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Marketable Investment Securitie" sheetId="13" state="visible" r:id="rId13"/>
    <sheet xmlns:r="http://schemas.openxmlformats.org/officeDocument/2006/relationships" name="Acquisition"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ccrued and Current Liabi"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 Incentive Plans and Stock" sheetId="23" state="visible" r:id="rId23"/>
    <sheet xmlns:r="http://schemas.openxmlformats.org/officeDocument/2006/relationships" name="Income Taxes" sheetId="24" state="visible" r:id="rId24"/>
    <sheet xmlns:r="http://schemas.openxmlformats.org/officeDocument/2006/relationships" name="Segment and Related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Marketable Investment Securit_2" sheetId="33" state="visible" r:id="rId33"/>
    <sheet xmlns:r="http://schemas.openxmlformats.org/officeDocument/2006/relationships" name="Acquisition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Other Accrued and Current Lia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tock Incentive Plans and Sto_2" sheetId="41" state="visible" r:id="rId41"/>
    <sheet xmlns:r="http://schemas.openxmlformats.org/officeDocument/2006/relationships" name="Income Taxes (Tables)" sheetId="42" state="visible" r:id="rId42"/>
    <sheet xmlns:r="http://schemas.openxmlformats.org/officeDocument/2006/relationships" name="Segment and Related Informati_2"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Schedule of Disaggreg" sheetId="46" state="visible" r:id="rId46"/>
    <sheet xmlns:r="http://schemas.openxmlformats.org/officeDocument/2006/relationships" name="Revenue - Schedule of Concentra"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Marketable Investment Securit_3" sheetId="50" state="visible" r:id="rId50"/>
    <sheet xmlns:r="http://schemas.openxmlformats.org/officeDocument/2006/relationships" name="Marketable Investment Securit_4" sheetId="51" state="visible" r:id="rId51"/>
    <sheet xmlns:r="http://schemas.openxmlformats.org/officeDocument/2006/relationships" name="Marketable Investment Securit_5" sheetId="52" state="visible" r:id="rId52"/>
    <sheet xmlns:r="http://schemas.openxmlformats.org/officeDocument/2006/relationships" name="Acquisition - Narrative (Detail" sheetId="53" state="visible" r:id="rId53"/>
    <sheet xmlns:r="http://schemas.openxmlformats.org/officeDocument/2006/relationships" name="Acquisition - Assets Acquired a" sheetId="54" state="visible" r:id="rId54"/>
    <sheet xmlns:r="http://schemas.openxmlformats.org/officeDocument/2006/relationships" name="Acquisition - Unaudited Pro for" sheetId="55" state="visible" r:id="rId55"/>
    <sheet xmlns:r="http://schemas.openxmlformats.org/officeDocument/2006/relationships" name="Property and Equipment, Net - S" sheetId="56" state="visible" r:id="rId56"/>
    <sheet xmlns:r="http://schemas.openxmlformats.org/officeDocument/2006/relationships" name="Property and Equipment, Net -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Accrued and Current Lia_3" sheetId="61" state="visible" r:id="rId61"/>
    <sheet xmlns:r="http://schemas.openxmlformats.org/officeDocument/2006/relationships" name="Long-Term Debt - Schedule of Lo" sheetId="62" state="visible" r:id="rId62"/>
    <sheet xmlns:r="http://schemas.openxmlformats.org/officeDocument/2006/relationships" name="Long-Term Debt - Schedule of Ma" sheetId="63" state="visible" r:id="rId63"/>
    <sheet xmlns:r="http://schemas.openxmlformats.org/officeDocument/2006/relationships" name="Long-Term Debt - Narrative (Det" sheetId="64" state="visible" r:id="rId64"/>
    <sheet xmlns:r="http://schemas.openxmlformats.org/officeDocument/2006/relationships" name="Leases - Narrative (Details)" sheetId="65" state="visible" r:id="rId65"/>
    <sheet xmlns:r="http://schemas.openxmlformats.org/officeDocument/2006/relationships" name="Leases - Balance Sheet Classifi" sheetId="66" state="visible" r:id="rId66"/>
    <sheet xmlns:r="http://schemas.openxmlformats.org/officeDocument/2006/relationships" name="Leases - Lease Cost (Details)" sheetId="67" state="visible" r:id="rId67"/>
    <sheet xmlns:r="http://schemas.openxmlformats.org/officeDocument/2006/relationships" name="Leases - Other information (Det" sheetId="68" state="visible" r:id="rId68"/>
    <sheet xmlns:r="http://schemas.openxmlformats.org/officeDocument/2006/relationships" name="Leases - Operating Lease and Fi" sheetId="69" state="visible" r:id="rId69"/>
    <sheet xmlns:r="http://schemas.openxmlformats.org/officeDocument/2006/relationships" name="Fair Value Measurements - Finan" sheetId="70" state="visible" r:id="rId70"/>
    <sheet xmlns:r="http://schemas.openxmlformats.org/officeDocument/2006/relationships" name="Fair Value Measurements - Narra" sheetId="71" state="visible" r:id="rId71"/>
    <sheet xmlns:r="http://schemas.openxmlformats.org/officeDocument/2006/relationships" name="Stockholders_ Equity (Details)" sheetId="72" state="visible" r:id="rId72"/>
    <sheet xmlns:r="http://schemas.openxmlformats.org/officeDocument/2006/relationships" name="Stock Incentive Plans and Sto_3" sheetId="73" state="visible" r:id="rId73"/>
    <sheet xmlns:r="http://schemas.openxmlformats.org/officeDocument/2006/relationships" name="Stock Incentive Plans and Sto_4" sheetId="74" state="visible" r:id="rId74"/>
    <sheet xmlns:r="http://schemas.openxmlformats.org/officeDocument/2006/relationships" name="Stock Incentive Plans and Sto_5" sheetId="75" state="visible" r:id="rId75"/>
    <sheet xmlns:r="http://schemas.openxmlformats.org/officeDocument/2006/relationships" name="Stock Incentive Plans and Sto_6" sheetId="76" state="visible" r:id="rId76"/>
    <sheet xmlns:r="http://schemas.openxmlformats.org/officeDocument/2006/relationships" name="Stock Incentive Plans and Sto_7"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Narrative (Detai" sheetId="81" state="visible" r:id="rId81"/>
    <sheet xmlns:r="http://schemas.openxmlformats.org/officeDocument/2006/relationships" name="Segment and Related Informati_3" sheetId="82" state="visible" r:id="rId82"/>
    <sheet xmlns:r="http://schemas.openxmlformats.org/officeDocument/2006/relationships" name="Segment and Related Informati_4" sheetId="83" state="visible" r:id="rId83"/>
    <sheet xmlns:r="http://schemas.openxmlformats.org/officeDocument/2006/relationships" name="Segment and Related Informati_5"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4</t>
        </is>
      </c>
      <c r="C9" s="4" t="inlineStr">
        <is>
          <t xml:space="preserve"> </t>
        </is>
      </c>
      <c r="D9" s="4" t="inlineStr">
        <is>
          <t xml:space="preserve"> </t>
        </is>
      </c>
    </row>
    <row r="10">
      <c r="A10" s="4" t="inlineStr">
        <is>
          <t>Entity Registrant Name</t>
        </is>
      </c>
      <c r="B10" s="4" t="inlineStr">
        <is>
          <t>CASTLE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701774</t>
        </is>
      </c>
      <c r="C12" s="4" t="inlineStr">
        <is>
          <t xml:space="preserve"> </t>
        </is>
      </c>
      <c r="D12" s="4" t="inlineStr">
        <is>
          <t xml:space="preserve"> </t>
        </is>
      </c>
    </row>
    <row r="13">
      <c r="A13" s="4" t="inlineStr">
        <is>
          <t>Entity Address, Address Line One</t>
        </is>
      </c>
      <c r="B13" s="4" t="inlineStr">
        <is>
          <t>505 S. Friendswood Drive</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Friendswoo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546</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788-9007</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ST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7</v>
      </c>
    </row>
    <row r="34">
      <c r="A34" s="4" t="inlineStr">
        <is>
          <t>Entity Common Stock, Shares Outstanding</t>
        </is>
      </c>
      <c r="B34" s="4" t="inlineStr">
        <is>
          <t xml:space="preserve"> </t>
        </is>
      </c>
      <c r="C34" s="6" t="n">
        <v>28514109</v>
      </c>
      <c r="D34" s="4" t="inlineStr">
        <is>
          <t xml:space="preserve"> </t>
        </is>
      </c>
    </row>
    <row r="35">
      <c r="A35" s="4" t="inlineStr">
        <is>
          <t>Documents Incorporated by Reference</t>
        </is>
      </c>
      <c r="B35" s="4" t="inlineStr">
        <is>
          <t>Portions of the registrant’s definitive proxy statement to be filed with the Securities and Exchange Commission, or SEC, subsequent to the date hereof pursuant to Regulation 14A in connection with the registrant’s 2025 Annual Meeting of Stockholders, are incorporated by reference into Part III of this Annual Report on Form 10-K. The registrant intends to file such proxy statement with the SEC not later than 120 days after the conclusion of its fiscal year ended December 31, 2024.</t>
        </is>
      </c>
      <c r="C35" s="4" t="inlineStr">
        <is>
          <t xml:space="preserve"> </t>
        </is>
      </c>
      <c r="D35" s="4" t="inlineStr">
        <is>
          <t xml:space="preserve"> </t>
        </is>
      </c>
    </row>
    <row r="36">
      <c r="A36" s="4" t="inlineStr">
        <is>
          <t>Entity Central Index Key</t>
        </is>
      </c>
      <c r="B36" s="4" t="inlineStr">
        <is>
          <t>000144736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We have a history of recurring net losses and negative cash flows and as of December 31, 2024, we had an accumulated deficit of $200.1 million. We believe our $119.7 million of cash and cash equivalents, and $173.4 million of marketable investment securities as of December 31, 2024, and anticipated revenue from our test reports will be sufficient to meet our cash requirements through at least the 12-month period following the date that these consolidated financial statements were issue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Segment Reporting Operating segments are components of an enterprise engaging in business activities from which it may recognize revenues and incur expenses, where discrete financial information is available, and where its operating results are regularly reviewed by the public entity's chief operating decision maker (“CODM”) to make decisions about resources to be allocated to the segment and to assess its performance. A CODM may be an individual or a decision-making group. A reportable segment consists of one or more operating segments. For additional information on our segment reporting, see Note 17.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financial institutions in which deposits are held. Marketable Investment Securities Our marketable investment securities are comprised of debt and equity securities. All debt securities are recognized in accordance with Financial Accounting Standards Board (“FASB”) Accounting Standards Codification (“ASC”) Topic 320, Investments-Debt Securities (“ASC 320”). Management determines the appropriate classification of debt securities at the time of purchase and re-evaluates such determination at each balance sheet date. All debt securities are classified as available-for-sale (“AFS”) and are recorded at fair value in accordance with ASC 320. We recognize the unrealized gains and losses related to changes in fair value as a separate component of accumulated other comprehensive income (loss) within total stockholders’ equity, net of any related deferred income tax effects, on the consolidated balance sheets. Premiums or discounts from par value are amortized over the life of the underlying investment and are included in interest income in the consolidated statements of operations. Realized gains and losses on available-for-sale securities, if any, are calculated at the individual security level and are included in interest income in the consolidated statements of operations. Impairments of available-for-sale debt securities, if any, are recorded in the consolidated statements of operations. Our equity securities consist of investments in shares of common stock which are listed and traded on the Nasdaq Global Market. All trading securities are recognized in accordance with ASC Topic 321, Investments-Equity Securities and reported at their readily determinable fair values as quoted by market exchanges where changes in fair value are included in changes in fair value of trading securities in the consolidated statements of operations. All changes in a marketable security’s fair value are reported in earnings as they occur, as such, the sale of our trading securities does not necessarily give rise to a significant gain or loss. Investments in equity securities are classified as either current or long-term depending upon management’s intentions. See Notes 5 and 12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clin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4 and 2023. Adjustments for implicit price concessions attributable to variable consideration, as discussed below, are incorporated into the measurement of the accounts receivable balances and are not part of the allowance for credit losses. Inventory We carry inventories of test supplies in our laboratory facilities. The inventories are carried at the lower of weighted average cost and net realizable value and expensed through cost of sales as the supplies are used. Property and Equipment Property and equipment are stated at cost less accumulated depreciation and amortization. Depreciation is computed using the straight-line method over the estimated useful lives of the assets, generally between five Intangible Assets Our intangible assets, which are comprised primarily of acquired developed technology, are considered to be finite-lived and are amortized on a straight-line basis over their estimated useful lives. Goodwill Goodwill represents the excess of the purchase price over the fair value of the net tangible and intangible assets acquired in a business combination. Goodwill is not amortized, but is tested for impairment. We test goodwill for impairment in the fourth quarter of each fiscal year and when events, or changes in circumstances, indicate that it may be impaired. Events and changes in circumstances indicating that goodwill may be impaired include sustained declines in the price of our common stock, increased competition, changes in macroeconomic developments, unfavorable government or regulatory developments and changes in coverage or reimbursement conditions. Goodwill is tested for impairment at the reporting until level where goodwill is held. Testing begins with completion of an optional qualitative assessment. If the qualitative assessment suggests that impairment is more likely than not, quantitative testing is conducted. If the qualitative assessment is bypassed, we proceed directly to quantitative testing. Quantitative testing consists of comparing the carrying value of goodwill to its estimated fair value. Impairment of goodwill is the condition that exists when the carrying value exceeds its fair value. Amounts by which carrying value exceed fair value, up to the total amount of goodwill allocated to the reporting unit, are recognized as an impairment loss in the consolidated statements of operations. Long-Lived Assets 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during the years ended December 31, 2024, 2023 and 2022. Acquisitions We assess acquisitions under ASC Topic 805, Business Combinations (“ASC 805”) ,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tingent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U.S. GAAP. With respect to additional contingent consideration that must or may be settled by issuance of a variable number of shares, we account for the contingent consideration as a liability in accordance with ASC Topic 480, Distinguishing Liabilities from Equity (“ASC 480”). In accordance with ASC 480, we record the contingent consideration initially and subsequently at fair value with changes in fair value recorded in the statements of operations each period. Contingent consideration is classified as current or noncurrent in the consolidated balance sheets based on the contractual timing of future settlement. For additional information on the contingent consideration, see Notes 6 and 12. Leases We account for leases in accordance with ASC Topic 842, Leases (“ ASC 842”) . We categorize leases at their commencement as either operating or finance leases based on the criteria in ASC 842. Under ASC 842, we record right-of-use (“ROU”) assets and lease liabilities for each lease arrangement identified, except that we have elected the short-term lease exemption for all leases with a term of 12 months or less. Lease liabilities are recorded at the present value of future lease payments discounted using our incremental borrowing rate for the lease established at the commencement date and ROU assets are measured at the amount of the lease liability plus any initial direct costs, less any lease incentives received before commencement. For our operating leases, we recognize a single lease cost over the lease term on a straight-line basis. We have elected the practical expedient of not separating nonlease components from lease components in all leases. See Note 11 for details on our leases. Cost of Sales (exclusive of amortization of acquired intangible assets) Cost of sales is expensed as incurred and includes material and service costs associated with testing samples, personnel costs (including salaries, bonuses, benefits and stock-based compensation expense), electronic medical records, order and delivery systems, shipping charges to transport samples, third-party test fees, and allocated overhead including rent, information technology costs, equipment and facilities depreciation and utilities. Research and Development Research and development (“R&amp;D”) costs are charged to operations as incurred. Advance payments for goods and services that will be used in future R&amp;D activities are expensed when the activity has been performed or when the goods have been received rather than when the payment is made. Upfront and milestone payments due to third parties that perform R&amp;D services on behalf of us will be expensed as services are rendered or when the milestone is achieved. R&amp;D costs include, but are not limited to, payroll and personnel-related expenses, stock-based compensation expense, materials, laboratory supplies, and consulting costs. Selling, General and Administrative Expenses Selling, general and administrative (“SG&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 costs as incurred. Accrued Compensation 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December 31, 2024 and 2023, we accrued approximately $23.3 million and $21.7 million, respectively, for liabilities associated with these bonus plans. These amounts are classified as current or noncurrent accrued liabilities in the balance sheets based on the expected timing of payment. Retirement Plan We have an Internal Revenue Code (“IRC”) Section 401(k) profit sharing plan (the “Plan”) for eligible employees. The Plan is funded by employee contributions and provides for discretionary contributions in the form of matching and/or profit-sharing contributions. For the years ended December 31, 2024, 2023, and 2022 we provided a discretionary matching contribution of $5.5 million, $4.6 million, and $3.5 million respectively. The higher amount for the year ended December 31, 2024 primarily reflects an increase in the number of employees compared to the years ended December 31, 2023 and 2022. Income Taxes We use the asset and liability method of accounting for income taxes. Current income taxes are recognized for the estimated taxes payable or refundable on tax returns for the current year. Deferred income taxes arise from the recognition of temporary differences between financial statement carrying amounts and the tax basis of assets and liabilities. We consider all evidence, both positive and negative, with respect to our net operating loss (“NOL”) carryforwards, expected levels of pre-tax financial statement income (loss), taxable income (benefit), liquidity, and prudent and reasonable tax planning strategies when evaluating whether the temporary differences will be realized. In projecting future taxable income (loss), we begin with budgeted pre-tax income (loss) adjusted for estimated taxable and non-taxable items. The assumptions about future taxable income (loss) require significant judgment and are consistent with the plans and estimates we use to manage our businesses. A valuation allowance is established when it is more likely than not that some portion of the deferred tax asset will not be realized. The evaluation of a valuation allowance considers the character of the taxable income, ordinary income versus capital income.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The effect of a change in tax rates is recognized in the period of enactment. If we were to be levied interest and penalties by the Internal Revenue Service, these amounts would be recognized as a component of income tax expense in the consolidated statement of operations. Our policy for recording interest and penalties associated with uncertain tax positions is to record such items as a component of tax expense. Stock-Based Compensation Stock-based compensation expense for equity instruments is measured based on the grant-date fair value of the awards. For stock option awards, and purchase rights made under the 2019 Employee Stock Purchase Plan (the “ESPP”), the fair value is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stock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Share-based awards falling into the scope of the 2023 Retirement Policy are accounted for as a modification of existing awards under ASC Topic 718, Compensation – Stock Compensation. The modifications do not result in recognition of incremental compensation cost however, do result in a new estimate of the requisite service period, which we reassess at each balance sheet date. For the ESPP, the requisite service period is generally the period of time from the offering date to the purchase date. Forfeitures are accounted for as they occur. Comprehensive Income (Loss) Comprehensive income (loss) is defined as a change in equity during a period from transactions and other events and circumstances from non-owner sources. Comprehensive income (loss) is made up of net loss plus net unrealized gain (loss) on marketable investment securities, which is our only other item of other comprehensive income (loss). CARES Act Payroll Tax Deferral The CARES Act permitted employers to defer the payment of the employer share of social security taxes due for the period beginning March 27, 2020 and ending December 31, 2020. Of the amounts deferred, 50% were required to be paid by December 31, 2021 and the remaining 50% were required to be paid by December 31, 2022. We began deferring payment of the employer share of social security taxes in May 2020. Of the $0.6 million originally deferred, 50% was repaid during the year ended December 31, 2021 and the remaining $0.3 million of such taxes were repaid during the year ended December 31, 2022. 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was effective for public entities for fiscal years beginning after December 15, 2023, and interim periods within fiscal years beginning after December 15, 2024. Early adoption was permitted. The guidance was applied retrospectively to all periods presented in the financial statements, unless it was impracticable. We have adopted the guidance under this ASU 2023-07 on a retrospective basis with an effective date January 1, 2022. For additional information on our segment reporting, see Note 17. Accounting Pronouncements Yet to be Adopted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the consolidated financial statements and disclosures. In November 2024, the FASB issued ASU No. 2024-03, Income Statement—Reporting Comprehensive Income (Subtopic 220-40)—Expense Disaggregation Disclosures: Disaggregation of Income Statement Expenses (“ASU 2024-03”), which specifies additional disclosure requirements. The amendments in ASU 2024-03 require disclosure about the composition of certain income expense line items, such as purchases of inventory, employee compensation, and other expenses, as well as disclosure about selling expenses. The ASU is effective for fiscal years beginning after December 15, 2026, and interim periods beginning after December 15, 2027. Early adoption is permitted. We are currently evaluating the impact this update will have on the consolidated financial statements and disclosures. W e have evaluated all other recently issued, but not yet effective, accounting pronouncements and do not believe that these accounting pronouncements will have any material impact on the consolidated financial statements or disclosure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All of our revenues from contracts with customers are associated with the provision of testing services. Our revenues are primarily attributable to our DecisionDx®-Melanoma test for cutaneous melanoma and our DecisionDx®-SCC test for cutaneous squamous cell carcinoma (“SCC”). We also provide a test for patients diagnosed with Barrett’s esophagus (“BE”), the TissueCypher® test, a test for patients with suspicious pigmented lesions, MyPath® Melanoma and DiffDx®-Melanoma, and a test for uveal melanoma (“UM”), DecisionDx®-UM. We also began offering a pharmacogenomics (“PGx”) testing service focused on mental health, IDgenetix®, following a business combination completed in April 2022.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The payments for our services are primarily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Medicare are generally paid at a rate established on Medicare’s Clinical Laboratory Fee Schedule or by the respective Medicare contractor within 30 days from receipt. Medicare claims that were either submitted to Medicare prior to the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 de novo hearing with an Administrative Law Judge). A successful appeal at any of these levels may result in prompt payment. In the absence of Medicare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estimated using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Medicar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24, 2023, and 2022 were $1.8 million of net negative revenue adjustments, $4.5 million of net negative revenue adjustments, and $2.0 million of net negative revenue adjustments, respectively,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G&amp;A expenses as incurred due to the short duration of our contracts. Contract balances consisted solely of accounts receivable (both current and noncurrent) as of December 31, 2024 and 2023. Disaggregation of Revenues The table below provides the disaggregation of revenue by type (in thousands): Years Ended December 31, 2024 2023 2022 Dermatologic (1) $ 256,996 $ 183,375 $ 124,809 Non-Dermatologic (2) 75,073 36,413 12,230 Total net revenues $ 332,069 $ 219,788 $ 137,039 (1) Consists of DecisionDx-Melanoma, DecisionDx-SCC and our Diagnostic Gene Expression Profile offering (MyPath Melanoma and DiffDx-Melanoma) (2) Consists of TissueCypher, DecisionDx-UM and IDgenetix. We have presented disaggregated net revenues included in our single reportable segment in the table above. The characteristics for each test in our single segment are similar, with each test having a single performance obligation. Our CODM is the single individual responsible for managing our segment and reviews consolidated results and budgets in assessing performance and in allocated resources. See Note 17 for additional information about our reportable segment. Payor Concentration We rely upon reimbursements from third-party government payors (primarily Medicare) and private-payor insurance companies to collect accounts receivable related to sales of our tests. Our significant third-party payors and their related revenues as a percentage of total revenues and accounts receivable balances were as follows: Percentage of Revenues Percentage of Accounts Receivable (current) Percentage of Accounts Receivable (noncurrent) Year Ended December 31, As of December 31, As of December 31, 2024 2023 2022 2024 2023 2024 2023 Medicare 47 % 49 % 53 % 18 % 20 % * * Payor A 15 % 14 % 12 % 19 % 19 % 15 % 15 % Payor B * * * 20 % 10 % 12 % 11 % * Less than 10% There were no other third-party payors that individually accounted for more than 10% of our total revenue or accounts receivable for the periods shown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loss for the period by the weighted-average number of common shares outstanding during the period. Diluted earnings (loss) per share reflects the additional dilution from potential issuances of common stock, such as stock issuable pursuant to the exercise of stock options, vesting of RSUs and PSUs or purchases under the ESPP. The treasury stock method is used to calculate the potential dilutive effect of these common stock equivalents. Contingently issuable PSU awards are included in the computation of diluted loss per share when the applicable performance criteria would be met and the common shares would be issuable if the end of the reporting period were the end of the contingency period. However, potentially dilutive shares are excluded from the computation of diluted loss per share when their effect is antidilutive. The following table shows the computation of basic and diluted earnings (loss) per share for the following year ended December 31, 2024, 2023, and 2022 (in thousands, except per share data): Years Ended December 31, Numerator: 2024 2023 2022 Net income (loss) $ 18,245 $ (57,466) $ (67,138) Denominator: Weighted-average common shares outstanding, basic 27,776 26,802 26,054 Assumed exercise of stock options 457 — — Assumed vesting of RSUs 858 — — Assumed vesting of PSUs 144 — — Assumed issuance of shares under the ESPP 20 — — Weighted-average common shares outstanding, diluted 29,255 26,802 26,054 Earnings (loss) per share: Basic $ 0.66 $ (2.14) $ (2.58) Diluted $ 0.62 $ (2.14) $ (2.58) Due to the Company reporting a net loss attributable to common stockholders for years ended December 31, 2023, and 2022, all potentially dilutive securities are antidilutive and are excluded from the computations of diluted loss per share. The table below provides the weighted-average number of potential common shares associated with outstanding securities not included in our calculation of diluted earnings (loss) per share for the years ended December 31, 2024, 2023, and 2022 because to do so would be antidilutive. With regard to the PSUs, we assume that the associated performance targets will be met at the target level of performance for purposes of calculating diluted net income per common share until such time that it is probable that actual performance will be above or below target (in thousands): Years Ended December 31, 2024 2023 2022 Stock options 2,445 3,319 3,521 RSUs and PSUs 531 3,350 1,650 ESPP 160 330 146 Total 3,136 6,999 5,317 In addition, in connection with our acquisition of AltheaDx, Inc. (“AltheaDx”) in April 2022, no such shares were determined to have been issued and were excluded from the calculation of diluted income (loss) per share because none of the applicable conditions have been met during the earnout periods and based on the final valuation of the contingent consideration as required in the definitive agreement to acquire AltheaDx. See Notes 6 and 1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Investment Securities</t>
        </is>
      </c>
      <c r="B4" s="4" t="inlineStr">
        <is>
          <t>Marketable Investment Securities Marketable investment securities consisted of the following (in thousands): As of December 31, 2024 2023 Trading securities (1) $ 3,555 $ — Debt securities 169,866 144,258 Marketable investment securities $ 173,421 $ 144,258 (1) We had no trading securities as of December 31, 2023. Trading securities We recognized $0.6 million in gains, all of which were unrealized, on our trading securities for the year ended December 31, 2024. We recognized no gains or losses for the years ended December 31, 2023 and 2022. Debt securities The following tables present our debt securities (in thousands): December 31, 2024 Amortized Cost Unrealized Estimated Fair Value Gains Losses U.S. government securities $ 169,636 $ 244 $ (14) $ 169,866 Total $ 169,636 $ 244 $ (14) $ 169,866 December 31, 2023 Amortized Cost Unrealized Estimated Fair Value Gains Losses U.S. government securities $ 144,122 $ 143 $ (7) $ 144,258 Total $ 144,122 $ 143 $ (7) $ 144,258 Although our U.S. government securities are available to be sold to meet operating needs or otherwise, these securities are generally held through maturity. We classify all investments as current assets, as these are readily available for use in current operations. The cost of securities sold is determined based on the specific identification method for purposes of recording gains and losses. There were no realized gains or losses on sales of debt securities for the years ended December 31, 2024, 2023, and 2022. We evaluated our U.S. government securities under the available-for-sale debt securities impairment model guidance and determined our investment portfolio is comprised of low-risk, investment grade securities. We believe that an allowance for credit losses is unnecessary because the unrealized losses on certain of our marketable investment securities are due to market factors. Unrealized losses were immaterial for the years ended December 31, 2024, 2023, and 2022. In addition, there were no attributable credit risks, and no credit-related or noncredit-related impairment losses recognized, for the years ended December 31, 2024, 2023 and 2022. The allowance for credit losses was zero as of December 31, 2024 and 2023. As of December 31, 2024 and 2023, all of our available-for-sale debt securities had contractual maturities of one year or less. Accrued interest receivable is included in prepaid expenses and other current assets in the consolidated balance sheets. As of December 31, 2024 and 2023 the accrued interest receivable balance was immaterial. Additional information relating to the fair value of marketable investment securities can be found in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AltheaDx, Inc. On April 26, 2022, we completed the acquisition of 100% of the equity interests in AltheaDx which offers the IDgenetix test that focuses on mental health. We acquired AltheaDx for $30.5 million in cash and $17.1 million in common stock issued, for total consideration of $47.6 million. The fair value of assets acquired and liabilities assumed primarily consisted of finite-lived intangible assets of $35.0 million, goodwill of $10.7 million, cash and cash equivalents of $3.5 million and deferred tax liabilities of $1.7 million. We concluded that the transaction represents a business combination under ASC 805. The financial results of AltheaDx have been included in the consolidated financial statements since the date of the acquisition. The amount of revenue attributable to AltheaDx included in the consolidated statements of operations from the acquisition date through December 31, 2022 was $0.9 million. The loss attributable to AltheaDx included in the consolidated statements of operations from the acquisition date through December 31, 2022 was approximately $12.4 million. This amount did not reflect transaction costs from the acquisition or the effects of the valuation allowance reduction discussed in Note 16. Transaction costs associated with the acquisition were $1.7 million for the year ended December 31, 2022 and were recognized as expenses, included in SG&amp;A expenses in the consolidated statements of operations. In connection with the acquisition of AltheaDx, we also agreed to pay up to an additional $75.0 million in cash and common stock in connection with the achievement of certain milestones based on 2022, 2023, and 2024 commercial milestones for the IDgenetix test (the “AltheaDx Earnout Payments”). Achievement of milestones required to receive additional payment of cash and issuance of stock were not met during the years ended December 31, 2024, 2023 and 2022 and as such, no payments were made during the same periods. As of December 31, 2024, no future obligations exist relating to AltheaDx Earnout Payments and the contingent consideration period had ended. Contingent consideration liability associated with the AltheaDx Earnout Payments was zero as of the April 26, 2022 date of acquisition and remained unchanged through the ending of the milestone performance period on December 31, 2024. Our calculations of the consideration transferred and the purchase price allocation for the acquisition of AltheaDx were finalized as of December 31, 2022. During the measurement period, we recorded adjustments to accrued liabilities, income taxes, intangible assets, contingent consideration and the resulting goodwill after finalizing our valuation of these items. The following table presents the acquisition-date fair value of the consideration transferred, summarizes the final allocation of the fair values of assets acquired and liabilities assumed in the acquisition of AltheaDx, and includes measurement period adjustments recorded during 2022 (in thousands, except for shares): April 26, 2022 Measurement Period Adjustments April 26, 2022 Consideration Transferred Cash $ 30,510 $ (8) $ 30,502 Common stock (763,887 shares) 17,111 — 17,111 Contingent consideration 1,528 (1,528) — Total consideration transferred $ 49,149 $ (1,536) $ 47,613 Fair Value Allocation Cash and cash equivalents $ 3,536 $ — $ 3,536 Accounts receivable 302 — 302 Inventory 279 — 279 Prepaid expenses and other current assets 262 — 262 Property and equipment 314 — 314 Intangible asset 37,000 (2,000) 35,000 Other assets – long-term 12 — 12 Accounts payable (231) — (231) Accrued compensation (380) — (380) Other accrued and current liabilities (532) 119 (413) Deferred tax liabilities (1,819) 147 (1,672) Other liabilities (88) — (88) Net identifiable assets acquired 38,655 (1,734) 36,921 Goodwill 10,494 198 10,692 Total fair value of net assets assumed $ 49,149 $ (1,536) $ 47,613 The fair value of the common stock issued was measured using the April 26, 2022 closing price of $22.40 per share, as reported by the Nasdaq Global Market. A portion of the upfront cash and stock consideration was held in escrow following closing to secure indemnification claims, if any, and were released during the year ended December 31, 2023. During the fourth quarter of 2022, we reversed losses originally recorded during the second and third quarters of 2022 that were associated with the remeasurement of contingent consideration before finalizing the valuation. Also during the fourth quarter of 2022, we recorded an immaterial adjustment to reduce the amortization expense associated with the intangible asset. The goodwill, which is not deductible for income tax purposes, was primarily attributable to potential future growth opportunities and the organized workforce. The intangible asset is comprised of developed technology with an estimated useful life of 15 years and is being amortized on a straight-line basis. See Note 8 for additional information on the useful life of IDgenetix developed technology. Unaudited Pro Forma Financial Information The following unaudited pro forma financial information for the year ended December 31, 2022 combines our historical financial results and the results of AltheaDx, assuming that the companies were combined as of January 1, 2022, and includes adjustments for amortization expense from the acquired intangible assets and additional stock-based compensation expense. Non-recurring pro forma adjustments consist of acquisition-related transaction costs of $1.7 million and an income tax benefit of $1.6 million, both assumed to have been recognized during the year ended December 31, 2022 and therefore removed from the year ended December 31, 2022. The following unaudited pro forma financial information (in thousands) is for informational purposes only and is not necessarily indicative of (i) the results of operations that would have been achieved if the acquisition had taken place as of January 1, 2022 or (ii) the results of operations that are expected in future periods: Pro Forma Data Year Ended December 31, 2022 Net revenues $ 137,591 Net loss $ (72,819) Related Parties Derek J. Maetzold, our President and Chief Executive Officer (“CEO”),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connection with our acquisition of AltheaDx.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 As of December 31, 2024, the milestone period ended, no future obligations existing relating to AltheaDx Earnout Payments, and contingent consideration liability was zero. The named related parties did not receive additional contingent consideration over the duration of the milestone and contingent consideration period. See Note 12 for additional information on fair value measurement of contingent consideration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December 31, 2024 2023 Land (1) $ 7,245 $ — Lab equipment 23,633 16,472 Leasehold improvements 14,616 9,990 Computer equipment 5,306 4,060 Furniture and fixtures 3,541 2,385 Construction-in-progress 9,614 637 Total 63,955 33,544 Less accumulated depreciation (12,833) (8,111) Property and equipment, net $ 51,122 $ 25,433 (1) On February 9, 2024, we purchased approximately 23 acres of land in Friendswood, Texas for purpose of developing a commercial office building to be used as our future corporate headquarters. Depreciation expense was recorded in the consolidated statements of operations as follows (in thousands): Years Ended December 31, 2024 2023 2022 Cost of sales (exclusive of amortization of acquired intangible assets) $ 2,950 $ 1,758 $ 874 Research and development 354 330 337 Selling, general and administrative 1,587 1,229 1,067 Total $ 4,891 $ 3,317 $ 2,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We had a single reporting unit where all goodwill was allocated for the years ended December 31, 2024, 2023 and 2022. No impairment charges were recorded against goodwill for the years ended December 31, 2024, 2023 and 2022. The balance of our goodwill, net zero accumulated impairments, was $10.7 million as of December 31, 2024 and 2023. We had a single reportable segment consisting of a single operating segment where the operating segment and the single reporting unit where the same for the years ended December 31, 2024, 2023, and 2022. See Note 17 for additional information on our reportable segment. We conducted annual impairment testing of goodwill in the fourth quarter which indicated the fair value of our reporting unit exceeded its carrying value by 117% and therefore no impairment was indicated. To measure the fair value of our single reporting unit, we used a market approach whereby we calculated our total market capitalization on the impairment test date, based on the closing price of our common stock as reported on the Nasdaq Global Market, and applied a reasonable control premium. The control premium was based on an analysis of control premiums paid in recent acquisitions of companies in the same or similar industry as us. Other Intangible Assets, Net Our other intangible assets, net consist of the following (in thousands): As of December 31, 2024 Gross carrying value Accumulated amortization Net Weighted-Average Remaining Life (in years) Developed technology $ 125,317 $ (29,996) $ 95,321 8.0 Assembled workforce 563 (347) 216 1.9 Total other intangible assets, net $ 125,880 $ (30,343) $ 95,537 As of December 31, 2023 Gross carrying value Accumulated amortization Net Weighted-Average Remaining Life (in years) Developed technology $ 125,317 $ (19,003) $ 106,314 12.2 Assembled workforce 563 (234) 329 2.9 Total other intangible assets, net $ 125,880 $ (19,237) $ 106,643 The estimated future aggregate amortization expense as of December 31, 2024 was as follows (in thousands): Years Ending December 31, 2025 $ 33,358 2026 6,672 2027 6,569 2028 6,587 2029 6,569 Thereafter 35,782 Total $ 95,537 On December 1, 2024, we revised the estimated remaining useful life of our IDgenetix developed technology intangible asset from approximately 12 years to 13 months, where the useful life is expected to end on December 31, 2025. The change in estimate resulted in our recognition of an additional $2.1 million in expense from amortization of acquired intangible assets, reducing net income by the same amount, for the fourth quarter and year ended December 31, 2024. The change in estimate is expected to increase expense from amortization of acquired intangible assets by approximately $24.3 million for the year ended December 31, 2025. Amortization expense of intangible assets was $11.1 million, $9.0 million, and $8.3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and current liabilities consisted of the following (in thousands): As of December 31, 2024 2023 Clinical studies $ 2,580 $ 3,475 Accrued service fees 2,338 1,939 ESPP contributions 1,225 896 Accrued taxes 1,076 401 Other 774 606 Total $ 7,993 $ 7,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We had no debt as of December 31, 2023. Our long-term debt as of December 31, 2024 is presented in the table below (in thousands): As of December 31, 2024 Term debt $ 10,200 Unamortized discount (177) Total debt, net 10,023 Less: Current portion of long-term debt (278) Total long-term debt $ 9,745 Future maturities of principal amounts on long-term debt as of December 31, 2024 were as follows (in thousands): Years Ending December 31, 2025 $ 278 2026 3,333 2027 3,333 2028 3,056 Total $ 10,000 2024 Loan and Security Agreement On March 26, 2024 (the ‘‘Closing Date’’), we entered into a Loan and Security Agreement (the ‘‘2024 LSA”), by and between us, our wholly owned subsidiary, Castle Narnia Real Estate Holding 1, LLC and Silicon Valley Bank, a division of First-Citizens Bank &amp; Trust Company (the “Lender’’). The 2024 LSA provides for (i) on the Closing Date, $10.0 million aggregate principal amount of Term Loans (the “2024 Term Loan,” as more fully discussed in the ‘‘2024 Term Loan’’ section below), and (ii) from the Closing Date until March 31, 2025, an additional line of credit of $25.0 million with the same interest rate and maturity as the term debt available (the “2024 Credit Line,” as more fully discussed in the ‘‘2024 Credit Line’’ section below) at our option. The obligations under the 2024 LSA are secured by substantially all of our assets, excluding intellectual property, the real property held by us, and are subject to certain other exceptions and limitations. We have the right to prepay the 2024 LSA in whole, subject to a prepayment fee of approximately 1.50% if prepaid prior to March 26, 2026. Amounts repaid under the 2024 LSA may not be reborrowed. In addition, the 2024 LSA contains customary conditions of borrowing, events of default and covenants, including covenants that restrict our ability to dispose of assets, merge with or acquire other entities, incur indebtedness and make distributions to holders of our capital stock. Should an event of default occur, including the occurrence of a material adverse change, we could be liable for immediate repayment of all obligations under the 2024 LSA. Should we seek to amend the terms of the 2024 LSA, the consent of the Lender would be required. As of December 31, 2024, we were in compliance with all of the covenants. The 2024 LSA bears interest at a floating rate equal to the greater of (a) the WSJ Prime Rate plus 0.25% or (b) 6.00% per annum. The Term Loans are interest only from the Closing Date through November 30, 2025, which may be extended at our option through November 30, 2026 as long as no event of default under the 2024 LSA has occurred. After the end of the interest only period, we are required to pay equal monthly installments of principal through the maturity date of November 1, 2028. We are also obligated to make an additional final payment of 2.00% of the aggregate original principal amounts of Term Loans advanced by the Lender, due at the earlier of the maturity date or date the Term Loans are repaid in full. 2024 Term Loan On the Closing Date, we drew $10.0 million in Term Loans under the terms and provisions of the 2024 LSA. We are obligated to make a final payment of $0.2 million under the terms of the 2024 LSA final payment provisions. A discount on debt equal to this obligation was recorded on the draw date and is being amortized as additional interest expense using the effective interest method over the term of the debt. As of December 31, 2024, no payment on principal has been made. As of December 31, 2024, the weighted average effective interest rate for all outstanding debt under the 2024 Term Loan was 8.19%. 2024 Credit Line We have a $25.0 million line of credit under the terms and provisions of the 2024 LSA available from the Closing Date until March 31, 2025. Amounts repaid under the 2024 Credit Line may not be reborrowed. As of December 31, 2024, no draws had been made on the 2024 Credit Line. Interest Expense on Long-Term Debt We recognized $0.5 million of interest expense for year ended December 31, 2024, the components of which included $0.7 million interest expense on long term debt less $0.2 million capitalized interest. There was no interest expense on long term debt or capitalized interest for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s end in 2033 with options to renew for two additional five-year terms. We lease general office and laboratory facilities in Pittsburgh Pennsylvania (the “Pittsburgh Lease”). The Pittsburgh Lease commenced in late 2022 under a term of 10.5 years, and with a five-year renewal option and an early termination clause. On August 1, 2024, we amended our Pittsburgh Lease to take early possession of additional square footage under an expansion provision in the original contract at an earlier date than provided for under the original agreement. The expansion option provided us with 23,821 additional square feet, most of which will be dedicated laboratory space, in exchange for an incremental increase in our fixed monthly payments. The amendment did not change the end date under the original lease term, or provide any additional options not already provided for under the original agreement. We evaluated the amendment under ASC Topic 842, Leases, and determined that it constituted a modification to an existing contract and assessed the classification remained an operating lease. Following the modification, our obligations for the remaining lease term increased and we used $1.3 million of lease incentives for leasehold improvements. As of December 31, 2024, we had no remaining credits for leasehold improvements under this contract. In our remeasurement, we recognized an additional $0.6 million in operating lease assets in exchange for an equal amount of additional lease liabilities. We have not included the optional renewal periods in the measurement of the lease obligations because it is not reasonably certain that we will exercise these renewal options. Our other operating leases primarily consist of office equipment. Finance Lease We lease office printers and other office equipment (the “Finance Leases”) for use across our facilities. The Finance Leases commenced in June 2024 under a 64-month term, with an automatic one year extension that becomes effective unless we provide advanced notice of our intent not to extend the term, and a cash lease incentive of $0.2 million. We currently do not expect to extend the term after the original term ends. Discount Rates We discount our lease obligations using our incremental borrowing rate at the commencement date of the lease or as of the effective date of a lease modification. The incremental borrowing rate is the rate of interest we would have to pay to borrow on a collateralized basis over a similar term an amount equal to the lease payments in a similar economic environment. As of March 26, 2024, we had outstanding borrowings under the 2024 LSA and referred to the interest rate of such debt for use as our incremental borrowing rate. Prior to having outstanding borrowing under the 2024 LSA, we primarily considered industry data, our credit rating and the lease term to determine our incremental borrowing rate. Lease Balances and Costs Lease balances reflected in the consolidated balance sheet were as follows (in thousands): As of December 31, Lease Balance Classification 2024 2023 Lease Assets Operating Operating lease assets $ 11,584 $ 12,306 Finance Property and equipment, net $ 222 $ 91 Lease Liabilities Current Operating Operating lease liabilities $ 1,665 $ 1,137 Finance Other accrued and current liabilities $ 101 $ 71 Noncurrent Operating Noncurrent operating lease liabilities $ 14,345 $ 14,173 Finance Noncurrent finance lease liabilities $ 311 $ 25 Lease costs included in the consolidated statement of operations were as follows (in thousands): Years Ended December 31, Lease Cost 2024 2023 2022 Operating lease cost (1) $ 2,933 $ 2,625 $ 1,997 Finance lease cost Amortization of lease assets 87 141 129 Interest on finance lease liabilities 23 11 16 Short-term lease cost 6 108 477 Total lease cost $ 3,049 $ 2,885 $ 2,619 (1) Includes variable lease cost of $0.4 million, $0.3 million, and $0.4 million for the years ended December 31, 2024, 2023, and 2022 respectively. Other Information Supplemental cash flow information for lease activities included in the consolidated statements of cash flows were as follows (in thousands): Years Ended December 31, 2024 2023 2022 Cash paid for amounts included in the measurement of lease liabilities Operating cash flows from operating leases $ 2,657 $ 1,723 $ 1,283 Operating cash flows from interest paid on finance leases $ 20 $ 11 $ 16 Financing cash flows from finance leases $ 97 $ 142 $ 122 Information regarding the weighted-average lease term and weighted-average discount rate is presented below: As of December 31, 2024 2023 Weighted-average remaining lease term (years) Operating leases 8.5 9.1 Finance leases 4.5 1.3 Weighted-average discount rate Operating leases 8.4 % 8.0 % Finance leases 8.4 % 7.4 % Future maturities for operating lease and finance lease liabilities as of December 31, 2024 were as follows (in thousands): Operating Leases Finance Leases Years Ending December 31, 2025 $ 2,948 $ 128 2026 2,399 98 2027 2,443 98 2028 2,494 98 2029 2,544 73 Thereafter 9,929 — Total lease payments 22,757 495 Less: Interest component (6,747) (83) Present value of lease payments $ 16,010 $ 412 </t>
        </is>
      </c>
    </row>
    <row r="5">
      <c r="A5" s="4" t="inlineStr">
        <is>
          <t>Leases</t>
        </is>
      </c>
      <c r="B5" s="4" t="inlineStr">
        <is>
          <t xml:space="preserve">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s end in 2033 with options to renew for two additional five-year terms. We lease general office and laboratory facilities in Pittsburgh Pennsylvania (the “Pittsburgh Lease”). The Pittsburgh Lease commenced in late 2022 under a term of 10.5 years, and with a five-year renewal option and an early termination clause. On August 1, 2024, we amended our Pittsburgh Lease to take early possession of additional square footage under an expansion provision in the original contract at an earlier date than provided for under the original agreement. The expansion option provided us with 23,821 additional square feet, most of which will be dedicated laboratory space, in exchange for an incremental increase in our fixed monthly payments. The amendment did not change the end date under the original lease term, or provide any additional options not already provided for under the original agreement. We evaluated the amendment under ASC Topic 842, Leases, and determined that it constituted a modification to an existing contract and assessed the classification remained an operating lease. Following the modification, our obligations for the remaining lease term increased and we used $1.3 million of lease incentives for leasehold improvements. As of December 31, 2024, we had no remaining credits for leasehold improvements under this contract. In our remeasurement, we recognized an additional $0.6 million in operating lease assets in exchange for an equal amount of additional lease liabilities. We have not included the optional renewal periods in the measurement of the lease obligations because it is not reasonably certain that we will exercise these renewal options. Our other operating leases primarily consist of office equipment. Finance Lease We lease office printers and other office equipment (the “Finance Leases”) for use across our facilities. The Finance Leases commenced in June 2024 under a 64-month term, with an automatic one year extension that becomes effective unless we provide advanced notice of our intent not to extend the term, and a cash lease incentive of $0.2 million. We currently do not expect to extend the term after the original term ends. Discount Rates We discount our lease obligations using our incremental borrowing rate at the commencement date of the lease or as of the effective date of a lease modification. The incremental borrowing rate is the rate of interest we would have to pay to borrow on a collateralized basis over a similar term an amount equal to the lease payments in a similar economic environment. As of March 26, 2024, we had outstanding borrowings under the 2024 LSA and referred to the interest rate of such debt for use as our incremental borrowing rate. Prior to having outstanding borrowing under the 2024 LSA, we primarily considered industry data, our credit rating and the lease term to determine our incremental borrowing rate. Lease Balances and Costs Lease balances reflected in the consolidated balance sheet were as follows (in thousands): As of December 31, Lease Balance Classification 2024 2023 Lease Assets Operating Operating lease assets $ 11,584 $ 12,306 Finance Property and equipment, net $ 222 $ 91 Lease Liabilities Current Operating Operating lease liabilities $ 1,665 $ 1,137 Finance Other accrued and current liabilities $ 101 $ 71 Noncurrent Operating Noncurrent operating lease liabilities $ 14,345 $ 14,173 Finance Noncurrent finance lease liabilities $ 311 $ 25 Lease costs included in the consolidated statement of operations were as follows (in thousands): Years Ended December 31, Lease Cost 2024 2023 2022 Operating lease cost (1) $ 2,933 $ 2,625 $ 1,997 Finance lease cost Amortization of lease assets 87 141 129 Interest on finance lease liabilities 23 11 16 Short-term lease cost 6 108 477 Total lease cost $ 3,049 $ 2,885 $ 2,619 (1) Includes variable lease cost of $0.4 million, $0.3 million, and $0.4 million for the years ended December 31, 2024, 2023, and 2022 respectively. Other Information Supplemental cash flow information for lease activities included in the consolidated statements of cash flows were as follows (in thousands): Years Ended December 31, 2024 2023 2022 Cash paid for amounts included in the measurement of lease liabilities Operating cash flows from operating leases $ 2,657 $ 1,723 $ 1,283 Operating cash flows from interest paid on finance leases $ 20 $ 11 $ 16 Financing cash flows from finance leases $ 97 $ 142 $ 122 Information regarding the weighted-average lease term and weighted-average discount rate is presented below: As of December 31, 2024 2023 Weighted-average remaining lease term (years) Operating leases 8.5 9.1 Finance leases 4.5 1.3 Weighted-average discount rate Operating leases 8.4 % 8.0 % Finance leases 8.4 % 7.4 % Future maturities for operating lease and finance lease liabilities as of December 31, 2024 were as follows (in thousands): Operating Leases Finance Leases Years Ending December 31, 2025 $ 2,948 $ 128 2026 2,399 98 2027 2,443 98 2028 2,494 98 2029 2,544 73 Thereafter 9,929 — Total lease payments 22,757 495 Less: Interest component (6,747) (83) Present value of lease payments $ 16,010 $ 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we or holders of the instruments could realize in a current market exchange. The table below provides information by level within the fair value hierarchy, of our financial assets and liabilities that are accounted for at fair value on a recurring basis as of December 31, 2024 and 2023 (in thousands): As of December 31, 2024 Quoted Prices in Active Markets for Identical Items (Level 1) Significant Other Observable Inputs Significant Unobservable Inputs Total Assets Money market funds (1) $ 114,091 $ — $ — $ 114,091 U.S. government securities (2) $ 169,866 $ — $ — $ 169,866 Trading securities (2) $ 3,555 $ — $ — $ 3,555 Liabilities Term Debt (3) $ — $ 10,023 $ — $ 10,023 As of December 31, 2023 Quoted Prices in Active Markets for Identical Items (Level 1) Significant Other Observable Inputs Significant Unobservable Inputs Total Assets Money market funds (1) $ 89,308 $ — $ — $ 89,308 U.S. government securities (2) $ 144,258 $ — $ — $ 144,258 (1) Classified as “Cash and cash equivalents” in the consolidated balance sheets. (2) Classified as “Marketable investment securities” in the consolidated balance sheets. (3) Classified as “Current portion of long-term debt” and “Long term debt” in the consolidated balance sheets. Contingent Consideration In connection with our acquisition of Cernostics in December 2021, we recorded a liability for contingent consideration that was payable based on the achievement of certain commercial milestones relating to the year ending December 31, 2022 (“Cernostics Earnout Payments”). There were no Cernostics Earnout Payments that became payable because the commercial milestones were not achieved during the earnout period and the final valuation of the contingent consideration was assessed to be zero as of December 31, 2022, resulting in a loss of $18.3 million associated with the change in fair value of the contingent consideration. In connection with our acquisition of AltheaDx, we agreed to pay contingent consideration of up to $75.0 million relating to the AltheaDx Earnout Payments, as discussed further in Note 6. The portions of the AltheaDx Earnout Payments associated with the commercial milestones for the years ended December 31, 2024, 2023 and 2022 were $20.0 million, $37.5 million (contained a 2022 catch-up provision for additional payment up to $17.5 million) and $35.0 million, respectively, and were not paid at each of these milestone events due to the applicable commercial milestones not being met. The contingent consideration wa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final valuation for the contingent consideration as of the date of acquisition was assessed to be zero and resulted in a measurement period adjustment. See Note 6 for additional information on the measurement period adjustment. There were no AltheaDx Earnout Payments that became payable because the commercial milestones were not achieved during the earnout periods and the final valuation of the contingent consideration was assessed to be zero as of December 31, 2024. No gains or losses were recorded associated with changes in fair value during the years ended December 31, 2024, 2023, and 2022. The contingent consideration liability was remeasured at fair value at each reporting period taking into account any updated assumptions or changes in circumstances. Any changes in the fair value were recorded as gains or losses in the consolidated statement of operations. A measurement period adjustment was recognized in the fourth quarter of 2022 to reverse the preliminary valuation of the contingent consideration and losses recorded during the interim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 On February 1, 2024, we received a Subpoena from the Department of Health and Human Services, Office of Inspector General, seeking documents and information concerning claims submitted for payment under federal healthcare programs. The Subpoena requested that we produce documents relating primarily to interactions with medical providers and billing to government-funded healthcare programs for our tests. The time period covered by the Subpoena is January 1, 2015 through February 1, 2024. We are continuing to cooperate with the government’s request and are in the process of responding to the Subpoena. We are unable to predict what action, if any, might be taken in the future by the Department of Health and Human Services, Office of Inspector General, or any other governmental authority as a result of the matters related to this Subpoena. No claims have been made against us at this time. Any potential claims could subject us to significant liability for damages and harm our reputation. Our insurance and indemnities may not cover all claims that may be asserted against us. We are unable to predict the outcome and are unable to make a meaningful estimate of the amount or range of loss, if any, that could result from any unfavorable out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Stock The Company’s Amended and Restated Certificate of Incorporation, dated July 29, 2019, authorizes the Company to issue up to 200,000,000 shares of common stock with a par value of $0.001 per share. The Company is also authorized to issue up to 10,000,000 shares of preferred stock with a par value of $0.001 per share. No dividends were declared or paid during the years ended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 and Stock Based Compensation</t>
        </is>
      </c>
      <c r="B4" s="4" t="inlineStr">
        <is>
          <t>Stock Incentive Plans and Stock-Based Compensation Equity Incentive Plans On July 24, 2019, we adopted the 2019 Equity Incentive Plan (the “2019 Plan”). As of December 31, 2024, there were 791,974 shares remained available for grant under the 2019 Plan. The 2019 Plan provides for automatic annual increases to the number of shares authorized for issuance, equal to 5% of our common shares outstanding as of the immediately preceding year end, through January 1, 2029. Under this provision, effective January 1, 2025, an additional 1,424,159 shares became available under the 2019 Plan. Prior to adopting the 2019 Plan, we had adopted the 2008 Stock Plan (the “2008 Plan”) on September 6, 2008 and the 2018 Stock Plan (the “2018 Plan”) on August 15, 2018. No additional shares have been issued from each respective plan following the chronological adoption of each succeeding plan. Our stock incentive plans provide for the granting of awards to employees, directors, and consultants. Available awards under our incentive plans include options to purchase common stock as well as RSU, PSUs, and other equity-based awards providing recipients the right to receive common shares. Inducement Plan On December 22, 2022, our board of directors approved the 2022 Inducement Plan (the “Inducement Plan”). The Inducement Plan provides for the granting of awards as inducement material to the grantee’s entering into employment with us to the extent such grantee was not previously an employee of ours or is entering into employment following a bona fide period of non-employment with us. Our Inducement Plan provides for the grant of RSU awards and other stock awards made as an inducement material to the grantee’s entering into employment with us to the extent such grantee was not previously an employee of ours or is entering into employment following a bona fide period of non-employment with us. As of December 31, 2024, there were 191,156 shares available for grant under the Inducement Plan. Options Granted Under our Plans Our 2019 Plan and Inducement Plan provide for the granting of options in form of incentive stock options (“ISO”) and non-statutory stock options (“NSOs”). ISOs may only be granted to our employees and employee-directors. NSOs may be granted to our employees, employee-directors, nonemployee directors, and consultants. Options may be granted for terms up to ten years from the date of grant, as determined by the board of directors; provided, however, that with respect to an ISO granted to a person who owns stock representing more than 10% of the voting power of all classes of stock of ours, the terms shall be for no more than five years from the date of grant. The exercise price of options granted must be no less than 100% of the fair market value of the shares on the date of grant, provided, however, that with respect to an ISO granted to an employee who at the time of grant of such options owns stock representing more than 10% of the voting power of all classes of stock of ours, the exercise price shall not be less than 110% of the fair market value of the shares on the date of grant. Options generally vest over four years (generally 25% after one year and monthly thereafter), subject to the option holder’s continued service with us. We issue new shares to satisfy option exercises. Stock Options Stock option activity under our stock plans for the years ended December 31, 2024, 2023, and 2022 is set forth below: Weighted-Average Stock Options Exercise Remaining Aggregate Balance as of January 1, 2022 3,586,688 $ 34.75 Granted 263,645 $ 22.35 Exercised (148,735) $ 5.59 Forfeited/Cancelled (281,758) $ 34.08 Balance as of December 31, 2022 3,419,840 $ 35.11 Granted 170 $ 25.06 Exercised (71,525) $ 3.77 Forfeited/Cancelled (139,506) $ 44.87 Balance as of December 31, 2023 3,208,979 $ 35.38 Granted 3,379 $ 71.22 Exercised (135,875) $ 14.85 Forfeited/Cancelled (86,720) $ 39.74 Balance as of December 31, 2024 2,989,763 $ 36.23 5.5 $ 11,709 Exercisable at December 31, 2024 2,819,446 $ 35.88 5.5 $ 11,684 Restricted Stock Units RSUs represent the right to receive shares of our common stock at a specified future date, subject to vesting. Our RSUs generally vest annually from the grant date in four equal installments subject to the holder’s continued service with us. We issue new shares of common stock upon the vesting of RSUs. The following table summarizes our RSU activity for the years ended December 31, 2024, 2023, and 2022: Restricted Stock Units Outstanding Weighted-Average Grant Date Fair Value Balance as of January 1, 2022 1,050,174 $ 44.31 Granted 2,988,107 $ 23.15 Vested (1) (257,708) $ 45.14 Forfeited/Cancelled (302,651) $ 27.12 Balance as of December 31, 2022 3,477,922 $ 27.56 Granted 549,296 $ 17.92 Vested (1) (901,547) $ 28.85 Forfeited/Cancelled (320,596) $ 25.62 Balance as of December 31, 2023 2,805,075 $ 25.48 Granted 1,708,028 $ 22.37 Vested (1) (982,403) $ 27.68 Forfeited/Cancelled (334,476) $ 21.79 Balance as of December 31, 2024 3,196,224 $ 23.52 (1) The aggregate number of shares withheld upon vesting for employee tax obligations was 281,275, 254,197, and 73,821 for the years ended December 31, 2024, 2023 and 2022, respectively. Performance-Based Restricted Stock Units PSUs represent the right to receive shares of our common stock contingent upon the achievement of certain financial performance measures. We issue new shares of common stock upon the vesting of PSUs. On August 9, 2024 (the “Initial Vesting Date”), the Board certified that the revenue goal for the PSUs granted on December 23, 2022 (“2022 PSUs”) was achieved. Therefore, 50% of the 2022 PSUs were vested and we immediately recognized approximately $0.1 million of stock-based compensation related to this performance metric. The remaining 50% of the 2022 PSUs are all subject to time-based vesting and will vest in full on the one-year anniversary of the Initial Vesting Date. The following table summarizes our PSU activity for the year ended December 31, 2024: Performance-Based Restricted Stock Units Outstanding Weighted-Average Grant Date Fair Value Balance as of January 1, 2022 — $ — Granted 196,033 $ 23.23 Vested — $ — Forfeited/Cancelled — $ — Balance as of December 31, 2022 196,033 $ 23.23 Granted — $ — Vested — $ — Forfeited/Cancelled — $ — Balance as of December 31, 2023 196,033 $ 23.23 Granted 177,513 $ 21.23 Vested (1) (98,018) $ 23.23 Forfeited/Cancelled — $ — Balance as of December 31, 2024 275,528 $ 21.94 (1) The aggregate number of shares withheld upon vesting for employee tax obligations was 30,046 for the year ended December 31, 2024 . Retirement Policy In January 2023, our board of directors approved a retirement policy (the “Retirement Policy”) that provides for acceleration of a portion of unvested awards granted to and held by certain eligible employees upon meeting age, service and notice requirements. No shares vested under this policy during the years ended December 31, 2024 and 2023. Employee Stock Purchase Plan The ESPP became effective July 24, 2019. Offerings under the ESPP are generally 24 months in length with four six-month purchase periods unless terminated earlier, as described below. Eligible employees who enroll in an offering are able to purchase shares of our common stock at a discount through payroll deductions, subject to certain limitations. The purchase price of the shares of common stock is the lesser of (i) 85% of the fair market value of such shares on the offering date and (ii) 85% of the fair market value of such shares on the purchase date. A new offering begins approximately every six months. Offerings ar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In such case, we account for this event as a modification of the Ongoing Offering. Notwithstanding the above, our board of directors (or an authorized committee thereof) may modify the terms of or suspend any future offerings prior to their commencement. As of December 31, 2024, 1,046,680 shares remained available for issuance under the ESPP. The ESPP provides for certain automatic increases in the number of shares of common stock reserved for issuance, which resulted in an additional 284,831 shares becoming available under the ESPP effective January 1, 2025. We issue new shares to satisfy the ESPP purchases. Determining Fair Value - Summary of Assumptions We use the closing price of our common stock on the date of grant to determine the fair value of RSUs and PSUs. We use the Black-Scholes option pricing model to estimate the fair value of stock options and purchase rights granted under the ESPP at the date of grant, start of the offering or other relevant measurement date. Set forth below is a description of the significant assumptions used in the option pricing model: • Expected term . The expected term is the period of time that granted options are expected to be outstanding. For stock options, we have set the expected term using the simplified method based on the weighted average of both the period to vesting and the period to maturity for each option, as we have concluded that its stock option exercise history does not provide a reasonable basis upon which to estimate the expected term. For the ESPP, the expected term is the period of time from the offering date to the purchase date. • Expected volatility .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d been traded in an active market for more than two years. • Risk-free interest rate . We base the risk-free interest rate used in the Black-Scholes valuation model on the market yield in effect at the time of option grant and at the offering date for the ESPP, provided from the Federal Reserve Board’s Statistical Releases and historical publications from the Treasury constant maturities rates for the equivalent remaining terms. • Dividend yield . We have not paid, and do not have plans to pay, cash dividends. Therefore, we use an expected dividend yield of zero in the Black-Scholes option valuation model. The fair value of our common stock is also an assumption used to determine the fair value of stock options. The fair value of our common stock is the closing selling price per share of its common stock as reported on the Nasdaq Global Market on the date of grant or other relevant determination date. We use the Black-Scholes option pricing model to estimate the fair value of each option grant on the date of grant or any other measurement date. The following table sets forth the assumptions used to determine the fair value of stock options: Years Ended December 31, 2024 2023 2022 Average expected term (years) 5.0 5.0 5.8 Expected stock price volatility 80.20% - 80.20% 75.57% - 76.01% 68.34% - 75.02% Risk-free interest rate 4.39% - 4.39% 3.57% - 3.57% 1.54% - 4.21% Dividend yield —% —% —% The following table sets forth assumptions used to determine the fair value of the purchase rights issued under the ESPP: Years Ended December 31, 2024 2023 2022 Average expected term (years) 1.2 1.3 1.3 Expected stock price volatility 59.85% - 105.39% 72.80% - 130.95% 62.98% - 91.78% Risk-free interest rate 3.82% - 5.14% 4.74% - 5.33% 0.60% - 3.45% Dividend yield —% —% —% Fair Value and Intrinsic Value For the years ended December 31, 2024, 2023, and 2022 the weighted-average grant date fair value of stock options was $9.23, $15.99, and $14.34 per option, respectively, and the weighted-average grant date fair value of the purchase rights granted under the ESPP was $12.66 , $11.43, and $16.79 per share, respectively. The aggregate intrinsic value of stock options exercised during the years ended December 31, 2024, 2023, and 2022 was $1.7 million, $1.3 million, and $3.7 million, respectively. The aggregate intrinsic value of shares issued under the ESPP was $1.0 million , $0.5 million, and $0.5 million during the years ended December 31, 2024, 2023, and 2022, respectively. The aggregate fair value of RSUs that vested during the years ended December 31, 2024, 2023, and 2022 was $27.7 million , $18.1 million, and $5.9 million, respectively. Stock-Based Compensation Expense Stock-based compensation expense is included in the consolidated statements of operations as follows (in thousands): Years Ended December 31, 2024 2023 2022 Cost of sales (exclusive of amortization of acquired intangible assets) $ 5,529 $ 4,938 $ 3,755 Research and development 9,598 10,119 7,635 Selling, general and administrative 35,193 36,162 24,931 Total stock-based compensation expense $ 50,320 $ 51,219 $ 36,321 As of December 31, 2024, the total unrecognized stock-based compensation cost related to outstanding awards was $71.1 million, which is expected to be recognized over a weighted-average period of 2.2 years. The total unrecognized compensation cost will be adjusted for forfeitures in future periods as they occur. Included in total stock-based compensation expense for the years ended December 31, 2024 and 2023 is $0.7 million and $1.6 million, respectively, from the accelerated recognition of expense for modifications of awards falling in scope of the Retirement Policy. The Retirement Policy was adopted in January 2023, so there was no accelerated recognition of stock-based compensation expense for the year ended December 31, 2022. No tax benefits related to stock-based compensation expense were recorded in the consolidated statements of operations during the years ended December 31, 2024, 2023, and 2022 due to the valuation allowance on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benefit) are as follows (in thousands): Years Ended December 31, 2024 2023 2022 Current tax expense U.S. federal $ 663 $ — $ — State and local 1,255 324 111 Total current 1,918 324 111 Deferred tax benefit U.S. federal 1,622 33 (1,626) State and local (221) (256) (251) Total deferred 1,401 (223) (1,877) Total income tax expense (benefit) $ 3,319 $ 101 $ (1,766) The differences between income taxes expected at the U.S. federal statutory rate (21%) and the reported income tax expense (benefit) are summarized as follows (in thousands): Years Ended December 31, 2024 2023 2022 Pre-tax income (loss) $ 21,564 $ (57,365) $ (68,904) U.S. federal taxes at statutory rate 4,528 (12,046) (14,470) State income taxes 683 925 (3,751) R&amp;D tax credit (3,381) (2,186) (1,814) Change in valuation allowance (4,469) 5,207 17,075 Stock-based compensation 1,528 4,323 3,323 Non-deductible officers’ compensation 2,651 2,377 1,326 Change in fair value of contingent consideration — — (3,840) Transaction costs — — 359 Permanent differences 1,712 1,474 — Other 67 27 26 Income tax expense (benefit) $ 3,319 $ 101 $ (1,766) Significant components of deferred tax assets and liabilities are as follows (in thousands): As of December 31, 2024 2023 Deferred tax assets: NOL carryforwards $ 31,782 $ 47,162 Accrued liabilities 7,301 6,466 Capitalized R&amp;D costs 15,485 9,915 Lease liabilities 3,774 3,511 Stock-based compensation 5,128 4,416 R&amp;D tax credit 9,747 8,025 Other — 4 Total deferred tax assets 73,217 79,499 Less valuation allowance (50,536) (55,028) Deferred tax assets, net $ 22,681 $ 24,471 Deferred tax liabilities: Prepaid expenses $ (185) $ (182) Property and equipment (6,374) (4,662) Intangible assets (14,986) (17,003) ROU assets (2,558) (2,799) Other (185) (31) Total deferred tax liabilities (24,288) (24,677) Net deferred tax liability $ (1,607) $ (206) As of December 31, 2024, we had federal NOL carryforwards of approximately $129.4 million of which $52.9 million will begin to expire in 2031 if not utilized to offset taxable income, and $76.5 million may be carried forward indefinitely. Future changes in ownership, as defined by Section 382 of the IRC, could limit the amount of NOL carryforwards used in any one year. As of December 31, 2024, we had state NOL carryforwards of approximately $86.5 million, which begin to expire in 2028 if not utilized to offset state taxable income. As of December 31, 2024, we had R&amp;D tax credit carryforwards of $9.7 million, which includes $0.9 million of state credits, which will begin to expire in 2034 if not utilized to offset federal income tax.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performed a Section 382 analysis from inception through the year ended December 31, 2024 and concluded we had experienced an ownership change in 2011, 2014 and 2020. These changes in ownership did not result in the expiration of any NOLs or R&amp;D credits. However, future changes in ownership may further limit our ability to utilize our NOL carryforwards and R&amp;D tax credit carryforwards. We have also performed Section 382 analyses with respect to the NOLs we obtained in our acquisitions of Cernostics and AltheaDx. Based on changes in ownership that have occurred, $36.3 million of NOLs are expected to expire unused as a result of Section 382 limitations. As of December 31, 2024 and 2023, we placed a valuation allowance of $50.5 million and $55.0 million, respectively, against our net deferred tax asset balance, as we have determined that it is more likely than not that they will not be realized. The valuation allowance as of December 31, 2024 and 2023 was primarily related to NOL and R&amp;D tax credit carryforwards that more likely than not, will expire unused. The net change in total valuation allowance for each of the years ended December 31, 2024, 2023 and 2022 was a decrease of $4.5 million, an increase of $5.1 million, and an increase of $32.2 million, respectively. During the year ended December 31, 2022, in connection with the acquisition of AltheaDx, we recorded additional net deferred tax liability of $1.7 million, primarily due to book-tax differences related to the acquired intangible assets. As a result of these additional deferred tax liabilities, we determined that $1.6 million of our valuation allowance should be reduced, which was reflected in our income tax benefit for the year ended December 31, 2022. We assessed whether we had any significant uncertain tax positions related to open tax years and concluded there were none. Accordingly, no reserve for uncertain tax positions has been recorded as of December 31, 2024 and 2023. We are generally no longer subject to tax examinations for U.S. federal income tax purposes for fiscal years prior to 2021 and fiscal years prior to 2020 for multiple state jurisdictions. However, since we have been in an NOL position since 2008 until recently, our 2008 to 2020 federal tax returns and our 2008 to 2019 state tax returns are potentially subject to examination adjustments to the extent of those NOL carryforwards. No material amounts of tax-related interest or penalties were recorded during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Segment and Related Information The Company derives revenues through the delivery of test reports for our molecular diagnostic tests. Clinicians use the results from these tests to aid in the diagnosis and treatment of dermatologic cancers, Barrett’s esophagus, uveal melanoma, and in the treatment of mental health conditions. All of our operations are located within the United States and our business is focused on the U.S. market. Budgets and financial information for net revenues are maintained and are regularly reviewed for each of our tests but expense information is not maintained and readily available below the consolidated results of operations level of aggregation. We have a single reportable segment consisting of a single operating segment where our CEO is our CODM, which aligns with how our business is organized and is managed. The accounting policies and measurements of income before income taxes and discontinued operations for the consolidated financial statements and the reportable segment are the same. The CODM assesses segment performance using actual-to-actual and actual-to-budget variance analysis for segment net revenues, significant segment expenses, and net income to assess segment performance and in deciding how to allocate resources. For the years ended December 31, 2024, 2023 and 2022, the measures of segment profit and loss for of our single reportable segment were as follows (in thousands): Years ended December 31, 2024 2023 2022 Net revenues from external customers (1) $ 332,069 $ 219,788 $ 137,039 Significant segment expenses: Personnel costs 189,883 172,248 134,557 Organizational and business development costs 44,178 39,481 31,894 Inventory usage 19,930 15,475 9,859 Clinical studies and publication costs 9,951 11,924 8,997 Professional services 10,476 7,496 10,070 Other segment items 39,406 30,630 8,800 Segment profit (loss) $ 18,245 $ (57,466) $ (67,138) (1) For information on disaggregation of segment revenue by type and information about payor concentration, see Note 3. Significant segment expenses Personnel costs Personnel costs consist of salaries and wages, bonuses, employee benefits, stock-based compensation expense, and payroll taxes. Personnel costs are a significant portion of operating expenses and are a component of cost of sales, research and development expense, and selling and general administrative expense. Our CODM considers this information injunction with test report deliveries in assessing budgeted and actual operational performance and in allocating resources. Organizational and business development costs Organizational and business development costs include expense incurred for travel, transportation, meals and lodging, training, and conference and venue fees and are a component of cost of sales, research and development expense, and selling and general administrative expense. Our CODM considers this information in their assessment of operating expense results and in planning and budgeting for future corporate development activities. Inventory usage Inventory usage is the expense incurred through direct materials used in processing our tests, and are significant component of our cost of sales. Our CODM considers this information injunction with test report deliveries in assessing budgeted and actual operational performance and in allocating resources. Clinical studies and publication costs Clinical studies and publication costs include expenses incurred through our pipeline initiatives as well as in gathering evidence to support the clinical validity and utility of our existing test portfolio. Our CODM considers this information in their assessment of research and development results and in planning and budgeting activities. Professional services Professional services include expenses incurred for legal and advisory services across our business as well as expenses incurred for services provided by our independent auditors. Professional service expenses are a component of cost of sales, research and development expense, and selling and general administrative expense. Our CODM considers this information in their assessment of operating expense results and in planning and budgeting activities. Other segment items Other segment items include all other operating expenses types to included IT service and software licensing costs, fixed and variable expenses incurred for leasing of facilities and equipment, depreciation and amortization, changes in fair value of contingent consideration, gain or losses on disposal of fixed assets in the routine course of business, fair value adjustment for trading securities, realized gains or losses on investment securities, administrative costs, expense for use of prepaids to include insurance premiums and warranties for lab equipment, public company costs (less audit fees), interest and other non-operating income, and income tax expense or benefits. Our CODM does not individually review budgets or results for these activities. Other amounts included in the measure of segment profit or loss for the years ended December 31, 2024, 2023 and 2022 were as follows (in thousands): Years ended December 31, 2024 2023 2022 Interest income $ 12,916 $ 10,623 $ 3,968 Interest expense 577 11 17 Depreciation and amortization 15,997 12,330 10,543 Income tax expense (benefit) 3,319 101 (1,766) Stock-based compensation expense 50,320 51,219 36,321 Changes in fair value of trading securities 555 — — Change in fair value of contingent consideration — — (18,287) Total assets for our reportable segment were located in the United States and were $531.2 million and $453.3 million as of December 31, 2024 and 2023, respectively. Expenditures for additions to long-lived assets were $29.3 million, $13.5 million, and $7.0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245</v>
      </c>
      <c r="C4" s="5" t="n">
        <v>-57466</v>
      </c>
      <c r="D4" s="5" t="n">
        <v>-6713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rek Maetzo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1, 2024, Derek Maetzold, our Chief Executive Officer, adopted a Rule 10b5-1 trading arrangement providing for the sale from time to time of an aggregate of up to 301,404 shares of our common stock, less the number of shares withheld to cover tax withholding obligations in connection with the vesting and settlement of outstanding RSUs and PSUs, and less any shares that are sold under his previous arrangement. The trading arrangement is intended to satisfy the affirmative defense in Rule 10b5-1(c). The duration of the trading arrangement will be from February 24, 2025 through August 13, 2025.</t>
        </is>
      </c>
    </row>
    <row r="10">
      <c r="A10" s="4" t="inlineStr">
        <is>
          <t>Name</t>
        </is>
      </c>
      <c r="B10" s="4" t="inlineStr">
        <is>
          <t>Derek Maetzold</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August 13, 2025</t>
        </is>
      </c>
      <c r="C14" s="4" t="inlineStr">
        <is>
          <t xml:space="preserve"> </t>
        </is>
      </c>
    </row>
    <row r="15">
      <c r="A15" s="4" t="inlineStr">
        <is>
          <t>Arrangement Duration</t>
        </is>
      </c>
      <c r="B15" s="4" t="inlineStr">
        <is>
          <t>268 days</t>
        </is>
      </c>
      <c r="C15" s="4" t="inlineStr">
        <is>
          <t xml:space="preserve"> </t>
        </is>
      </c>
    </row>
    <row r="16">
      <c r="A16" s="4" t="inlineStr">
        <is>
          <t>Aggregate Available</t>
        </is>
      </c>
      <c r="B16" s="6" t="n">
        <v>301404</v>
      </c>
      <c r="C16" s="6" t="n">
        <v>301404</v>
      </c>
    </row>
    <row r="17">
      <c r="A17" s="4" t="inlineStr">
        <is>
          <t>Frank Stok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8, 2024, Frank Stokes, our Chief Financial Officer, adopted a Rule 10b5-1 trading arrangement providing for the sale from time to time of up to 100% of the shares of our common stock issued upon the settlement of 14,617 outstanding RSUs, less the number of shares withheld to cover tax withholding obligations in connection with the vesting and settlement of such RSUs. The trading arrangement is intended to satisfy the affirmative defense in Rule 10b5-1(c). The duration of the trading arrangement will be from February 18, 2025 through December 31, 2026 or earlier if all transactions under the trading arrangement are completed.</t>
        </is>
      </c>
    </row>
    <row r="20">
      <c r="A20" s="4" t="inlineStr">
        <is>
          <t>Name</t>
        </is>
      </c>
      <c r="B20" s="4" t="inlineStr">
        <is>
          <t>Frank Stokes</t>
        </is>
      </c>
      <c r="C20" s="4" t="inlineStr">
        <is>
          <t xml:space="preserve"> </t>
        </is>
      </c>
    </row>
    <row r="21">
      <c r="A21" s="4" t="inlineStr">
        <is>
          <t>Title</t>
        </is>
      </c>
      <c r="B21" s="4" t="inlineStr">
        <is>
          <t>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8, 2024</t>
        </is>
      </c>
      <c r="C23" s="4" t="inlineStr">
        <is>
          <t xml:space="preserve"> </t>
        </is>
      </c>
    </row>
    <row r="24">
      <c r="A24" s="4" t="inlineStr">
        <is>
          <t>Expiration Date</t>
        </is>
      </c>
      <c r="B24" s="4" t="inlineStr">
        <is>
          <t>December 31, 2026</t>
        </is>
      </c>
      <c r="C24" s="4" t="inlineStr">
        <is>
          <t xml:space="preserve"> </t>
        </is>
      </c>
    </row>
    <row r="25">
      <c r="A25" s="4" t="inlineStr">
        <is>
          <t>Arrangement Duration</t>
        </is>
      </c>
      <c r="B25" s="4" t="inlineStr">
        <is>
          <t>780 days</t>
        </is>
      </c>
      <c r="C25" s="4" t="inlineStr">
        <is>
          <t xml:space="preserve"> </t>
        </is>
      </c>
    </row>
    <row r="26">
      <c r="A26" s="4" t="inlineStr">
        <is>
          <t>Aggregate Available</t>
        </is>
      </c>
      <c r="B26" s="6" t="n">
        <v>14617</v>
      </c>
      <c r="C26" s="6" t="n">
        <v>146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commercial and pipeline tests (“Information Systems and Data”). Our Director of Cyber Security &amp; Infrastructure (“DCSI”) oversees our information security function, which in conjunction with our security and engineering operations, Security Operations Center, a third-party managed security provider, helps identify, assess and manage the Company’s cybersecurity threats and risks. This group identifies and assesses risks from cybersecurity threats by monitoring and evaluating our threat environment and the Company’s risk profile using various methods including, for example: manual and automated tools; subscribing to and analyzing certain reports of cybersecurity threats and threat actors; conducing scans of our environment; evaluating our and our industry’s risk profile and certain threats reported to us; coordinating with law enforcement concerning certain threats; conducting internal and external audits and threat assessments; conducting vulnerability assessments; using external intelligence feeds; and working with a third-party to test our incident response processe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and business continuity plan; vulnerability management policy; risk assessments; implementing certain certifications and security standards; encrypting certain of our data; network security controls; segregating certain data; access and physical security controls; asset management, tracking, and disposal; monitoring our systems; employee training; penetration tests; maintaining cybersecurity insurance; and dedicated cybersecurity staff. Our assessment and management of material risks from cybersecurity threats are integrated into the Company’s overall risk management processes. For example, cybersecurity risk is addressed as a component of the Company’s enterprise risk management program; our information security function works with management to prioritize our risk management processes and mitigate cybersecurity threats that are more likely to lead to a material impact to our business; our senior management evaluates material risks from cybersecurity threats against our overall business objectives and reports to the audit committee of the board of directors, which is primarily responsible for overseeing our risk management processes on behalf of our board of directors.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and managed service providers, penetration testing firms, and dark web monitoring services. We use third-party service providers to perform a variety of functions throughout our business, such as application providers and hosting companies. We have vendor management processes to manage cybersecurity risks associated with our use of certain providers. These processes may include reviewing vendors’ written security programs and security assessments, conducting security assessment calls with vendor personnel, and imposing contractual obligations related to information security on certain of our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If our information technology systems, or those of third parties with whom we work,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commercial and pipeline test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t>
        </is>
      </c>
    </row>
    <row r="11">
      <c r="A11" s="4" t="inlineStr">
        <is>
          <t>Cybersecurity Risk Board Committee or Subcommittee Responsible for Oversight [Text Block]</t>
        </is>
      </c>
      <c r="B11" s="4" t="inlineStr">
        <is>
          <t>The board of directors’ audit committee oversees the risk assessment, risk management and internal controls over cyber security matters, as outlined in its committee charter.</t>
        </is>
      </c>
    </row>
    <row r="12">
      <c r="A12" s="4" t="inlineStr">
        <is>
          <t>Cybersecurity Risk Process for Informing Board Committee or Subcommittee Responsible for Oversight [Text Block]</t>
        </is>
      </c>
      <c r="B12" s="4" t="inlineStr">
        <is>
          <t>The DCSI provides periodic reports to our board of directors, as well as our Chief Operating Officer, Chief Executive Officer and other members of our senior management as appropriate, concerning the Company’s significant cybersecurity threats and risk and the processes the Company has implemented to address them. The audit committee also receives various reports, summaries or presentations related to cybersecurity threats, risk and mitigation, and assessment of our cybersecurity program against programs of other organizations.</t>
        </is>
      </c>
    </row>
    <row r="13">
      <c r="A13" s="4" t="inlineStr">
        <is>
          <t>Cybersecurity Risk Role of Management [Text Block]</t>
        </is>
      </c>
      <c r="B13" s="4" t="inlineStr">
        <is>
          <t xml:space="preserve">Our cybersecurity risk assessment and management processes are implemented and maintained by certain Company management, including our DCSI. Our DCSI has over 20 years of experience as a security professional, has a CISSP certification, and has completed the Carnegie Melon Insider Risk Management Program. The DCSI is responsible for hiring appropriate personnel, leading enterprise-wide cybersecurity strategy, helping to integrate cybersecurity risk considerations into the Company’s overall risk management strategy, and communicating key priorities to relevant personnel. Our cybersecurity incident response plan is designed to escalate certain cybersecurity incidents to members of management depending on the circumstances, including Security Management. Security Management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DCSI is responsible for hiring appropriate personnel, leading enterprise-wide cybersecurity strategy, helping to integrate cybersecurity risk considerations into the Company’s overall risk management strategy, and communicating key priorities to relevant personnel.</t>
        </is>
      </c>
    </row>
    <row r="16">
      <c r="A16" s="4" t="inlineStr">
        <is>
          <t>Cybersecurity Risk Management Expertise of Management Responsible [Text Block]</t>
        </is>
      </c>
      <c r="B16" s="4" t="inlineStr">
        <is>
          <t>Our DCSI has over 20 years of experience as a security professional, has a CISSP certification, and has completed the Carnegie Melon Insider Risk Management Program.</t>
        </is>
      </c>
    </row>
    <row r="17">
      <c r="A17" s="4" t="inlineStr">
        <is>
          <t>Cybersecurity Risk Process for Informing Management or Committees Responsible [Text Block]</t>
        </is>
      </c>
      <c r="B17" s="4" t="inlineStr">
        <is>
          <t xml:space="preserve">Our cybersecurity incident response plan is designed to escalate certain cybersecurity incidents to members of management depending on the circumstances, including Security Management. Security Management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9709</v>
      </c>
      <c r="C3" s="5" t="n">
        <v>98841</v>
      </c>
    </row>
    <row r="4">
      <c r="A4" s="4" t="inlineStr">
        <is>
          <t>Marketable investment securities</t>
        </is>
      </c>
      <c r="B4" s="6" t="n">
        <v>173421</v>
      </c>
      <c r="C4" s="6" t="n">
        <v>144258</v>
      </c>
    </row>
    <row r="5">
      <c r="A5" s="4" t="inlineStr">
        <is>
          <t>Accounts receivable, net</t>
        </is>
      </c>
      <c r="B5" s="6" t="n">
        <v>51218</v>
      </c>
      <c r="C5" s="6" t="n">
        <v>38302</v>
      </c>
    </row>
    <row r="6">
      <c r="A6" s="4" t="inlineStr">
        <is>
          <t>Inventory</t>
        </is>
      </c>
      <c r="B6" s="6" t="n">
        <v>8135</v>
      </c>
      <c r="C6" s="6" t="n">
        <v>7942</v>
      </c>
    </row>
    <row r="7">
      <c r="A7" s="4" t="inlineStr">
        <is>
          <t>Prepaid expenses and other current assets</t>
        </is>
      </c>
      <c r="B7" s="6" t="n">
        <v>7671</v>
      </c>
      <c r="C7" s="6" t="n">
        <v>6292</v>
      </c>
    </row>
    <row r="8">
      <c r="A8" s="4" t="inlineStr">
        <is>
          <t>Total current assets</t>
        </is>
      </c>
      <c r="B8" s="6" t="n">
        <v>360154</v>
      </c>
      <c r="C8" s="6" t="n">
        <v>295635</v>
      </c>
    </row>
    <row r="9">
      <c r="A9" s="4" t="inlineStr">
        <is>
          <t>Long-term accounts receivable, net</t>
        </is>
      </c>
      <c r="B9" s="6" t="n">
        <v>918</v>
      </c>
      <c r="C9" s="6" t="n">
        <v>1191</v>
      </c>
    </row>
    <row r="10">
      <c r="A10" s="4" t="inlineStr">
        <is>
          <t>Property and equipment, net</t>
        </is>
      </c>
      <c r="B10" s="6" t="n">
        <v>51122</v>
      </c>
      <c r="C10" s="6" t="n">
        <v>25433</v>
      </c>
    </row>
    <row r="11">
      <c r="A11" s="4" t="inlineStr">
        <is>
          <t>Operating lease assets</t>
        </is>
      </c>
      <c r="B11" s="6" t="n">
        <v>11584</v>
      </c>
      <c r="C11" s="6" t="n">
        <v>12306</v>
      </c>
    </row>
    <row r="12">
      <c r="A12" s="4" t="inlineStr">
        <is>
          <t>Goodwill and other intangible assets, net</t>
        </is>
      </c>
      <c r="B12" s="6" t="n">
        <v>106229</v>
      </c>
      <c r="C12" s="6" t="n">
        <v>117335</v>
      </c>
    </row>
    <row r="13">
      <c r="A13" s="4" t="inlineStr">
        <is>
          <t>Other assets – long-term</t>
        </is>
      </c>
      <c r="B13" s="6" t="n">
        <v>1228</v>
      </c>
      <c r="C13" s="6" t="n">
        <v>1440</v>
      </c>
    </row>
    <row r="14">
      <c r="A14" s="4" t="inlineStr">
        <is>
          <t>Total assets</t>
        </is>
      </c>
      <c r="B14" s="6" t="n">
        <v>531235</v>
      </c>
      <c r="C14" s="6" t="n">
        <v>453340</v>
      </c>
    </row>
    <row r="15">
      <c r="A15" s="3" t="inlineStr">
        <is>
          <t>Current Liabilities</t>
        </is>
      </c>
      <c r="B15" s="4" t="inlineStr">
        <is>
          <t xml:space="preserve"> </t>
        </is>
      </c>
      <c r="C15" s="4" t="inlineStr">
        <is>
          <t xml:space="preserve"> </t>
        </is>
      </c>
    </row>
    <row r="16">
      <c r="A16" s="4" t="inlineStr">
        <is>
          <t>Accounts payable</t>
        </is>
      </c>
      <c r="B16" s="6" t="n">
        <v>6901</v>
      </c>
      <c r="C16" s="6" t="n">
        <v>10268</v>
      </c>
    </row>
    <row r="17">
      <c r="A17" s="4" t="inlineStr">
        <is>
          <t>Accrued compensation</t>
        </is>
      </c>
      <c r="B17" s="6" t="n">
        <v>32555</v>
      </c>
      <c r="C17" s="6" t="n">
        <v>28945</v>
      </c>
    </row>
    <row r="18">
      <c r="A18" s="4" t="inlineStr">
        <is>
          <t>Operating lease liabilities</t>
        </is>
      </c>
      <c r="B18" s="6" t="n">
        <v>1665</v>
      </c>
      <c r="C18" s="6" t="n">
        <v>1137</v>
      </c>
    </row>
    <row r="19">
      <c r="A19" s="4" t="inlineStr">
        <is>
          <t>Current portion of long-term debt</t>
        </is>
      </c>
      <c r="B19" s="6" t="n">
        <v>278</v>
      </c>
      <c r="C19" s="6" t="n">
        <v>0</v>
      </c>
    </row>
    <row r="20">
      <c r="A20" s="4" t="inlineStr">
        <is>
          <t>Other accrued and current liabilities</t>
        </is>
      </c>
      <c r="B20" s="6" t="n">
        <v>7993</v>
      </c>
      <c r="C20" s="6" t="n">
        <v>7317</v>
      </c>
    </row>
    <row r="21">
      <c r="A21" s="4" t="inlineStr">
        <is>
          <t>Total current liabilities</t>
        </is>
      </c>
      <c r="B21" s="6" t="n">
        <v>49392</v>
      </c>
      <c r="C21" s="6" t="n">
        <v>47667</v>
      </c>
    </row>
    <row r="22">
      <c r="A22" s="4" t="inlineStr">
        <is>
          <t>Long-term debt</t>
        </is>
      </c>
      <c r="B22" s="6" t="n">
        <v>9745</v>
      </c>
      <c r="C22" s="6" t="n">
        <v>0</v>
      </c>
    </row>
    <row r="23">
      <c r="A23" s="4" t="inlineStr">
        <is>
          <t>Noncurrent operating lease liabilities</t>
        </is>
      </c>
      <c r="B23" s="6" t="n">
        <v>14345</v>
      </c>
      <c r="C23" s="6" t="n">
        <v>14173</v>
      </c>
    </row>
    <row r="24">
      <c r="A24" s="4" t="inlineStr">
        <is>
          <t>Noncurrent finance lease liabilities</t>
        </is>
      </c>
      <c r="B24" s="6" t="n">
        <v>311</v>
      </c>
      <c r="C24" s="6" t="n">
        <v>25</v>
      </c>
    </row>
    <row r="25">
      <c r="A25" s="4" t="inlineStr">
        <is>
          <t>Deferred tax liability</t>
        </is>
      </c>
      <c r="B25" s="6" t="n">
        <v>1607</v>
      </c>
      <c r="C25" s="6" t="n">
        <v>206</v>
      </c>
    </row>
    <row r="26">
      <c r="A26" s="4" t="inlineStr">
        <is>
          <t>Total liabilities</t>
        </is>
      </c>
      <c r="B26" s="6" t="n">
        <v>75400</v>
      </c>
      <c r="C26" s="6" t="n">
        <v>62071</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s of December 31, 2024 and 2023; no shares issued and outstanding as of December 31, 2024 and 2023.</t>
        </is>
      </c>
      <c r="B29" s="6" t="n">
        <v>0</v>
      </c>
      <c r="C29" s="6" t="n">
        <v>0</v>
      </c>
    </row>
    <row r="30">
      <c r="A30" s="4" t="inlineStr">
        <is>
          <t>Common stock, $0.001 par value; 200,000,000 authorized as of December 31, 2024 and 2023; 28,483,195 and 27,410,532 shares issued and outstanding as of December 31, 2024 and 2023, respectively.</t>
        </is>
      </c>
      <c r="B30" s="6" t="n">
        <v>28</v>
      </c>
      <c r="C30" s="6" t="n">
        <v>27</v>
      </c>
    </row>
    <row r="31">
      <c r="A31" s="4" t="inlineStr">
        <is>
          <t>Additional paid-in capital</t>
        </is>
      </c>
      <c r="B31" s="6" t="n">
        <v>655703</v>
      </c>
      <c r="C31" s="6" t="n">
        <v>609477</v>
      </c>
    </row>
    <row r="32">
      <c r="A32" s="4" t="inlineStr">
        <is>
          <t>Accumulated deficit</t>
        </is>
      </c>
      <c r="B32" s="6" t="n">
        <v>-200126</v>
      </c>
      <c r="C32" s="6" t="n">
        <v>-218371</v>
      </c>
    </row>
    <row r="33">
      <c r="A33" s="4" t="inlineStr">
        <is>
          <t>Accumulated other comprehensive income</t>
        </is>
      </c>
      <c r="B33" s="6" t="n">
        <v>230</v>
      </c>
      <c r="C33" s="6" t="n">
        <v>136</v>
      </c>
    </row>
    <row r="34">
      <c r="A34" s="4" t="inlineStr">
        <is>
          <t>Total stockholders’ equity</t>
        </is>
      </c>
      <c r="B34" s="6" t="n">
        <v>455835</v>
      </c>
      <c r="C34" s="6" t="n">
        <v>391269</v>
      </c>
    </row>
    <row r="35">
      <c r="A35" s="4" t="inlineStr">
        <is>
          <t>Total liabilities and stockholders’ equity</t>
        </is>
      </c>
      <c r="B35" s="5" t="n">
        <v>531235</v>
      </c>
      <c r="C35" s="5" t="n">
        <v>45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We have a history of recurring net losses and negative cash flows and as of December 31, 2024, we had an accumulated deficit of $200.1 million. We believe our $119.7 million of cash and cash equivalents, and $173.4 million of marketable investment securities as of December 31, 2024, and anticipated revenue from our test reports will be sufficient to meet our cash requirements through at least the 12-month period following the date that these consolidated financial statements were issued.</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Cash and Cash Equivalents</t>
        </is>
      </c>
      <c r="B7"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8">
      <c r="A8" s="4" t="inlineStr">
        <is>
          <t>Concentrations of Credit Risk</t>
        </is>
      </c>
      <c r="B8" s="4" t="inlineStr">
        <is>
          <t>Cash deposits at financial institutions may exceed the amount of insurance provided by the FDIC. Management believes that we are not exposed to significant credit risk on our cash deposits due to the financial position of the financial institutions in which deposits are held.</t>
        </is>
      </c>
    </row>
    <row r="9">
      <c r="A9" s="4" t="inlineStr">
        <is>
          <t>Marketable Investment Securities</t>
        </is>
      </c>
      <c r="B9" s="4" t="inlineStr">
        <is>
          <t>All debt securities are recognized in accordance with Financial Accounting Standards Board (“FASB”) Accounting Standards Codification (“ASC”) Topic 320, Investments-Debt Securities (“ASC 320”). Management determines the appropriate classification of debt securities at the time of purchase and re-evaluates such determination at each balance sheet date. All debt securities are classified as available-for-sale (“AFS”) and are recorded at fair value in accordance with ASC 320. We recognize the unrealized gains and losses related to changes in fair value as a separate component of accumulated other comprehensive income (loss) within total stockholders’ equity, net of any related deferred income tax effects, on the consolidated balance sheets. Premiums or discounts from par value are amortized over the life of the underlying investment and are included in interest income in the consolidated statements of operations. Realized gains and losses on available-for-sale securities, if any, are calculated at the individual security level and are included in interest income in the consolidated statements of operations. Impairments of available-for-sale debt securities, if any, are recorded in the consolidated statements of operations. Our equity securities consist of investments in shares of common stock which are listed and traded on the Nasdaq Global Market. All trading securities are recognized in accordance with ASC Topic 321, Investments-Equity Securities</t>
        </is>
      </c>
    </row>
    <row r="10">
      <c r="A10" s="4" t="inlineStr">
        <is>
          <t>Revenue Recognition, Cost of Sales (exclusive of amortization of acquired intangible assets)</t>
        </is>
      </c>
      <c r="B10" s="4" t="inlineStr">
        <is>
          <t>In accordance with ASC Topic 606, Revenue from Contracts with Customers (“ASC 606”), Cost of sales is expensed as incurred and includes material and service costs associated with testing samples, personnel costs (including salaries, bonuses, benefits and stock-based compensation expense), electronic medical records, order and delivery systems, shipping charges to transport samples, third-party test fees, and allocated overhead including rent, information technology costs, equipment and facilities depreciation and utilities.</t>
        </is>
      </c>
    </row>
    <row r="11">
      <c r="A11" s="4" t="inlineStr">
        <is>
          <t>Accounts Receivable</t>
        </is>
      </c>
      <c r="B11"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2">
      <c r="A12" s="4" t="inlineStr">
        <is>
          <t>Allowance for Credit Losses</t>
        </is>
      </c>
      <c r="B12"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4 and 2023. Adjustments for implicit price concessions attributable to variable consideration, as discussed below, are incorporated into the measurement of the accounts receivable balances and are not part of the allowance for credit losses.</t>
        </is>
      </c>
    </row>
    <row r="13">
      <c r="A13" s="4" t="inlineStr">
        <is>
          <t>Inventory</t>
        </is>
      </c>
      <c r="B13" s="4" t="inlineStr">
        <is>
          <t>We carry inventories of test supplies in our laboratory facilities. The inventories are carried at the lower of weighted average cost and net realizable value and expensed through cost of sales as the supplies are used.</t>
        </is>
      </c>
    </row>
    <row r="14">
      <c r="A14" s="4" t="inlineStr">
        <is>
          <t>Property and Equipment</t>
        </is>
      </c>
      <c r="B14" s="4" t="inlineStr">
        <is>
          <t>Property and equipment are stated at cost less accumulated depreciation and amortization. Depreciation is computed using the straight-line method over the estimated useful lives of the assets, generally between five</t>
        </is>
      </c>
    </row>
    <row r="15">
      <c r="A15" s="4" t="inlineStr">
        <is>
          <t>Intangible Assets</t>
        </is>
      </c>
      <c r="B15" s="4" t="inlineStr">
        <is>
          <t>Our intangible assets, which are comprised primarily of acquired developed technology, are considered to be finite-lived and are amortized on a straight-line basis over their estimated useful lives.</t>
        </is>
      </c>
    </row>
    <row r="16">
      <c r="A16" s="4" t="inlineStr">
        <is>
          <t>Goodwill</t>
        </is>
      </c>
      <c r="B16" s="4" t="inlineStr">
        <is>
          <t>Goodwill represents the excess of the purchase price over the fair value of the net tangible and intangible assets acquired in a business combination. Goodwill is not amortized, but is tested for impairment. We test goodwill for impairment in the fourth quarter of each fiscal year and when events, or changes in circumstances, indicate that it may be impaired. Events and changes in circumstances indicating that goodwill may be impaired include sustained declines in the price of our common stock, increased competition, changes in macroeconomic developments, unfavorable government or regulatory developments and changes in coverage or reimbursement conditions. Goodwill is tested for impairment at the reporting until level where goodwill is held. Testing begins with completion of an optional qualitative assessment. If the qualitative assessment suggests that impairment is more likely than not, quantitative testing is conducted. If the qualitative assessment is bypassed, we proceed directly to quantitative testing. Quantitative testing consists of comparing the carrying value of goodwill to its estimated fair value. Impairment of goodwill is the condition that exists when the carrying value exceeds its fair value. Amounts by which carrying value exceed fair value, up to the total amount of goodwill allocated to the reporting unit, are recognized as an impairment loss in the consolidated statements of operations.</t>
        </is>
      </c>
    </row>
    <row r="17">
      <c r="A17" s="4" t="inlineStr">
        <is>
          <t>Long-Lived Assets</t>
        </is>
      </c>
      <c r="B17" s="4" t="inlineStr">
        <is>
          <t>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t>
        </is>
      </c>
    </row>
    <row r="18">
      <c r="A18" s="4" t="inlineStr">
        <is>
          <t>Acquisitions, Contingent Consideration</t>
        </is>
      </c>
      <c r="B18" s="4" t="inlineStr">
        <is>
          <t>We assess acquisitions under ASC Topic 805, Business Combinations (“ASC 805”) ,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tingent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U.S. GAAP. With respect to additional contingent consideration that must or may be settled by issuance of a variable number of shares, we account for the contingent consideration as a liability in accordance with ASC Topic 480, Distinguishing Liabilities from Equity (“ASC 480”). In accordance with ASC 480, we record the contingent consideration initially and subsequently at fair value with changes in fair value recorded in the statements of operations each period.</t>
        </is>
      </c>
    </row>
    <row r="19">
      <c r="A19" s="4" t="inlineStr">
        <is>
          <t>Leases</t>
        </is>
      </c>
      <c r="B19" s="4" t="inlineStr">
        <is>
          <t xml:space="preserve">We account for leases in accordance with ASC Topic 842, Leases (“ ASC 842”) . </t>
        </is>
      </c>
    </row>
    <row r="20">
      <c r="A20" s="4" t="inlineStr">
        <is>
          <t>Research and Development</t>
        </is>
      </c>
      <c r="B20" s="4" t="inlineStr">
        <is>
          <t>Research and development (“R&amp;D”) costs are charged to operations as incurred. Advance payments for goods and services that will be used in future R&amp;D activities are expensed when the activity has been performed or when the goods have been received rather than when the payment is made. Upfront and milestone payments due to third parties that perform R&amp;D services on behalf of us will be expensed as services are rendered or when the milestone is achieved. R&amp;D costs include, but are not limited to, payroll and personnel-related expenses, stock-based compensation expense, materials, laboratory supplies, and consulting costs.</t>
        </is>
      </c>
    </row>
    <row r="21">
      <c r="A21" s="4" t="inlineStr">
        <is>
          <t>Selling, General and Administrative Expenses</t>
        </is>
      </c>
      <c r="B21" s="4" t="inlineStr">
        <is>
          <t>Selling, general and administrative (“SG&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 costs as incurred.</t>
        </is>
      </c>
    </row>
    <row r="22">
      <c r="A22" s="4" t="inlineStr">
        <is>
          <t>Accrued Compensation, Stock-Based Compensation</t>
        </is>
      </c>
      <c r="B22" s="4" t="inlineStr">
        <is>
          <t>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December 31, 2024 and 2023, we accrued approximately $23.3 million and $21.7 million, respectively, for liabilities associated with these bonus plans. These amounts are classified as current or noncurrent accrued liabilities in the balance sheets based on the expected timing of payment. for as a modification of existing awards under ASC Topic 718, Compensation – Stock Compensation. The modifications do not result in recognition of incremental compensation cost however, do result in a new estimate of the requisite service period, which we reassess at each balance sheet date. For the ESPP, the requisite service period is generally the period of time from the offering date to the purchase date. Forfeitures are accounted for as they occur.</t>
        </is>
      </c>
    </row>
    <row r="23">
      <c r="A23" s="4" t="inlineStr">
        <is>
          <t>Retirement Plan</t>
        </is>
      </c>
      <c r="B23" s="4" t="inlineStr">
        <is>
          <t>We have an Internal Revenue Code (“IRC”) Section 401(k) profit sharing plan (the “Plan”) for eligible employees. The Plan is funded by employee contributions and provides for discretionary contributions in the form of matching and/or profit-sharing contributions.</t>
        </is>
      </c>
    </row>
    <row r="24">
      <c r="A24" s="4" t="inlineStr">
        <is>
          <t>Income Taxes</t>
        </is>
      </c>
      <c r="B24" s="4" t="inlineStr">
        <is>
          <t>We use the asset and liability method of accounting for income taxes. Current income taxes are recognized for the estimated taxes payable or refundable on tax returns for the current year. Deferred income taxes arise from the recognition of temporary differences between financial statement carrying amounts and the tax basis of assets and liabilities. We consider all evidence, both positive and negative, with respect to our net operating loss (“NOL”) carryforwards, expected levels of pre-tax financial statement income (loss), taxable income (benefit), liquidity, and prudent and reasonable tax planning strategies when evaluating whether the temporary differences will be realized. In projecting future taxable income (loss), we begin with budgeted pre-tax income (loss) adjusted for estimated taxable and non-taxable items. The assumptions about future taxable income (loss) require significant judgment and are consistent with the plans and estimates we use to manage our businesses. A valuation allowance is established when it is more likely than not that some portion of the deferred tax asset will not be realized. The evaluation of a valuation allowance considers the character of the taxable income, ordinary income versus capital income.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The effect of a change in tax rates is recognized in the period of enactment. If we were to be levied interest and penalties by the Internal Revenue Service, these amounts would be recognized as a component of income tax expense in the consolidated statement of operations.</t>
        </is>
      </c>
    </row>
    <row r="25">
      <c r="A25" s="4" t="inlineStr">
        <is>
          <t>Comprehensive Loss</t>
        </is>
      </c>
      <c r="B25" s="4" t="inlineStr">
        <is>
          <t>Comprehensive income (loss) is defined as a change in equity during a period from transactions and other events and circumstances from non-owner sources.</t>
        </is>
      </c>
    </row>
    <row r="26">
      <c r="A26" s="4" t="inlineStr">
        <is>
          <t>Recently Adopted Accounting Pronouncements and Accounting Pronouncements Yet to be Adopted</t>
        </is>
      </c>
      <c r="B26" s="4" t="inlineStr">
        <is>
          <t>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was effective for public entities for fiscal years beginning after December 15, 2023, and interim periods within fiscal years beginning after December 15, 2024. Early adoption was permitted. The guidance was applied retrospectively to all periods presented in the financial statements, unless it was impracticable. We have adopted the guidance under this ASU 2023-07 on a retrospective basis with an effective date January 1, 2022. For additional information on our segment reporting, see Note 17. Accounting Pronouncements Yet to be Adopted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the consolidated financial statements and disclosures. In November 2024, the FASB issued ASU No. 2024-03, Income Statement—Reporting Comprehensive Income (Subtopic 220-40)—Expense Disaggregation Disclosures: Disaggregation of Income Statement Expenses (“ASU 2024-03”), which specifies additional disclosure requirements. The amendments in ASU 2024-03 require disclosure about the composition of certain income expense line items, such as purchases of inventory, employee compensation, and other expenses, as well as disclosure about selling expenses. The ASU is effective for fiscal years beginning after December 15, 2026, and interim periods beginning after December 15, 2027. Early adoption is permitted. We are currently evaluating the impact this update will have on the consolidated financial statements and disclosures. W e have evaluated all other recently issued, but not yet effective, accounting pronouncements and do not believe that these accounting pronouncements will have any material impact on the consolidated financial statements or disclosure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table below provides the disaggregation of revenue by type (in thousands): Years Ended December 31, 2024 2023 2022 Dermatologic (1) $ 256,996 $ 183,375 $ 124,809 Non-Dermatologic (2) 75,073 36,413 12,230 Total net revenues $ 332,069 $ 219,788 $ 137,039 (1) Consists of DecisionDx-Melanoma, DecisionDx-SCC and our Diagnostic Gene Expression Profile offering (MyPath Melanoma and DiffDx-Melanoma) (2)</t>
        </is>
      </c>
    </row>
    <row r="5">
      <c r="A5" s="4" t="inlineStr">
        <is>
          <t>Schedules of Concentration of Risk, by Risk Factor</t>
        </is>
      </c>
      <c r="B5" s="4" t="inlineStr">
        <is>
          <t>Our significant third-party payors and their related revenues as a percentage of total revenues and accounts receivable balances were as follows: Percentage of Revenues Percentage of Accounts Receivable (current) Percentage of Accounts Receivable (noncurrent) Year Ended December 31, As of December 31, As of December 31, 2024 2023 2022 2024 2023 2024 2023 Medicare 47 % 49 % 53 % 18 % 20 % * * Payor A 15 % 14 % 12 % 19 % 19 % 15 % 15 % Payor B * * * 20 % 10 % 12 % 11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hows the computation of basic and diluted earnings (loss) per share for the following year ended December 31, 2024, 2023, and 2022 (in thousands, except per share data): Years Ended December 31, Numerator: 2024 2023 2022 Net income (loss) $ 18,245 $ (57,466) $ (67,138) Denominator: Weighted-average common shares outstanding, basic 27,776 26,802 26,054 Assumed exercise of stock options 457 — — Assumed vesting of RSUs 858 — — Assumed vesting of PSUs 144 — — Assumed issuance of shares under the ESPP 20 — — Weighted-average common shares outstanding, diluted 29,255 26,802 26,054 Earnings (loss) per share: Basic $ 0.66 $ (2.14) $ (2.58) Diluted $ 0.62 $ (2.14) $ (2.58)</t>
        </is>
      </c>
    </row>
    <row r="5">
      <c r="A5" s="4" t="inlineStr">
        <is>
          <t>Schedule of Antidilutive Securities Excluded from Computation of Earnings (Loss) Per Share</t>
        </is>
      </c>
      <c r="B5" s="4" t="inlineStr">
        <is>
          <t xml:space="preserve">The table below provides the weighted-average number of potential common shares associated with outstanding securities not included in our calculation of diluted earnings (loss) per share for the years ended December 31, 2024, 2023, and 2022 because to do so would be antidilutive. With regard to the PSUs, we assume that the associated performance targets will be met at the target level of performance for purposes of calculating diluted net income per common share until such time that it is probable that actual performance will be above or below target (in thousands): Years Ended December 31, 2024 2023 2022 Stock options 2,445 3,319 3,521 RSUs and PSUs 531 3,350 1,650 ESPP 160 330 146 Total 3,136 6,999 5,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Marketable investment securities consisted of the following (in thousands): As of December 31, 2024 2023 Trading securities (1) $ 3,555 $ — Debt securities 169,866 144,258 Marketable investment securities $ 173,421 $ 144,258 (1) We had no trading securities as of December 31, 2023.</t>
        </is>
      </c>
    </row>
    <row r="5">
      <c r="A5" s="4" t="inlineStr">
        <is>
          <t>Schedule of Debt Securities, Available-for-Sale</t>
        </is>
      </c>
      <c r="B5" s="4" t="inlineStr">
        <is>
          <t xml:space="preserve">The following tables present our debt securities (in thousands): December 31, 2024 Amortized Cost Unrealized Estimated Fair Value Gains Losses U.S. government securities $ 169,636 $ 244 $ (14) $ 169,866 Total $ 169,636 $ 244 $ (14) $ 169,866 December 31, 2023 Amortized Cost Unrealized Estimated Fair Value Gains Losses U.S. government securities $ 144,122 $ 143 $ (7) $ 144,258 Total $ 144,122 $ 143 $ (7) $ 144,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acquisition-date fair value of the consideration transferred, summarizes the final allocation of the fair values of assets acquired and liabilities assumed in the acquisition of AltheaDx, and includes measurement period adjustments recorded during 2022 (in thousands, except for shares): April 26, 2022 Measurement Period Adjustments April 26, 2022 Consideration Transferred Cash $ 30,510 $ (8) $ 30,502 Common stock (763,887 shares) 17,111 — 17,111 Contingent consideration 1,528 (1,528) — Total consideration transferred $ 49,149 $ (1,536) $ 47,613 Fair Value Allocation Cash and cash equivalents $ 3,536 $ — $ 3,536 Accounts receivable 302 — 302 Inventory 279 — 279 Prepaid expenses and other current assets 262 — 262 Property and equipment 314 — 314 Intangible asset 37,000 (2,000) 35,000 Other assets – long-term 12 — 12 Accounts payable (231) — (231) Accrued compensation (380) — (380) Other accrued and current liabilities (532) 119 (413) Deferred tax liabilities (1,819) 147 (1,672) Other liabilities (88) — (88) Net identifiable assets acquired 38,655 (1,734) 36,921 Goodwill 10,494 198 10,692 Total fair value of net assets assumed $ 49,149 $ (1,536) $ 47,613 </t>
        </is>
      </c>
    </row>
    <row r="5">
      <c r="A5" s="4" t="inlineStr">
        <is>
          <t>Schedule of Unaudited Pro forma Financial Information and Net Income</t>
        </is>
      </c>
      <c r="B5" s="4" t="inlineStr">
        <is>
          <t>The following unaudited pro forma financial information (in thousands) is for informational purposes only and is not necessarily indicative of (i) the results of operations that would have been achieved if the acquisition had taken place as of January 1, 2022 or (ii) the results of operations that are expected in future periods: Pro Forma Data Year Ended December 31, 2022 Net revenues $ 137,591 Net loss $ (72,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As of December 31, 2024 2023 Land (1) $ 7,245 $ — Lab equipment 23,633 16,472 Leasehold improvements 14,616 9,990 Computer equipment 5,306 4,060 Furniture and fixtures 3,541 2,385 Construction-in-progress 9,614 637 Total 63,955 33,544 Less accumulated depreciation (12,833) (8,111) Property and equipment, net $ 51,122 $ 25,433 (1) On February 9, 2024, we purchased approximately 23 acres of land in Friendswood, Texas for purpose of developing a commercial office building to be used as our future corporate headquarters. Depreciation expense was recorded in the consolidated statements of operations as follows (in thousands): Years Ended December 31, 2024 2023 2022 Cost of sales (exclusive of amortization of acquired intangible assets) $ 2,950 $ 1,758 $ 874 Research and development 354 330 337 Selling, general and administrative 1,587 1,229 1,067 Total $ 4,891 $ 3,317 $ 2,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Our other intangible assets, net consist of the following (in thousands): As of December 31, 2024 Gross carrying value Accumulated amortization Net Weighted-Average Remaining Life (in years) Developed technology $ 125,317 $ (29,996) $ 95,321 8.0 Assembled workforce 563 (347) 216 1.9 Total other intangible assets, net $ 125,880 $ (30,343) $ 95,537 As of December 31, 2023 Gross carrying value Accumulated amortization Net Weighted-Average Remaining Life (in years) Developed technology $ 125,317 $ (19,003) $ 106,314 12.2 Assembled workforce 563 (234) 329 2.9 Total other intangible assets, net $ 125,880 $ (19,237) $ 106,643 </t>
        </is>
      </c>
    </row>
    <row r="5">
      <c r="A5" s="4" t="inlineStr">
        <is>
          <t>Schedule of Finite-Lived Intangible Assets, Future Amortization Expense</t>
        </is>
      </c>
      <c r="B5" s="4" t="inlineStr">
        <is>
          <t xml:space="preserve">The estimated future aggregate amortization expense as of December 31, 2024 was as follows (in thousands): Years Ending December 31, 2025 $ 33,358 2026 6,672 2027 6,569 2028 6,587 2029 6,569 Thereafter 35,782 Total $ 95,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Current Liabilities</t>
        </is>
      </c>
      <c r="B4" s="4" t="inlineStr">
        <is>
          <t xml:space="preserve">Other accrued and current liabilities consisted of the following (in thousands): As of December 31, 2024 2023 Clinical studies $ 2,580 $ 3,475 Accrued service fees 2,338 1,939 ESPP contributions 1,225 896 Accrued taxes 1,076 401 Other 774 606 Total $ 7,993 $ 7,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long-term debt as of December 31, 2024 is presented in the table below (in thousands): As of December 31, 2024 Term debt $ 10,200 Unamortized discount (177) Total debt, net 10,023 Less: Current portion of long-term debt (278) Total long-term debt $ 9,745 </t>
        </is>
      </c>
    </row>
    <row r="5">
      <c r="A5" s="4" t="inlineStr">
        <is>
          <t>Schedule of Maturities of Long-Term Debt</t>
        </is>
      </c>
      <c r="B5" s="4" t="inlineStr">
        <is>
          <t xml:space="preserve">Future maturities of principal amounts on long-term debt as of December 31, 2024 were as follows (in thousands): Years Ending December 31, 2025 $ 278 2026 3,333 2027 3,333 2028 3,056 Total $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s</t>
        </is>
      </c>
      <c r="B4" s="4" t="inlineStr">
        <is>
          <t xml:space="preserve">Lease Balances and Costs Lease balances reflected in the consolidated balance sheet were as follows (in thousands): As of December 31, Lease Balance Classification 2024 2023 Lease Assets Operating Operating lease assets $ 11,584 $ 12,306 Finance Property and equipment, net $ 222 $ 91 Lease Liabilities Current Operating Operating lease liabilities $ 1,665 $ 1,137 Finance Other accrued and current liabilities $ 101 $ 71 Noncurrent Operating Noncurrent operating lease liabilities $ 14,345 $ 14,173 Finance Noncurrent finance lease liabilities $ 311 $ 25 </t>
        </is>
      </c>
    </row>
    <row r="5">
      <c r="A5" s="4" t="inlineStr">
        <is>
          <t>Schedule of Lease Cost</t>
        </is>
      </c>
      <c r="B5" s="4" t="inlineStr">
        <is>
          <t>Lease costs included in the consolidated statement of operations were as follows (in thousands): Years Ended December 31, Lease Cost 2024 2023 2022 Operating lease cost (1) $ 2,933 $ 2,625 $ 1,997 Finance lease cost Amortization of lease assets 87 141 129 Interest on finance lease liabilities 23 11 16 Short-term lease cost 6 108 477 Total lease cost $ 3,049 $ 2,885 $ 2,619 (1) Includes variable lease cost of $0.4 million, $0.3 million, and $0.4 million for the years ended December 31, 2024, 2023, and 2022 respectively. Supplemental cash flow information for lease activities included in the consolidated statements of cash flows were as follows (in thousands): Years Ended December 31, 2024 2023 2022 Cash paid for amounts included in the measurement of lease liabilities Operating cash flows from operating leases $ 2,657 $ 1,723 $ 1,283 Operating cash flows from interest paid on finance leases $ 20 $ 11 $ 16 Financing cash flows from finance leases $ 97 $ 142 $ 122 Information regarding the weighted-average lease term and weighted-average discount rate is presented below: As of December 31, 2024 2023 Weighted-average remaining lease term (years) Operating leases 8.5 9.1 Finance leases 4.5 1.3 Weighted-average discount rate Operating leases 8.4 % 8.0 % Finance leases 8.4 % 7.4 %</t>
        </is>
      </c>
    </row>
    <row r="6">
      <c r="A6" s="4" t="inlineStr">
        <is>
          <t>Schedule of Operating Lease, Liability, Maturity</t>
        </is>
      </c>
      <c r="B6" s="4" t="inlineStr">
        <is>
          <t xml:space="preserve">Future maturities for operating lease and finance lease liabilities as of December 31, 2024 were as follows (in thousands): Operating Leases Finance Leases Years Ending December 31, 2025 $ 2,948 $ 128 2026 2,399 98 2027 2,443 98 2028 2,494 98 2029 2,544 73 Thereafter 9,929 — Total lease payments 22,757 495 Less: Interest component (6,747) (83) Present value of lease payments $ 16,010 $ 412 </t>
        </is>
      </c>
    </row>
    <row r="7">
      <c r="A7" s="4" t="inlineStr">
        <is>
          <t>Schedule of Finance Lease, Liability, Fiscal Year Maturity</t>
        </is>
      </c>
      <c r="B7" s="4" t="inlineStr">
        <is>
          <t xml:space="preserve">Future maturities for operating lease and finance lease liabilities as of December 31, 2024 were as follows (in thousands): Operating Leases Finance Leases Years Ending December 31, 2025 $ 2,948 $ 128 2026 2,399 98 2027 2,443 98 2028 2,494 98 2029 2,544 73 Thereafter 9,929 — Total lease payments 22,757 495 Less: Interest component (6,747) (83) Present value of lease payments $ 16,010 $ 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28483195</v>
      </c>
      <c r="C9" s="6" t="n">
        <v>27410532</v>
      </c>
    </row>
    <row r="10">
      <c r="A10" s="4" t="inlineStr">
        <is>
          <t>Common stock, shares outstanding (in shares)</t>
        </is>
      </c>
      <c r="B10" s="6" t="n">
        <v>28483195</v>
      </c>
      <c r="C10" s="6" t="n">
        <v>27410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ovides information by level within the fair value hierarchy, of our financial assets and liabilities that are accounted for at fair value on a recurring basis as of December 31, 2024 and 2023 (in thousands): As of December 31, 2024 Quoted Prices in Active Markets for Identical Items (Level 1) Significant Other Observable Inputs Significant Unobservable Inputs Total Assets Money market funds (1) $ 114,091 $ — $ — $ 114,091 U.S. government securities (2) $ 169,866 $ — $ — $ 169,866 Trading securities (2) $ 3,555 $ — $ — $ 3,555 Liabilities Term Debt (3) $ — $ 10,023 $ — $ 10,023 As of December 31, 2023 Quoted Prices in Active Markets for Identical Items (Level 1) Significant Other Observable Inputs Significant Unobservable Inputs Total Assets Money market funds (1) $ 89,308 $ — $ — $ 89,308 U.S. government securities (2) $ 144,258 $ — $ — $ 144,258 (1) Classified as “Cash and cash equivalents” in the consolidated balance sheets. (2) Classified as “Marketable investment securities” in the consolidated balance sheets. (3) Classified as “Current portion of long-term debt” and “Long term debt”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and 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years ended December 31, 2024, 2023, and 2022 is set forth below: Weighted-Average Stock Options Exercise Remaining Aggregate Balance as of January 1, 2022 3,586,688 $ 34.75 Granted 263,645 $ 22.35 Exercised (148,735) $ 5.59 Forfeited/Cancelled (281,758) $ 34.08 Balance as of December 31, 2022 3,419,840 $ 35.11 Granted 170 $ 25.06 Exercised (71,525) $ 3.77 Forfeited/Cancelled (139,506) $ 44.87 Balance as of December 31, 2023 3,208,979 $ 35.38 Granted 3,379 $ 71.22 Exercised (135,875) $ 14.85 Forfeited/Cancelled (86,720) $ 39.74 Balance as of December 31, 2024 2,989,763 $ 36.23 5.5 $ 11,709 Exercisable at December 31, 2024 2,819,446 $ 35.88 5.5 $ 11,684 </t>
        </is>
      </c>
    </row>
    <row r="5">
      <c r="A5" s="4" t="inlineStr">
        <is>
          <t>Schedule of Share-based Payment Arrangement on Restricted Stock Units</t>
        </is>
      </c>
      <c r="B5" s="4" t="inlineStr">
        <is>
          <t>The following table summarizes our RSU activity for the years ended December 31, 2024, 2023, and 2022: Restricted Stock Units Outstanding Weighted-Average Grant Date Fair Value Balance as of January 1, 2022 1,050,174 $ 44.31 Granted 2,988,107 $ 23.15 Vested (1) (257,708) $ 45.14 Forfeited/Cancelled (302,651) $ 27.12 Balance as of December 31, 2022 3,477,922 $ 27.56 Granted 549,296 $ 17.92 Vested (1) (901,547) $ 28.85 Forfeited/Cancelled (320,596) $ 25.62 Balance as of December 31, 2023 2,805,075 $ 25.48 Granted 1,708,028 $ 22.37 Vested (1) (982,403) $ 27.68 Forfeited/Cancelled (334,476) $ 21.79 Balance as of December 31, 2024 3,196,224 $ 23.52 (1) The aggregate number of shares withheld upon vesting for employee tax obligations was 281,275, 254,197, and 73,821 for the years ended December 31, 2024, 2023 and 2022, respectively.</t>
        </is>
      </c>
    </row>
    <row r="6">
      <c r="A6" s="4" t="inlineStr">
        <is>
          <t>Schedule of Share-based Payment Arrangement on, Performance-Based Restricted Stock Units</t>
        </is>
      </c>
      <c r="B6" s="4" t="inlineStr">
        <is>
          <t>The following table summarizes our PSU activity for the year ended December 31, 2024: Performance-Based Restricted Stock Units Outstanding Weighted-Average Grant Date Fair Value Balance as of January 1, 2022 — $ — Granted 196,033 $ 23.23 Vested — $ — Forfeited/Cancelled — $ — Balance as of December 31, 2022 196,033 $ 23.23 Granted — $ — Vested — $ — Forfeited/Cancelled — $ — Balance as of December 31, 2023 196,033 $ 23.23 Granted 177,513 $ 21.23 Vested (1) (98,018) $ 23.23 Forfeited/Cancelled — $ — Balance as of December 31, 2024 275,528 $ 21.94 (1) The aggregate number of shares withheld upon vesting for employee tax obligations was 30,046 for the year ended December 31, 2024 .</t>
        </is>
      </c>
    </row>
    <row r="7">
      <c r="A7" s="4" t="inlineStr">
        <is>
          <t>Schedule of Share-based Payment Award, Stock Options, Valuation Assumptions</t>
        </is>
      </c>
      <c r="B7" s="4" t="inlineStr">
        <is>
          <t>The following table sets forth the assumptions used to determine the fair value of stock options: Years Ended December 31, 2024 2023 2022 Average expected term (years) 5.0 5.0 5.8 Expected stock price volatility 80.20% - 80.20% 75.57% - 76.01% 68.34% - 75.02% Risk-free interest rate 4.39% - 4.39% 3.57% - 3.57% 1.54% - 4.21% Dividend yield —% —% —%</t>
        </is>
      </c>
    </row>
    <row r="8">
      <c r="A8" s="4" t="inlineStr">
        <is>
          <t>Schedule of Share-based Payment Award, ESPP, Valuation Assumptions</t>
        </is>
      </c>
      <c r="B8" s="4" t="inlineStr">
        <is>
          <t>The following table sets forth assumptions used to determine the fair value of the purchase rights issued under the ESPP: Years Ended December 31, 2024 2023 2022 Average expected term (years) 1.2 1.3 1.3 Expected stock price volatility 59.85% - 105.39% 72.80% - 130.95% 62.98% - 91.78% Risk-free interest rate 3.82% - 5.14% 4.74% - 5.33% 0.60% - 3.45% Dividend yield —% —% —%</t>
        </is>
      </c>
    </row>
    <row r="9">
      <c r="A9" s="4" t="inlineStr">
        <is>
          <t>Schedule of Share-based Payment Arrangement, Expensed and Capitalized, Amount</t>
        </is>
      </c>
      <c r="B9" s="4" t="inlineStr">
        <is>
          <t xml:space="preserve">Stock-based compensation expense is included in the consolidated statements of operations as follows (in thousands): Years Ended December 31, 2024 2023 2022 Cost of sales (exclusive of amortization of acquired intangible assets) $ 5,529 $ 4,938 $ 3,755 Research and development 9,598 10,119 7,635 Selling, general and administrative 35,193 36,162 24,931 Total stock-based compensation expense $ 50,320 $ 51,219 $ 36,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in thousands): Years Ended December 31, 2024 2023 2022 Current tax expense U.S. federal $ 663 $ — $ — State and local 1,255 324 111 Total current 1,918 324 111 Deferred tax benefit U.S. federal 1,622 33 (1,626) State and local (221) (256) (251) Total deferred 1,401 (223) (1,877) Total income tax expense (benefit) $ 3,319 $ 101 $ (1,766)</t>
        </is>
      </c>
    </row>
    <row r="5">
      <c r="A5" s="4" t="inlineStr">
        <is>
          <t>Schedule of Effective Income Tax Rate Reconciliation</t>
        </is>
      </c>
      <c r="B5" s="4" t="inlineStr">
        <is>
          <t>The differences between income taxes expected at the U.S. federal statutory rate (21%) and the reported income tax expense (benefit) are summarized as follows (in thousands): Years Ended December 31, 2024 2023 2022 Pre-tax income (loss) $ 21,564 $ (57,365) $ (68,904) U.S. federal taxes at statutory rate 4,528 (12,046) (14,470) State income taxes 683 925 (3,751) R&amp;D tax credit (3,381) (2,186) (1,814) Change in valuation allowance (4,469) 5,207 17,075 Stock-based compensation 1,528 4,323 3,323 Non-deductible officers’ compensation 2,651 2,377 1,326 Change in fair value of contingent consideration — — (3,840) Transaction costs — — 359 Permanent differences 1,712 1,474 — Other 67 27 26 Income tax expense (benefit) $ 3,319 $ 101 $ (1,766)</t>
        </is>
      </c>
    </row>
    <row r="6">
      <c r="A6" s="4" t="inlineStr">
        <is>
          <t>Schedule of Deferred Tax Assets and Liabilities</t>
        </is>
      </c>
      <c r="B6" s="4" t="inlineStr">
        <is>
          <t>Significant components of deferred tax assets and liabilities are as follows (in thousands): As of December 31, 2024 2023 Deferred tax assets: NOL carryforwards $ 31,782 $ 47,162 Accrued liabilities 7,301 6,466 Capitalized R&amp;D costs 15,485 9,915 Lease liabilities 3,774 3,511 Stock-based compensation 5,128 4,416 R&amp;D tax credit 9,747 8,025 Other — 4 Total deferred tax assets 73,217 79,499 Less valuation allowance (50,536) (55,028) Deferred tax assets, net $ 22,681 $ 24,471 Deferred tax liabilities: Prepaid expenses $ (185) $ (182) Property and equipment (6,374) (4,662) Intangible assets (14,986) (17,003) ROU assets (2,558) (2,799) Other (185) (31) Total deferred tax liabilities (24,288) (24,677) Net deferred tax liability $ (1,607) $ (2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measures of segment profit and loss for of our single reportable segment were as follows (in thousands): Years ended December 31, 2024 2023 2022 Net revenues from external customers (1) $ 332,069 $ 219,788 $ 137,039 Significant segment expenses: Personnel costs 189,883 172,248 134,557 Organizational and business development costs 44,178 39,481 31,894 Inventory usage 19,930 15,475 9,859 Clinical studies and publication costs 9,951 11,924 8,997 Professional services 10,476 7,496 10,070 Other segment items 39,406 30,630 8,800 Segment profit (loss) $ 18,245 $ (57,466) $ (67,138) (1) For information on disaggregation of segment revenue by type and information about payor concentration, see Note 3.</t>
        </is>
      </c>
    </row>
    <row r="5">
      <c r="A5" s="4" t="inlineStr">
        <is>
          <t>Schedule of Other Segment Items</t>
        </is>
      </c>
      <c r="B5" s="4" t="inlineStr">
        <is>
          <t>Other amounts included in the measure of segment profit or loss for the years ended December 31, 2024, 2023 and 2022 were as follows (in thousands): Years ended December 31, 2024 2023 2022 Interest income $ 12,916 $ 10,623 $ 3,968 Interest expense 577 11 17 Depreciation and amortization 15,997 12,330 10,543 Income tax expense (benefit) 3,319 101 (1,766) Stock-based compensation expense 50,320 51,219 36,321 Changes in fair value of trading securities 555 — — Change in fair value of contingent consideration — — (18,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200126000</v>
      </c>
      <c r="C4" s="5" t="n">
        <v>218371000</v>
      </c>
      <c r="D4" s="4" t="inlineStr">
        <is>
          <t xml:space="preserve"> </t>
        </is>
      </c>
      <c r="E4" s="4" t="inlineStr">
        <is>
          <t xml:space="preserve"> </t>
        </is>
      </c>
    </row>
    <row r="5">
      <c r="A5" s="4" t="inlineStr">
        <is>
          <t>Cash and cash equivalents</t>
        </is>
      </c>
      <c r="B5" s="6" t="n">
        <v>119709000</v>
      </c>
      <c r="C5" s="6" t="n">
        <v>98841000</v>
      </c>
      <c r="D5" s="4" t="inlineStr">
        <is>
          <t xml:space="preserve"> </t>
        </is>
      </c>
      <c r="E5" s="4" t="inlineStr">
        <is>
          <t xml:space="preserve"> </t>
        </is>
      </c>
    </row>
    <row r="6">
      <c r="A6" s="4" t="inlineStr">
        <is>
          <t>Marketable investment securities</t>
        </is>
      </c>
      <c r="B6" s="6" t="n">
        <v>173421000</v>
      </c>
      <c r="C6" s="6" t="n">
        <v>144258000</v>
      </c>
      <c r="D6" s="4" t="inlineStr">
        <is>
          <t xml:space="preserve"> </t>
        </is>
      </c>
      <c r="E6" s="4" t="inlineStr">
        <is>
          <t xml:space="preserve"> </t>
        </is>
      </c>
    </row>
    <row r="7">
      <c r="A7" s="4" t="inlineStr">
        <is>
          <t>Allowance for credit losses</t>
        </is>
      </c>
      <c r="B7" s="6" t="n">
        <v>0</v>
      </c>
      <c r="C7" s="6" t="n">
        <v>0</v>
      </c>
      <c r="D7" s="4" t="inlineStr">
        <is>
          <t xml:space="preserve"> </t>
        </is>
      </c>
      <c r="E7" s="4" t="inlineStr">
        <is>
          <t xml:space="preserve"> </t>
        </is>
      </c>
    </row>
    <row r="8">
      <c r="A8" s="4" t="inlineStr">
        <is>
          <t>Long-lived assets, impairment charges</t>
        </is>
      </c>
      <c r="B8" s="6" t="n">
        <v>0</v>
      </c>
      <c r="C8" s="6" t="n">
        <v>0</v>
      </c>
      <c r="D8" s="5" t="n">
        <v>0</v>
      </c>
      <c r="E8" s="4" t="inlineStr">
        <is>
          <t xml:space="preserve"> </t>
        </is>
      </c>
    </row>
    <row r="9">
      <c r="A9" s="4" t="inlineStr">
        <is>
          <t>Accrued bonuses</t>
        </is>
      </c>
      <c r="B9" s="6" t="n">
        <v>23300000</v>
      </c>
      <c r="C9" s="6" t="n">
        <v>21700000</v>
      </c>
      <c r="D9" s="4" t="inlineStr">
        <is>
          <t xml:space="preserve"> </t>
        </is>
      </c>
      <c r="E9" s="4" t="inlineStr">
        <is>
          <t xml:space="preserve"> </t>
        </is>
      </c>
    </row>
    <row r="10">
      <c r="A10" s="4" t="inlineStr">
        <is>
          <t>Discretionary matching contributions</t>
        </is>
      </c>
      <c r="B10" s="5" t="n">
        <v>5500000</v>
      </c>
      <c r="C10" s="5" t="n">
        <v>4600000</v>
      </c>
      <c r="D10" s="6" t="n">
        <v>3500000</v>
      </c>
      <c r="E10" s="4" t="inlineStr">
        <is>
          <t xml:space="preserve"> </t>
        </is>
      </c>
    </row>
    <row r="11">
      <c r="A11" s="4" t="inlineStr">
        <is>
          <t>Deferred payroll taxes, CARES Act</t>
        </is>
      </c>
      <c r="B11" s="4" t="inlineStr">
        <is>
          <t xml:space="preserve"> </t>
        </is>
      </c>
      <c r="C11" s="4" t="inlineStr">
        <is>
          <t xml:space="preserve"> </t>
        </is>
      </c>
      <c r="D11" s="5" t="n">
        <v>300000</v>
      </c>
      <c r="E11" s="5" t="n">
        <v>60000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ervice period</t>
        </is>
      </c>
      <c r="B14" s="4" t="inlineStr">
        <is>
          <t>4 year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ervice period</t>
        </is>
      </c>
      <c r="B17" s="4" t="inlineStr">
        <is>
          <t>4 years</t>
        </is>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5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10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days contract with customer is generally paid</t>
        </is>
      </c>
      <c r="B4" s="4" t="inlineStr">
        <is>
          <t>30 days</t>
        </is>
      </c>
      <c r="C4" s="4" t="inlineStr">
        <is>
          <t xml:space="preserve"> </t>
        </is>
      </c>
      <c r="D4" s="4" t="inlineStr">
        <is>
          <t xml:space="preserve"> </t>
        </is>
      </c>
    </row>
    <row r="5">
      <c r="A5" s="4" t="inlineStr">
        <is>
          <t>Variable consideration adjustments included in revenue</t>
        </is>
      </c>
      <c r="B5" s="9" t="n">
        <v>-1.8</v>
      </c>
      <c r="C5" s="9" t="n">
        <v>-4.5</v>
      </c>
      <c r="D5" s="5"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332069</v>
      </c>
      <c r="C4" s="5" t="n">
        <v>219788</v>
      </c>
      <c r="D4" s="5" t="n">
        <v>137039</v>
      </c>
    </row>
    <row r="5">
      <c r="A5" s="4" t="inlineStr">
        <is>
          <t>Dermatolog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256996</v>
      </c>
      <c r="C7" s="6" t="n">
        <v>183375</v>
      </c>
      <c r="D7" s="6" t="n">
        <v>124809</v>
      </c>
    </row>
    <row r="8">
      <c r="A8" s="4" t="inlineStr">
        <is>
          <t>Non Dermatolog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5" t="n">
        <v>75073</v>
      </c>
      <c r="C10" s="5" t="n">
        <v>36413</v>
      </c>
      <c r="D10" s="5" t="n">
        <v>122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centration of Risk, by Risk Factor (Details) - Third-Party Payor Concentration Risk</t>
        </is>
      </c>
      <c r="B1" s="2" t="inlineStr">
        <is>
          <t>12 Months Ended</t>
        </is>
      </c>
    </row>
    <row r="2">
      <c r="B2" s="2" t="inlineStr">
        <is>
          <t>Dec. 31, 2024</t>
        </is>
      </c>
      <c r="C2" s="2" t="inlineStr">
        <is>
          <t>Dec. 31, 2023</t>
        </is>
      </c>
      <c r="D2" s="2" t="inlineStr">
        <is>
          <t>Dec. 31, 2022</t>
        </is>
      </c>
    </row>
    <row r="3">
      <c r="A3" s="4" t="inlineStr">
        <is>
          <t>Medicare | Percentage of 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47</v>
      </c>
      <c r="C5" s="10" t="n">
        <v>0.49</v>
      </c>
      <c r="D5" s="10" t="n">
        <v>0.53</v>
      </c>
    </row>
    <row r="6">
      <c r="A6" s="4" t="inlineStr">
        <is>
          <t>Medicare | Percentage of Accounts Receivable (curr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18</v>
      </c>
      <c r="C8" s="10" t="n">
        <v>0.2</v>
      </c>
      <c r="D8" s="4" t="inlineStr">
        <is>
          <t xml:space="preserve"> </t>
        </is>
      </c>
    </row>
    <row r="9">
      <c r="A9" s="4" t="inlineStr">
        <is>
          <t>Payor A | Percentage of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4</v>
      </c>
      <c r="D11" s="10" t="n">
        <v>0.12</v>
      </c>
    </row>
    <row r="12">
      <c r="A12" s="4" t="inlineStr">
        <is>
          <t>Payor A | Percentage of Accounts Receivable (curr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19</v>
      </c>
      <c r="C14" s="10" t="n">
        <v>0.19</v>
      </c>
      <c r="D14" s="4" t="inlineStr">
        <is>
          <t xml:space="preserve"> </t>
        </is>
      </c>
    </row>
    <row r="15">
      <c r="A15" s="4" t="inlineStr">
        <is>
          <t>Payor A | Percentage of Accounts Receivable (noncurr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0" t="n">
        <v>0.15</v>
      </c>
      <c r="C17" s="10" t="n">
        <v>0.15</v>
      </c>
      <c r="D17" s="4" t="inlineStr">
        <is>
          <t xml:space="preserve"> </t>
        </is>
      </c>
    </row>
    <row r="18">
      <c r="A18" s="4" t="inlineStr">
        <is>
          <t>Payor B | Percentage of Accounts Receivable (curr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0" t="n">
        <v>0.2</v>
      </c>
      <c r="C20" s="10" t="n">
        <v>0.1</v>
      </c>
      <c r="D20" s="4" t="inlineStr">
        <is>
          <t xml:space="preserve"> </t>
        </is>
      </c>
    </row>
    <row r="21">
      <c r="A21" s="4" t="inlineStr">
        <is>
          <t>Payor B | Percentage of Accounts Receivable (noncurr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10" t="n">
        <v>0.12</v>
      </c>
      <c r="C23" s="10" t="n">
        <v>0.11</v>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Loss)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 (loss)</t>
        </is>
      </c>
      <c r="B4" s="5" t="n">
        <v>18245</v>
      </c>
      <c r="C4" s="5" t="n">
        <v>-57466</v>
      </c>
      <c r="D4" s="5" t="n">
        <v>-67138</v>
      </c>
    </row>
    <row r="5">
      <c r="A5" s="3" t="inlineStr">
        <is>
          <t>Weighted Average Number of Shares Outstanding, Basic [Abstract]</t>
        </is>
      </c>
      <c r="B5" s="4" t="inlineStr">
        <is>
          <t xml:space="preserve"> </t>
        </is>
      </c>
      <c r="C5" s="4" t="inlineStr">
        <is>
          <t xml:space="preserve"> </t>
        </is>
      </c>
      <c r="D5" s="4" t="inlineStr">
        <is>
          <t xml:space="preserve"> </t>
        </is>
      </c>
    </row>
    <row r="6">
      <c r="A6" s="4" t="inlineStr">
        <is>
          <t>Weighted-average common shares outstanding, basic (in shares)</t>
        </is>
      </c>
      <c r="B6" s="6" t="n">
        <v>27776</v>
      </c>
      <c r="C6" s="6" t="n">
        <v>26802</v>
      </c>
      <c r="D6" s="6" t="n">
        <v>26054</v>
      </c>
    </row>
    <row r="7">
      <c r="A7" s="4" t="inlineStr">
        <is>
          <t>Assumed exercise of stock options (in shares)</t>
        </is>
      </c>
      <c r="B7" s="6" t="n">
        <v>457</v>
      </c>
      <c r="C7" s="6" t="n">
        <v>0</v>
      </c>
      <c r="D7" s="6" t="n">
        <v>0</v>
      </c>
    </row>
    <row r="8">
      <c r="A8" s="4" t="inlineStr">
        <is>
          <t>Assumed vesting of RSUs (in shares)</t>
        </is>
      </c>
      <c r="B8" s="6" t="n">
        <v>858</v>
      </c>
      <c r="C8" s="6" t="n">
        <v>0</v>
      </c>
      <c r="D8" s="6" t="n">
        <v>0</v>
      </c>
    </row>
    <row r="9">
      <c r="A9" s="4" t="inlineStr">
        <is>
          <t>Assumed vesting of PSUs (in shares)</t>
        </is>
      </c>
      <c r="B9" s="6" t="n">
        <v>144</v>
      </c>
      <c r="C9" s="6" t="n">
        <v>0</v>
      </c>
      <c r="D9" s="6" t="n">
        <v>0</v>
      </c>
    </row>
    <row r="10">
      <c r="A10" s="4" t="inlineStr">
        <is>
          <t>Assumed issuance of shares under the ESPP (in shares)</t>
        </is>
      </c>
      <c r="B10" s="6" t="n">
        <v>20</v>
      </c>
      <c r="C10" s="6" t="n">
        <v>0</v>
      </c>
      <c r="D10" s="6" t="n">
        <v>0</v>
      </c>
    </row>
    <row r="11">
      <c r="A11" s="4" t="inlineStr">
        <is>
          <t>Weighted-average common shares outstanding, diluted (in shares)</t>
        </is>
      </c>
      <c r="B11" s="6" t="n">
        <v>29255</v>
      </c>
      <c r="C11" s="6" t="n">
        <v>26802</v>
      </c>
      <c r="D11" s="6" t="n">
        <v>26054</v>
      </c>
    </row>
    <row r="12">
      <c r="A12" s="3" t="inlineStr">
        <is>
          <t>Earnings (loss) per share:</t>
        </is>
      </c>
      <c r="B12" s="4" t="inlineStr">
        <is>
          <t xml:space="preserve"> </t>
        </is>
      </c>
      <c r="C12" s="4" t="inlineStr">
        <is>
          <t xml:space="preserve"> </t>
        </is>
      </c>
      <c r="D12" s="4" t="inlineStr">
        <is>
          <t xml:space="preserve"> </t>
        </is>
      </c>
    </row>
    <row r="13">
      <c r="A13" s="4" t="inlineStr">
        <is>
          <t>Basic (in dollars per share)</t>
        </is>
      </c>
      <c r="B13" s="8" t="n">
        <v>0.66</v>
      </c>
      <c r="C13" s="8" t="n">
        <v>-2.14</v>
      </c>
      <c r="D13" s="8" t="n">
        <v>-2.58</v>
      </c>
    </row>
    <row r="14">
      <c r="A14" s="4" t="inlineStr">
        <is>
          <t>Diluted (in dollars per share)</t>
        </is>
      </c>
      <c r="B14" s="8" t="n">
        <v>0.62</v>
      </c>
      <c r="C14" s="8" t="n">
        <v>-2.14</v>
      </c>
      <c r="D14" s="8" t="n">
        <v>-2.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136</v>
      </c>
      <c r="C4" s="6" t="n">
        <v>6999</v>
      </c>
      <c r="D4" s="6" t="n">
        <v>531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445</v>
      </c>
      <c r="C7" s="6" t="n">
        <v>3319</v>
      </c>
      <c r="D7" s="6" t="n">
        <v>3521</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531</v>
      </c>
      <c r="C10" s="6" t="n">
        <v>3350</v>
      </c>
      <c r="D10" s="6" t="n">
        <v>1650</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60</v>
      </c>
      <c r="C13" s="6" t="n">
        <v>330</v>
      </c>
      <c r="D13" s="6" t="n">
        <v>1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32069</v>
      </c>
      <c r="C4" s="5" t="n">
        <v>219788</v>
      </c>
      <c r="D4" s="5" t="n">
        <v>137039</v>
      </c>
    </row>
    <row r="5">
      <c r="A5" s="3" t="inlineStr">
        <is>
          <t>OPERATING EXPENSES AND OTHER OPERATING INCOME</t>
        </is>
      </c>
      <c r="B5" s="4" t="inlineStr">
        <is>
          <t xml:space="preserve"> </t>
        </is>
      </c>
      <c r="C5" s="4" t="inlineStr">
        <is>
          <t xml:space="preserve"> </t>
        </is>
      </c>
      <c r="D5" s="4" t="inlineStr">
        <is>
          <t xml:space="preserve"> </t>
        </is>
      </c>
    </row>
    <row r="6">
      <c r="A6" s="4" t="inlineStr">
        <is>
          <t>Cost of sales (exclusive of amortization of acquired intangible assets)</t>
        </is>
      </c>
      <c r="B6" s="6" t="n">
        <v>60205</v>
      </c>
      <c r="C6" s="6" t="n">
        <v>44982</v>
      </c>
      <c r="D6" s="6" t="n">
        <v>32009</v>
      </c>
    </row>
    <row r="7">
      <c r="A7" s="4" t="inlineStr">
        <is>
          <t>Research and development</t>
        </is>
      </c>
      <c r="B7" s="6" t="n">
        <v>52041</v>
      </c>
      <c r="C7" s="6" t="n">
        <v>53618</v>
      </c>
      <c r="D7" s="6" t="n">
        <v>44903</v>
      </c>
    </row>
    <row r="8">
      <c r="A8" s="4" t="inlineStr">
        <is>
          <t>Selling, general and administrative</t>
        </is>
      </c>
      <c r="B8" s="6" t="n">
        <v>200047</v>
      </c>
      <c r="C8" s="6" t="n">
        <v>180152</v>
      </c>
      <c r="D8" s="6" t="n">
        <v>143003</v>
      </c>
    </row>
    <row r="9">
      <c r="A9" s="4" t="inlineStr">
        <is>
          <t>Amortization of acquired intangible assets</t>
        </is>
      </c>
      <c r="B9" s="6" t="n">
        <v>11106</v>
      </c>
      <c r="C9" s="6" t="n">
        <v>9013</v>
      </c>
      <c r="D9" s="6" t="n">
        <v>8266</v>
      </c>
    </row>
    <row r="10">
      <c r="A10" s="4" t="inlineStr">
        <is>
          <t>Change in fair value of contingent consideration</t>
        </is>
      </c>
      <c r="B10" s="6" t="n">
        <v>0</v>
      </c>
      <c r="C10" s="6" t="n">
        <v>0</v>
      </c>
      <c r="D10" s="6" t="n">
        <v>-18287</v>
      </c>
    </row>
    <row r="11">
      <c r="A11" s="4" t="inlineStr">
        <is>
          <t>Total operating expenses, net</t>
        </is>
      </c>
      <c r="B11" s="6" t="n">
        <v>323399</v>
      </c>
      <c r="C11" s="6" t="n">
        <v>287765</v>
      </c>
      <c r="D11" s="6" t="n">
        <v>209894</v>
      </c>
    </row>
    <row r="12">
      <c r="A12" s="4" t="inlineStr">
        <is>
          <t>Operating income (loss)</t>
        </is>
      </c>
      <c r="B12" s="6" t="n">
        <v>8670</v>
      </c>
      <c r="C12" s="6" t="n">
        <v>-67977</v>
      </c>
      <c r="D12" s="6" t="n">
        <v>-72855</v>
      </c>
    </row>
    <row r="13">
      <c r="A13" s="4" t="inlineStr">
        <is>
          <t>Interest income</t>
        </is>
      </c>
      <c r="B13" s="6" t="n">
        <v>12916</v>
      </c>
      <c r="C13" s="6" t="n">
        <v>10623</v>
      </c>
      <c r="D13" s="6" t="n">
        <v>3968</v>
      </c>
    </row>
    <row r="14">
      <c r="A14" s="4" t="inlineStr">
        <is>
          <t>Changes in fair value of trading securities</t>
        </is>
      </c>
      <c r="B14" s="6" t="n">
        <v>555</v>
      </c>
      <c r="C14" s="6" t="n">
        <v>0</v>
      </c>
      <c r="D14" s="6" t="n">
        <v>0</v>
      </c>
    </row>
    <row r="15">
      <c r="A15" s="4" t="inlineStr">
        <is>
          <t>Interest expense</t>
        </is>
      </c>
      <c r="B15" s="6" t="n">
        <v>-577</v>
      </c>
      <c r="C15" s="6" t="n">
        <v>-11</v>
      </c>
      <c r="D15" s="6" t="n">
        <v>-17</v>
      </c>
    </row>
    <row r="16">
      <c r="A16" s="4" t="inlineStr">
        <is>
          <t>Income (loss) before income taxes</t>
        </is>
      </c>
      <c r="B16" s="6" t="n">
        <v>21564</v>
      </c>
      <c r="C16" s="6" t="n">
        <v>-57365</v>
      </c>
      <c r="D16" s="6" t="n">
        <v>-68904</v>
      </c>
    </row>
    <row r="17">
      <c r="A17" s="4" t="inlineStr">
        <is>
          <t>Income tax expense (benefit)</t>
        </is>
      </c>
      <c r="B17" s="6" t="n">
        <v>3319</v>
      </c>
      <c r="C17" s="6" t="n">
        <v>101</v>
      </c>
      <c r="D17" s="6" t="n">
        <v>-1766</v>
      </c>
    </row>
    <row r="18">
      <c r="A18" s="4" t="inlineStr">
        <is>
          <t>Net income (loss)</t>
        </is>
      </c>
      <c r="B18" s="5" t="n">
        <v>18245</v>
      </c>
      <c r="C18" s="5" t="n">
        <v>-57466</v>
      </c>
      <c r="D18" s="5" t="n">
        <v>-67138</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8" t="n">
        <v>0.66</v>
      </c>
      <c r="C20" s="8" t="n">
        <v>-2.14</v>
      </c>
      <c r="D20" s="8" t="n">
        <v>-2.58</v>
      </c>
    </row>
    <row r="21">
      <c r="A21" s="4" t="inlineStr">
        <is>
          <t>Diluted (in dollars per share)</t>
        </is>
      </c>
      <c r="B21" s="8" t="n">
        <v>0.62</v>
      </c>
      <c r="C21" s="8" t="n">
        <v>-2.14</v>
      </c>
      <c r="D21" s="8" t="n">
        <v>-2.58</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27776</v>
      </c>
      <c r="C23" s="6" t="n">
        <v>26802</v>
      </c>
      <c r="D23" s="6" t="n">
        <v>26054</v>
      </c>
    </row>
    <row r="24">
      <c r="A24" s="4" t="inlineStr">
        <is>
          <t>Diluted (in shares)</t>
        </is>
      </c>
      <c r="B24" s="6" t="n">
        <v>29255</v>
      </c>
      <c r="C24" s="6" t="n">
        <v>26802</v>
      </c>
      <c r="D24" s="6" t="n">
        <v>26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Marketable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securities</t>
        </is>
      </c>
      <c r="B3" s="5" t="n">
        <v>3555</v>
      </c>
      <c r="C3" s="5" t="n">
        <v>0</v>
      </c>
    </row>
    <row r="4">
      <c r="A4" s="4" t="inlineStr">
        <is>
          <t>Debt securities, available-for-sale</t>
        </is>
      </c>
      <c r="B4" s="6" t="n">
        <v>169866</v>
      </c>
      <c r="C4" s="6" t="n">
        <v>144258</v>
      </c>
    </row>
    <row r="5">
      <c r="A5" s="4" t="inlineStr">
        <is>
          <t>Marketable investment securities</t>
        </is>
      </c>
      <c r="B5" s="5" t="n">
        <v>173421</v>
      </c>
      <c r="C5" s="5" t="n">
        <v>144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 (loss) on trading securities</t>
        </is>
      </c>
      <c r="B4" s="5" t="n">
        <v>555</v>
      </c>
      <c r="C4" s="5" t="n">
        <v>0</v>
      </c>
      <c r="D4" s="5" t="n">
        <v>0</v>
      </c>
    </row>
    <row r="5">
      <c r="A5" s="4" t="inlineStr">
        <is>
          <t>Realized gain (loss) on sale of debt securities</t>
        </is>
      </c>
      <c r="B5" s="6" t="n">
        <v>0</v>
      </c>
      <c r="C5" s="6" t="n">
        <v>0</v>
      </c>
      <c r="D5" s="6" t="n">
        <v>0</v>
      </c>
    </row>
    <row r="6">
      <c r="A6" s="4" t="inlineStr">
        <is>
          <t>Impairment loss</t>
        </is>
      </c>
      <c r="B6" s="6" t="n">
        <v>0</v>
      </c>
      <c r="C6" s="6" t="n">
        <v>0</v>
      </c>
      <c r="D6" s="5" t="n">
        <v>0</v>
      </c>
    </row>
    <row r="7">
      <c r="A7" s="4" t="inlineStr">
        <is>
          <t>Allowance for credit loss</t>
        </is>
      </c>
      <c r="B7" s="5" t="n">
        <v>0</v>
      </c>
      <c r="C7" s="5" t="n">
        <v>0</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69636</v>
      </c>
      <c r="C3" s="5" t="n">
        <v>144122</v>
      </c>
    </row>
    <row r="4">
      <c r="A4" s="4" t="inlineStr">
        <is>
          <t>Unrealized gains</t>
        </is>
      </c>
      <c r="B4" s="6" t="n">
        <v>244</v>
      </c>
      <c r="C4" s="6" t="n">
        <v>143</v>
      </c>
    </row>
    <row r="5">
      <c r="A5" s="4" t="inlineStr">
        <is>
          <t>Unrealized losses</t>
        </is>
      </c>
      <c r="B5" s="6" t="n">
        <v>-14</v>
      </c>
      <c r="C5" s="6" t="n">
        <v>-7</v>
      </c>
    </row>
    <row r="6">
      <c r="A6" s="4" t="inlineStr">
        <is>
          <t>Estimated Fair Value</t>
        </is>
      </c>
      <c r="B6" s="6" t="n">
        <v>169866</v>
      </c>
      <c r="C6" s="6" t="n">
        <v>144258</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69636</v>
      </c>
      <c r="C9" s="6" t="n">
        <v>144122</v>
      </c>
    </row>
    <row r="10">
      <c r="A10" s="4" t="inlineStr">
        <is>
          <t>Unrealized gains</t>
        </is>
      </c>
      <c r="B10" s="6" t="n">
        <v>244</v>
      </c>
      <c r="C10" s="6" t="n">
        <v>143</v>
      </c>
    </row>
    <row r="11">
      <c r="A11" s="4" t="inlineStr">
        <is>
          <t>Unrealized losses</t>
        </is>
      </c>
      <c r="B11" s="6" t="n">
        <v>-14</v>
      </c>
      <c r="C11" s="6" t="n">
        <v>-7</v>
      </c>
    </row>
    <row r="12">
      <c r="A12" s="4" t="inlineStr">
        <is>
          <t>Estimated Fair Value</t>
        </is>
      </c>
      <c r="B12" s="5" t="n">
        <v>169866</v>
      </c>
      <c r="C12" s="5" t="n">
        <v>144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 - Narrative (Details) - USD ($) $ / shares in Units, $ in Thousands</t>
        </is>
      </c>
      <c r="C1" s="2" t="inlineStr">
        <is>
          <t>8 Months Ended</t>
        </is>
      </c>
      <c r="D1" s="2" t="inlineStr">
        <is>
          <t>12 Months Ended</t>
        </is>
      </c>
    </row>
    <row r="2">
      <c r="B2" s="2" t="inlineStr">
        <is>
          <t>Apr. 26, 2022</t>
        </is>
      </c>
      <c r="C2" s="2" t="inlineStr">
        <is>
          <t>Dec. 31, 2022</t>
        </is>
      </c>
      <c r="D2" s="2" t="inlineStr">
        <is>
          <t>Dec. 31, 2024</t>
        </is>
      </c>
      <c r="E2" s="2" t="inlineStr">
        <is>
          <t>Dec. 31, 2023</t>
        </is>
      </c>
      <c r="F2" s="2" t="inlineStr">
        <is>
          <t>Dec. 31, 2022</t>
        </is>
      </c>
      <c r="G2" s="2" t="inlineStr">
        <is>
          <t>Dec.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0700</v>
      </c>
      <c r="E4" s="5" t="n">
        <v>10700</v>
      </c>
      <c r="F4" s="4" t="inlineStr">
        <is>
          <t xml:space="preserve"> </t>
        </is>
      </c>
      <c r="G4" s="4" t="inlineStr">
        <is>
          <t xml:space="preserve"> </t>
        </is>
      </c>
    </row>
    <row r="5">
      <c r="A5" s="4" t="inlineStr">
        <is>
          <t>Income tax expense (benefit)</t>
        </is>
      </c>
      <c r="B5" s="4" t="inlineStr">
        <is>
          <t xml:space="preserve"> </t>
        </is>
      </c>
      <c r="C5" s="4" t="inlineStr">
        <is>
          <t xml:space="preserve"> </t>
        </is>
      </c>
      <c r="D5" s="6" t="n">
        <v>3319</v>
      </c>
      <c r="E5" s="5" t="n">
        <v>101</v>
      </c>
      <c r="F5" s="5" t="n">
        <v>-1766</v>
      </c>
      <c r="G5" s="4" t="inlineStr">
        <is>
          <t xml:space="preserve"> </t>
        </is>
      </c>
    </row>
    <row r="6">
      <c r="A6" s="4" t="inlineStr">
        <is>
          <t>Developed Technology Rights, IDGenetix t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12 years</t>
        </is>
      </c>
    </row>
    <row r="9">
      <c r="A9" s="4" t="inlineStr">
        <is>
          <t>Finite-lived intangible asset, useful life revise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3 months</t>
        </is>
      </c>
    </row>
    <row r="10">
      <c r="A10" s="4" t="inlineStr">
        <is>
          <t>AltheaDx,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t>
        </is>
      </c>
      <c r="B13" s="5" t="n">
        <v>305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 equity interests transferred</t>
        </is>
      </c>
      <c r="B14" s="6" t="n">
        <v>171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 transferred</t>
        </is>
      </c>
      <c r="B15" s="6" t="n">
        <v>476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6" t="n">
        <v>3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106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cquired</t>
        </is>
      </c>
      <c r="B18" s="6" t="n">
        <v>35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deferred tax liabilities</t>
        </is>
      </c>
      <c r="B19" s="6" t="n">
        <v>1672</v>
      </c>
      <c r="C19" s="5" t="n">
        <v>1700</v>
      </c>
      <c r="D19" s="4" t="inlineStr">
        <is>
          <t xml:space="preserve"> </t>
        </is>
      </c>
      <c r="E19" s="4" t="inlineStr">
        <is>
          <t xml:space="preserve"> </t>
        </is>
      </c>
      <c r="F19" s="6" t="n">
        <v>1700</v>
      </c>
      <c r="G19" s="4" t="inlineStr">
        <is>
          <t xml:space="preserve"> </t>
        </is>
      </c>
    </row>
    <row r="20">
      <c r="A20" s="4" t="inlineStr">
        <is>
          <t>Revenue from acquisition date</t>
        </is>
      </c>
      <c r="B20" s="4" t="inlineStr">
        <is>
          <t xml:space="preserve"> </t>
        </is>
      </c>
      <c r="C20" s="5" t="n">
        <v>900</v>
      </c>
      <c r="D20" s="4" t="inlineStr">
        <is>
          <t xml:space="preserve"> </t>
        </is>
      </c>
      <c r="E20" s="4" t="inlineStr">
        <is>
          <t xml:space="preserve"> </t>
        </is>
      </c>
      <c r="F20" s="4" t="inlineStr">
        <is>
          <t xml:space="preserve"> </t>
        </is>
      </c>
      <c r="G20" s="4" t="inlineStr">
        <is>
          <t xml:space="preserve"> </t>
        </is>
      </c>
    </row>
    <row r="21">
      <c r="A21" s="4" t="inlineStr">
        <is>
          <t>Loss from acquisition date</t>
        </is>
      </c>
      <c r="B21" s="4" t="inlineStr">
        <is>
          <t xml:space="preserve"> </t>
        </is>
      </c>
      <c r="C21" s="4" t="inlineStr">
        <is>
          <t xml:space="preserve"> </t>
        </is>
      </c>
      <c r="D21" s="4" t="inlineStr">
        <is>
          <t xml:space="preserve"> </t>
        </is>
      </c>
      <c r="E21" s="4" t="inlineStr">
        <is>
          <t xml:space="preserve"> </t>
        </is>
      </c>
      <c r="F21" s="6" t="n">
        <v>12400</v>
      </c>
      <c r="G21" s="4" t="inlineStr">
        <is>
          <t xml:space="preserve"> </t>
        </is>
      </c>
    </row>
    <row r="22">
      <c r="A22" s="4" t="inlineStr">
        <is>
          <t>Additional consideration payable based on achievement of certain commercial milestones</t>
        </is>
      </c>
      <c r="B22" s="6" t="n">
        <v>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in acquisition of busines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hare price (in dollars per share)</t>
        </is>
      </c>
      <c r="B24" s="8" t="n">
        <v>2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theaDx, Inc | 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 (in years)</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theaDx, Inc | Acquisition-relat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action costs expensed</t>
        </is>
      </c>
      <c r="B30" s="4" t="inlineStr">
        <is>
          <t xml:space="preserve"> </t>
        </is>
      </c>
      <c r="C30" s="4" t="inlineStr">
        <is>
          <t xml:space="preserve"> </t>
        </is>
      </c>
      <c r="D30" s="4" t="inlineStr">
        <is>
          <t xml:space="preserve"> </t>
        </is>
      </c>
      <c r="E30" s="4" t="inlineStr">
        <is>
          <t xml:space="preserve"> </t>
        </is>
      </c>
      <c r="F30" s="6" t="n">
        <v>1700</v>
      </c>
      <c r="G30" s="4" t="inlineStr">
        <is>
          <t xml:space="preserve"> </t>
        </is>
      </c>
    </row>
    <row r="31">
      <c r="A31" s="4" t="inlineStr">
        <is>
          <t>AltheaDx, Inc | Income Tax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expense (benefit)</t>
        </is>
      </c>
      <c r="B33" s="4" t="inlineStr">
        <is>
          <t xml:space="preserve"> </t>
        </is>
      </c>
      <c r="C33" s="4" t="inlineStr">
        <is>
          <t xml:space="preserve"> </t>
        </is>
      </c>
      <c r="D33" s="4" t="inlineStr">
        <is>
          <t xml:space="preserve"> </t>
        </is>
      </c>
      <c r="E33" s="4" t="inlineStr">
        <is>
          <t xml:space="preserve"> </t>
        </is>
      </c>
      <c r="F33" s="5" t="n">
        <v>-1600</v>
      </c>
      <c r="G33"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Apr. 26, 2022</t>
        </is>
      </c>
      <c r="C1" s="2" t="inlineStr">
        <is>
          <t>Dec. 31, 2024</t>
        </is>
      </c>
      <c r="D1" s="2" t="inlineStr">
        <is>
          <t>Dec. 31, 2023</t>
        </is>
      </c>
      <c r="E1" s="2" t="inlineStr">
        <is>
          <t>Dec. 31, 2022</t>
        </is>
      </c>
    </row>
    <row r="2">
      <c r="A2" s="3" t="inlineStr">
        <is>
          <t>Fair Value Alloc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0700</v>
      </c>
      <c r="D3" s="5" t="n">
        <v>10700</v>
      </c>
      <c r="E3" s="4" t="inlineStr">
        <is>
          <t xml:space="preserve"> </t>
        </is>
      </c>
    </row>
    <row r="4">
      <c r="A4" s="4" t="inlineStr">
        <is>
          <t>AltheaDx,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acquisition, number of shares issued or issuable in transaction (in shares)</t>
        </is>
      </c>
      <c r="B6" s="6" t="n">
        <v>763887</v>
      </c>
      <c r="C6" s="4" t="inlineStr">
        <is>
          <t xml:space="preserve"> </t>
        </is>
      </c>
      <c r="D6" s="4" t="inlineStr">
        <is>
          <t xml:space="preserve"> </t>
        </is>
      </c>
      <c r="E6" s="4" t="inlineStr">
        <is>
          <t xml:space="preserve"> </t>
        </is>
      </c>
    </row>
    <row r="7">
      <c r="A7" s="3" t="inlineStr">
        <is>
          <t>Consideration Transferred</t>
        </is>
      </c>
      <c r="B7" s="4" t="inlineStr">
        <is>
          <t xml:space="preserve"> </t>
        </is>
      </c>
      <c r="C7" s="4" t="inlineStr">
        <is>
          <t xml:space="preserve"> </t>
        </is>
      </c>
      <c r="D7" s="4" t="inlineStr">
        <is>
          <t xml:space="preserve"> </t>
        </is>
      </c>
      <c r="E7" s="4" t="inlineStr">
        <is>
          <t xml:space="preserve"> </t>
        </is>
      </c>
    </row>
    <row r="8">
      <c r="A8" s="4" t="inlineStr">
        <is>
          <t>Cash</t>
        </is>
      </c>
      <c r="B8" s="5" t="n">
        <v>30502</v>
      </c>
      <c r="C8" s="4" t="inlineStr">
        <is>
          <t xml:space="preserve"> </t>
        </is>
      </c>
      <c r="D8" s="4" t="inlineStr">
        <is>
          <t xml:space="preserve"> </t>
        </is>
      </c>
      <c r="E8" s="4" t="inlineStr">
        <is>
          <t xml:space="preserve"> </t>
        </is>
      </c>
    </row>
    <row r="9">
      <c r="A9" s="4" t="inlineStr">
        <is>
          <t>Measurement Period Adjustments, Cash</t>
        </is>
      </c>
      <c r="B9" s="6" t="n">
        <v>-8</v>
      </c>
      <c r="C9" s="4" t="inlineStr">
        <is>
          <t xml:space="preserve"> </t>
        </is>
      </c>
      <c r="D9" s="4" t="inlineStr">
        <is>
          <t xml:space="preserve"> </t>
        </is>
      </c>
      <c r="E9" s="4" t="inlineStr">
        <is>
          <t xml:space="preserve"> </t>
        </is>
      </c>
    </row>
    <row r="10">
      <c r="A10" s="4" t="inlineStr">
        <is>
          <t>Common stock (763,887 shares)</t>
        </is>
      </c>
      <c r="B10" s="6" t="n">
        <v>17111</v>
      </c>
      <c r="C10" s="4" t="inlineStr">
        <is>
          <t xml:space="preserve"> </t>
        </is>
      </c>
      <c r="D10" s="4" t="inlineStr">
        <is>
          <t xml:space="preserve"> </t>
        </is>
      </c>
      <c r="E10" s="4" t="inlineStr">
        <is>
          <t xml:space="preserve"> </t>
        </is>
      </c>
    </row>
    <row r="11">
      <c r="A11" s="4" t="inlineStr">
        <is>
          <t>Contingent consideration</t>
        </is>
      </c>
      <c r="B11" s="6" t="n">
        <v>0</v>
      </c>
      <c r="C11" s="4" t="inlineStr">
        <is>
          <t xml:space="preserve"> </t>
        </is>
      </c>
      <c r="D11" s="4" t="inlineStr">
        <is>
          <t xml:space="preserve"> </t>
        </is>
      </c>
      <c r="E11" s="4" t="inlineStr">
        <is>
          <t xml:space="preserve"> </t>
        </is>
      </c>
    </row>
    <row r="12">
      <c r="A12" s="4" t="inlineStr">
        <is>
          <t>Measurement Period Adjustments, Contingent consideration</t>
        </is>
      </c>
      <c r="B12" s="6" t="n">
        <v>-1528</v>
      </c>
      <c r="C12" s="4" t="inlineStr">
        <is>
          <t xml:space="preserve"> </t>
        </is>
      </c>
      <c r="D12" s="4" t="inlineStr">
        <is>
          <t xml:space="preserve"> </t>
        </is>
      </c>
      <c r="E12" s="4" t="inlineStr">
        <is>
          <t xml:space="preserve"> </t>
        </is>
      </c>
    </row>
    <row r="13">
      <c r="A13" s="4" t="inlineStr">
        <is>
          <t>Total consideration transferred</t>
        </is>
      </c>
      <c r="B13" s="6" t="n">
        <v>47613</v>
      </c>
      <c r="C13" s="4" t="inlineStr">
        <is>
          <t xml:space="preserve"> </t>
        </is>
      </c>
      <c r="D13" s="4" t="inlineStr">
        <is>
          <t xml:space="preserve"> </t>
        </is>
      </c>
      <c r="E13" s="4" t="inlineStr">
        <is>
          <t xml:space="preserve"> </t>
        </is>
      </c>
    </row>
    <row r="14">
      <c r="A14" s="4" t="inlineStr">
        <is>
          <t>Measurement Period Adjustments, Total consideration transferred</t>
        </is>
      </c>
      <c r="B14" s="6" t="n">
        <v>-1536</v>
      </c>
      <c r="C14" s="4" t="inlineStr">
        <is>
          <t xml:space="preserve"> </t>
        </is>
      </c>
      <c r="D14" s="4" t="inlineStr">
        <is>
          <t xml:space="preserve"> </t>
        </is>
      </c>
      <c r="E14" s="4" t="inlineStr">
        <is>
          <t xml:space="preserve"> </t>
        </is>
      </c>
    </row>
    <row r="15">
      <c r="A15" s="3" t="inlineStr">
        <is>
          <t>Fair Value Allocation</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3536</v>
      </c>
      <c r="C16" s="4" t="inlineStr">
        <is>
          <t xml:space="preserve"> </t>
        </is>
      </c>
      <c r="D16" s="4" t="inlineStr">
        <is>
          <t xml:space="preserve"> </t>
        </is>
      </c>
      <c r="E16" s="4" t="inlineStr">
        <is>
          <t xml:space="preserve"> </t>
        </is>
      </c>
    </row>
    <row r="17">
      <c r="A17" s="4" t="inlineStr">
        <is>
          <t>Accounts receivable</t>
        </is>
      </c>
      <c r="B17" s="6" t="n">
        <v>302</v>
      </c>
      <c r="C17" s="4" t="inlineStr">
        <is>
          <t xml:space="preserve"> </t>
        </is>
      </c>
      <c r="D17" s="4" t="inlineStr">
        <is>
          <t xml:space="preserve"> </t>
        </is>
      </c>
      <c r="E17" s="4" t="inlineStr">
        <is>
          <t xml:space="preserve"> </t>
        </is>
      </c>
    </row>
    <row r="18">
      <c r="A18" s="4" t="inlineStr">
        <is>
          <t>Inventory</t>
        </is>
      </c>
      <c r="B18" s="6" t="n">
        <v>279</v>
      </c>
      <c r="C18" s="4" t="inlineStr">
        <is>
          <t xml:space="preserve"> </t>
        </is>
      </c>
      <c r="D18" s="4" t="inlineStr">
        <is>
          <t xml:space="preserve"> </t>
        </is>
      </c>
      <c r="E18" s="4" t="inlineStr">
        <is>
          <t xml:space="preserve"> </t>
        </is>
      </c>
    </row>
    <row r="19">
      <c r="A19" s="4" t="inlineStr">
        <is>
          <t>Prepaid expenses and other current assets</t>
        </is>
      </c>
      <c r="B19" s="6" t="n">
        <v>262</v>
      </c>
      <c r="C19" s="4" t="inlineStr">
        <is>
          <t xml:space="preserve"> </t>
        </is>
      </c>
      <c r="D19" s="4" t="inlineStr">
        <is>
          <t xml:space="preserve"> </t>
        </is>
      </c>
      <c r="E19" s="4" t="inlineStr">
        <is>
          <t xml:space="preserve"> </t>
        </is>
      </c>
    </row>
    <row r="20">
      <c r="A20" s="4" t="inlineStr">
        <is>
          <t>Property and equipment</t>
        </is>
      </c>
      <c r="B20" s="6" t="n">
        <v>314</v>
      </c>
      <c r="C20" s="4" t="inlineStr">
        <is>
          <t xml:space="preserve"> </t>
        </is>
      </c>
      <c r="D20" s="4" t="inlineStr">
        <is>
          <t xml:space="preserve"> </t>
        </is>
      </c>
      <c r="E20" s="4" t="inlineStr">
        <is>
          <t xml:space="preserve"> </t>
        </is>
      </c>
    </row>
    <row r="21">
      <c r="A21" s="4" t="inlineStr">
        <is>
          <t>Intangible asset</t>
        </is>
      </c>
      <c r="B21" s="6" t="n">
        <v>35000</v>
      </c>
      <c r="C21" s="4" t="inlineStr">
        <is>
          <t xml:space="preserve"> </t>
        </is>
      </c>
      <c r="D21" s="4" t="inlineStr">
        <is>
          <t xml:space="preserve"> </t>
        </is>
      </c>
      <c r="E21" s="4" t="inlineStr">
        <is>
          <t xml:space="preserve"> </t>
        </is>
      </c>
    </row>
    <row r="22">
      <c r="A22" s="4" t="inlineStr">
        <is>
          <t>Measurement Period Adjustments, Intangible asset</t>
        </is>
      </c>
      <c r="B22" s="6" t="n">
        <v>-2000</v>
      </c>
      <c r="C22" s="4" t="inlineStr">
        <is>
          <t xml:space="preserve"> </t>
        </is>
      </c>
      <c r="D22" s="4" t="inlineStr">
        <is>
          <t xml:space="preserve"> </t>
        </is>
      </c>
      <c r="E22" s="4" t="inlineStr">
        <is>
          <t xml:space="preserve"> </t>
        </is>
      </c>
    </row>
    <row r="23">
      <c r="A23" s="4" t="inlineStr">
        <is>
          <t>Other assets – long-term</t>
        </is>
      </c>
      <c r="B23" s="6" t="n">
        <v>12</v>
      </c>
      <c r="C23" s="4" t="inlineStr">
        <is>
          <t xml:space="preserve"> </t>
        </is>
      </c>
      <c r="D23" s="4" t="inlineStr">
        <is>
          <t xml:space="preserve"> </t>
        </is>
      </c>
      <c r="E23" s="4" t="inlineStr">
        <is>
          <t xml:space="preserve"> </t>
        </is>
      </c>
    </row>
    <row r="24">
      <c r="A24" s="4" t="inlineStr">
        <is>
          <t>Accounts payable</t>
        </is>
      </c>
      <c r="B24" s="6" t="n">
        <v>-231</v>
      </c>
      <c r="C24" s="4" t="inlineStr">
        <is>
          <t xml:space="preserve"> </t>
        </is>
      </c>
      <c r="D24" s="4" t="inlineStr">
        <is>
          <t xml:space="preserve"> </t>
        </is>
      </c>
      <c r="E24" s="4" t="inlineStr">
        <is>
          <t xml:space="preserve"> </t>
        </is>
      </c>
    </row>
    <row r="25">
      <c r="A25" s="4" t="inlineStr">
        <is>
          <t>Accrued compensation</t>
        </is>
      </c>
      <c r="B25" s="6" t="n">
        <v>-380</v>
      </c>
      <c r="C25" s="4" t="inlineStr">
        <is>
          <t xml:space="preserve"> </t>
        </is>
      </c>
      <c r="D25" s="4" t="inlineStr">
        <is>
          <t xml:space="preserve"> </t>
        </is>
      </c>
      <c r="E25" s="4" t="inlineStr">
        <is>
          <t xml:space="preserve"> </t>
        </is>
      </c>
    </row>
    <row r="26">
      <c r="A26" s="4" t="inlineStr">
        <is>
          <t>Other accrued and current liabilities</t>
        </is>
      </c>
      <c r="B26" s="6" t="n">
        <v>-413</v>
      </c>
      <c r="C26" s="4" t="inlineStr">
        <is>
          <t xml:space="preserve"> </t>
        </is>
      </c>
      <c r="D26" s="4" t="inlineStr">
        <is>
          <t xml:space="preserve"> </t>
        </is>
      </c>
      <c r="E26" s="4" t="inlineStr">
        <is>
          <t xml:space="preserve"> </t>
        </is>
      </c>
    </row>
    <row r="27">
      <c r="A27" s="4" t="inlineStr">
        <is>
          <t>Measurement Period Adjustments, Other accrued and current liabilities</t>
        </is>
      </c>
      <c r="B27" s="6" t="n">
        <v>119</v>
      </c>
      <c r="C27" s="4" t="inlineStr">
        <is>
          <t xml:space="preserve"> </t>
        </is>
      </c>
      <c r="D27" s="4" t="inlineStr">
        <is>
          <t xml:space="preserve"> </t>
        </is>
      </c>
      <c r="E27" s="4" t="inlineStr">
        <is>
          <t xml:space="preserve"> </t>
        </is>
      </c>
    </row>
    <row r="28">
      <c r="A28" s="4" t="inlineStr">
        <is>
          <t>Deferred tax liabilities</t>
        </is>
      </c>
      <c r="B28" s="6" t="n">
        <v>-1672</v>
      </c>
      <c r="C28" s="4" t="inlineStr">
        <is>
          <t xml:space="preserve"> </t>
        </is>
      </c>
      <c r="D28" s="4" t="inlineStr">
        <is>
          <t xml:space="preserve"> </t>
        </is>
      </c>
      <c r="E28" s="5" t="n">
        <v>-1700</v>
      </c>
    </row>
    <row r="29">
      <c r="A29" s="4" t="inlineStr">
        <is>
          <t>Measurement Period Adjustments, Deferred tax liabilities</t>
        </is>
      </c>
      <c r="B29" s="6" t="n">
        <v>147</v>
      </c>
      <c r="C29" s="4" t="inlineStr">
        <is>
          <t xml:space="preserve"> </t>
        </is>
      </c>
      <c r="D29" s="4" t="inlineStr">
        <is>
          <t xml:space="preserve"> </t>
        </is>
      </c>
      <c r="E29" s="4" t="inlineStr">
        <is>
          <t xml:space="preserve"> </t>
        </is>
      </c>
    </row>
    <row r="30">
      <c r="A30" s="4" t="inlineStr">
        <is>
          <t>Other liabilities</t>
        </is>
      </c>
      <c r="B30" s="6" t="n">
        <v>-88</v>
      </c>
      <c r="C30" s="4" t="inlineStr">
        <is>
          <t xml:space="preserve"> </t>
        </is>
      </c>
      <c r="D30" s="4" t="inlineStr">
        <is>
          <t xml:space="preserve"> </t>
        </is>
      </c>
      <c r="E30" s="4" t="inlineStr">
        <is>
          <t xml:space="preserve"> </t>
        </is>
      </c>
    </row>
    <row r="31">
      <c r="A31" s="4" t="inlineStr">
        <is>
          <t>Net identifiable assets acquired</t>
        </is>
      </c>
      <c r="B31" s="6" t="n">
        <v>36921</v>
      </c>
      <c r="C31" s="4" t="inlineStr">
        <is>
          <t xml:space="preserve"> </t>
        </is>
      </c>
      <c r="D31" s="4" t="inlineStr">
        <is>
          <t xml:space="preserve"> </t>
        </is>
      </c>
      <c r="E31" s="4" t="inlineStr">
        <is>
          <t xml:space="preserve"> </t>
        </is>
      </c>
    </row>
    <row r="32">
      <c r="A32" s="4" t="inlineStr">
        <is>
          <t>Measurement Period Adjustments, Net identifiable assets acquired</t>
        </is>
      </c>
      <c r="B32" s="6" t="n">
        <v>-1734</v>
      </c>
      <c r="C32" s="4" t="inlineStr">
        <is>
          <t xml:space="preserve"> </t>
        </is>
      </c>
      <c r="D32" s="4" t="inlineStr">
        <is>
          <t xml:space="preserve"> </t>
        </is>
      </c>
      <c r="E32" s="4" t="inlineStr">
        <is>
          <t xml:space="preserve"> </t>
        </is>
      </c>
    </row>
    <row r="33">
      <c r="A33" s="4" t="inlineStr">
        <is>
          <t>Goodwill</t>
        </is>
      </c>
      <c r="B33" s="6" t="n">
        <v>10692</v>
      </c>
      <c r="C33" s="4" t="inlineStr">
        <is>
          <t xml:space="preserve"> </t>
        </is>
      </c>
      <c r="D33" s="4" t="inlineStr">
        <is>
          <t xml:space="preserve"> </t>
        </is>
      </c>
      <c r="E33" s="4" t="inlineStr">
        <is>
          <t xml:space="preserve"> </t>
        </is>
      </c>
    </row>
    <row r="34">
      <c r="A34" s="4" t="inlineStr">
        <is>
          <t>Measurement Period Adjustments, Goodwill</t>
        </is>
      </c>
      <c r="B34" s="6" t="n">
        <v>198</v>
      </c>
      <c r="C34" s="4" t="inlineStr">
        <is>
          <t xml:space="preserve"> </t>
        </is>
      </c>
      <c r="D34" s="4" t="inlineStr">
        <is>
          <t xml:space="preserve"> </t>
        </is>
      </c>
      <c r="E34" s="4" t="inlineStr">
        <is>
          <t xml:space="preserve"> </t>
        </is>
      </c>
    </row>
    <row r="35">
      <c r="A35" s="4" t="inlineStr">
        <is>
          <t>Total fair value of net assets assumed</t>
        </is>
      </c>
      <c r="B35" s="6" t="n">
        <v>47613</v>
      </c>
      <c r="C35" s="4" t="inlineStr">
        <is>
          <t xml:space="preserve"> </t>
        </is>
      </c>
      <c r="D35" s="4" t="inlineStr">
        <is>
          <t xml:space="preserve"> </t>
        </is>
      </c>
      <c r="E35" s="4" t="inlineStr">
        <is>
          <t xml:space="preserve"> </t>
        </is>
      </c>
    </row>
    <row r="36">
      <c r="A36" s="4" t="inlineStr">
        <is>
          <t>Measurement Period Adjustments, Total fair value of net assets assumed</t>
        </is>
      </c>
      <c r="B36" s="6" t="n">
        <v>-1536</v>
      </c>
      <c r="C36" s="4" t="inlineStr">
        <is>
          <t xml:space="preserve"> </t>
        </is>
      </c>
      <c r="D36" s="4" t="inlineStr">
        <is>
          <t xml:space="preserve"> </t>
        </is>
      </c>
      <c r="E36" s="4" t="inlineStr">
        <is>
          <t xml:space="preserve"> </t>
        </is>
      </c>
    </row>
    <row r="37">
      <c r="A37" s="4" t="inlineStr">
        <is>
          <t>AltheaDx, Inc | Previously Reported</t>
        </is>
      </c>
      <c r="B37" s="4" t="inlineStr">
        <is>
          <t xml:space="preserve"> </t>
        </is>
      </c>
      <c r="C37" s="4" t="inlineStr">
        <is>
          <t xml:space="preserve"> </t>
        </is>
      </c>
      <c r="D37" s="4" t="inlineStr">
        <is>
          <t xml:space="preserve"> </t>
        </is>
      </c>
      <c r="E37" s="4" t="inlineStr">
        <is>
          <t xml:space="preserve"> </t>
        </is>
      </c>
    </row>
    <row r="38">
      <c r="A38" s="3" t="inlineStr">
        <is>
          <t>Consideration Transferred</t>
        </is>
      </c>
      <c r="B38" s="4" t="inlineStr">
        <is>
          <t xml:space="preserve"> </t>
        </is>
      </c>
      <c r="C38" s="4" t="inlineStr">
        <is>
          <t xml:space="preserve"> </t>
        </is>
      </c>
      <c r="D38" s="4" t="inlineStr">
        <is>
          <t xml:space="preserve"> </t>
        </is>
      </c>
      <c r="E38" s="4" t="inlineStr">
        <is>
          <t xml:space="preserve"> </t>
        </is>
      </c>
    </row>
    <row r="39">
      <c r="A39" s="4" t="inlineStr">
        <is>
          <t>Cash</t>
        </is>
      </c>
      <c r="B39" s="6" t="n">
        <v>30510</v>
      </c>
      <c r="C39" s="4" t="inlineStr">
        <is>
          <t xml:space="preserve"> </t>
        </is>
      </c>
      <c r="D39" s="4" t="inlineStr">
        <is>
          <t xml:space="preserve"> </t>
        </is>
      </c>
      <c r="E39" s="4" t="inlineStr">
        <is>
          <t xml:space="preserve"> </t>
        </is>
      </c>
    </row>
    <row r="40">
      <c r="A40" s="4" t="inlineStr">
        <is>
          <t>Common stock (763,887 shares)</t>
        </is>
      </c>
      <c r="B40" s="6" t="n">
        <v>17111</v>
      </c>
      <c r="C40" s="4" t="inlineStr">
        <is>
          <t xml:space="preserve"> </t>
        </is>
      </c>
      <c r="D40" s="4" t="inlineStr">
        <is>
          <t xml:space="preserve"> </t>
        </is>
      </c>
      <c r="E40" s="4" t="inlineStr">
        <is>
          <t xml:space="preserve"> </t>
        </is>
      </c>
    </row>
    <row r="41">
      <c r="A41" s="4" t="inlineStr">
        <is>
          <t>Contingent consideration</t>
        </is>
      </c>
      <c r="B41" s="6" t="n">
        <v>1528</v>
      </c>
      <c r="C41" s="4" t="inlineStr">
        <is>
          <t xml:space="preserve"> </t>
        </is>
      </c>
      <c r="D41" s="4" t="inlineStr">
        <is>
          <t xml:space="preserve"> </t>
        </is>
      </c>
      <c r="E41" s="4" t="inlineStr">
        <is>
          <t xml:space="preserve"> </t>
        </is>
      </c>
    </row>
    <row r="42">
      <c r="A42" s="4" t="inlineStr">
        <is>
          <t>Total consideration transferred</t>
        </is>
      </c>
      <c r="B42" s="6" t="n">
        <v>49149</v>
      </c>
      <c r="C42" s="4" t="inlineStr">
        <is>
          <t xml:space="preserve"> </t>
        </is>
      </c>
      <c r="D42" s="4" t="inlineStr">
        <is>
          <t xml:space="preserve"> </t>
        </is>
      </c>
      <c r="E42" s="4" t="inlineStr">
        <is>
          <t xml:space="preserve"> </t>
        </is>
      </c>
    </row>
    <row r="43">
      <c r="A43" s="3" t="inlineStr">
        <is>
          <t>Fair Value Allocation</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6" t="n">
        <v>3536</v>
      </c>
      <c r="C44" s="4" t="inlineStr">
        <is>
          <t xml:space="preserve"> </t>
        </is>
      </c>
      <c r="D44" s="4" t="inlineStr">
        <is>
          <t xml:space="preserve"> </t>
        </is>
      </c>
      <c r="E44" s="4" t="inlineStr">
        <is>
          <t xml:space="preserve"> </t>
        </is>
      </c>
    </row>
    <row r="45">
      <c r="A45" s="4" t="inlineStr">
        <is>
          <t>Accounts receivable</t>
        </is>
      </c>
      <c r="B45" s="6" t="n">
        <v>302</v>
      </c>
      <c r="C45" s="4" t="inlineStr">
        <is>
          <t xml:space="preserve"> </t>
        </is>
      </c>
      <c r="D45" s="4" t="inlineStr">
        <is>
          <t xml:space="preserve"> </t>
        </is>
      </c>
      <c r="E45" s="4" t="inlineStr">
        <is>
          <t xml:space="preserve"> </t>
        </is>
      </c>
    </row>
    <row r="46">
      <c r="A46" s="4" t="inlineStr">
        <is>
          <t>Inventory</t>
        </is>
      </c>
      <c r="B46" s="6" t="n">
        <v>279</v>
      </c>
      <c r="C46" s="4" t="inlineStr">
        <is>
          <t xml:space="preserve"> </t>
        </is>
      </c>
      <c r="D46" s="4" t="inlineStr">
        <is>
          <t xml:space="preserve"> </t>
        </is>
      </c>
      <c r="E46" s="4" t="inlineStr">
        <is>
          <t xml:space="preserve"> </t>
        </is>
      </c>
    </row>
    <row r="47">
      <c r="A47" s="4" t="inlineStr">
        <is>
          <t>Prepaid expenses and other current assets</t>
        </is>
      </c>
      <c r="B47" s="6" t="n">
        <v>262</v>
      </c>
      <c r="C47" s="4" t="inlineStr">
        <is>
          <t xml:space="preserve"> </t>
        </is>
      </c>
      <c r="D47" s="4" t="inlineStr">
        <is>
          <t xml:space="preserve"> </t>
        </is>
      </c>
      <c r="E47" s="4" t="inlineStr">
        <is>
          <t xml:space="preserve"> </t>
        </is>
      </c>
    </row>
    <row r="48">
      <c r="A48" s="4" t="inlineStr">
        <is>
          <t>Property and equipment</t>
        </is>
      </c>
      <c r="B48" s="6" t="n">
        <v>314</v>
      </c>
      <c r="C48" s="4" t="inlineStr">
        <is>
          <t xml:space="preserve"> </t>
        </is>
      </c>
      <c r="D48" s="4" t="inlineStr">
        <is>
          <t xml:space="preserve"> </t>
        </is>
      </c>
      <c r="E48" s="4" t="inlineStr">
        <is>
          <t xml:space="preserve"> </t>
        </is>
      </c>
    </row>
    <row r="49">
      <c r="A49" s="4" t="inlineStr">
        <is>
          <t>Intangible asset</t>
        </is>
      </c>
      <c r="B49" s="6" t="n">
        <v>37000</v>
      </c>
      <c r="C49" s="4" t="inlineStr">
        <is>
          <t xml:space="preserve"> </t>
        </is>
      </c>
      <c r="D49" s="4" t="inlineStr">
        <is>
          <t xml:space="preserve"> </t>
        </is>
      </c>
      <c r="E49" s="4" t="inlineStr">
        <is>
          <t xml:space="preserve"> </t>
        </is>
      </c>
    </row>
    <row r="50">
      <c r="A50" s="4" t="inlineStr">
        <is>
          <t>Other assets – long-term</t>
        </is>
      </c>
      <c r="B50" s="6" t="n">
        <v>12</v>
      </c>
      <c r="C50" s="4" t="inlineStr">
        <is>
          <t xml:space="preserve"> </t>
        </is>
      </c>
      <c r="D50" s="4" t="inlineStr">
        <is>
          <t xml:space="preserve"> </t>
        </is>
      </c>
      <c r="E50" s="4" t="inlineStr">
        <is>
          <t xml:space="preserve"> </t>
        </is>
      </c>
    </row>
    <row r="51">
      <c r="A51" s="4" t="inlineStr">
        <is>
          <t>Accounts payable</t>
        </is>
      </c>
      <c r="B51" s="6" t="n">
        <v>-231</v>
      </c>
      <c r="C51" s="4" t="inlineStr">
        <is>
          <t xml:space="preserve"> </t>
        </is>
      </c>
      <c r="D51" s="4" t="inlineStr">
        <is>
          <t xml:space="preserve"> </t>
        </is>
      </c>
      <c r="E51" s="4" t="inlineStr">
        <is>
          <t xml:space="preserve"> </t>
        </is>
      </c>
    </row>
    <row r="52">
      <c r="A52" s="4" t="inlineStr">
        <is>
          <t>Accrued compensation</t>
        </is>
      </c>
      <c r="B52" s="6" t="n">
        <v>-380</v>
      </c>
      <c r="C52" s="4" t="inlineStr">
        <is>
          <t xml:space="preserve"> </t>
        </is>
      </c>
      <c r="D52" s="4" t="inlineStr">
        <is>
          <t xml:space="preserve"> </t>
        </is>
      </c>
      <c r="E52" s="4" t="inlineStr">
        <is>
          <t xml:space="preserve"> </t>
        </is>
      </c>
    </row>
    <row r="53">
      <c r="A53" s="4" t="inlineStr">
        <is>
          <t>Other accrued and current liabilities</t>
        </is>
      </c>
      <c r="B53" s="6" t="n">
        <v>-532</v>
      </c>
      <c r="C53" s="4" t="inlineStr">
        <is>
          <t xml:space="preserve"> </t>
        </is>
      </c>
      <c r="D53" s="4" t="inlineStr">
        <is>
          <t xml:space="preserve"> </t>
        </is>
      </c>
      <c r="E53" s="4" t="inlineStr">
        <is>
          <t xml:space="preserve"> </t>
        </is>
      </c>
    </row>
    <row r="54">
      <c r="A54" s="4" t="inlineStr">
        <is>
          <t>Deferred tax liabilities</t>
        </is>
      </c>
      <c r="B54" s="6" t="n">
        <v>-1819</v>
      </c>
      <c r="C54" s="4" t="inlineStr">
        <is>
          <t xml:space="preserve"> </t>
        </is>
      </c>
      <c r="D54" s="4" t="inlineStr">
        <is>
          <t xml:space="preserve"> </t>
        </is>
      </c>
      <c r="E54" s="4" t="inlineStr">
        <is>
          <t xml:space="preserve"> </t>
        </is>
      </c>
    </row>
    <row r="55">
      <c r="A55" s="4" t="inlineStr">
        <is>
          <t>Other liabilities</t>
        </is>
      </c>
      <c r="B55" s="6" t="n">
        <v>-88</v>
      </c>
      <c r="C55" s="4" t="inlineStr">
        <is>
          <t xml:space="preserve"> </t>
        </is>
      </c>
      <c r="D55" s="4" t="inlineStr">
        <is>
          <t xml:space="preserve"> </t>
        </is>
      </c>
      <c r="E55" s="4" t="inlineStr">
        <is>
          <t xml:space="preserve"> </t>
        </is>
      </c>
    </row>
    <row r="56">
      <c r="A56" s="4" t="inlineStr">
        <is>
          <t>Net identifiable assets acquired</t>
        </is>
      </c>
      <c r="B56" s="6" t="n">
        <v>38655</v>
      </c>
      <c r="C56" s="4" t="inlineStr">
        <is>
          <t xml:space="preserve"> </t>
        </is>
      </c>
      <c r="D56" s="4" t="inlineStr">
        <is>
          <t xml:space="preserve"> </t>
        </is>
      </c>
      <c r="E56" s="4" t="inlineStr">
        <is>
          <t xml:space="preserve"> </t>
        </is>
      </c>
    </row>
    <row r="57">
      <c r="A57" s="4" t="inlineStr">
        <is>
          <t>Goodwill</t>
        </is>
      </c>
      <c r="B57" s="6" t="n">
        <v>10494</v>
      </c>
      <c r="C57" s="4" t="inlineStr">
        <is>
          <t xml:space="preserve"> </t>
        </is>
      </c>
      <c r="D57" s="4" t="inlineStr">
        <is>
          <t xml:space="preserve"> </t>
        </is>
      </c>
      <c r="E57" s="4" t="inlineStr">
        <is>
          <t xml:space="preserve"> </t>
        </is>
      </c>
    </row>
    <row r="58">
      <c r="A58" s="4" t="inlineStr">
        <is>
          <t>Total fair value of net assets assumed</t>
        </is>
      </c>
      <c r="B58" s="5" t="n">
        <v>49149</v>
      </c>
      <c r="C58" s="4" t="inlineStr">
        <is>
          <t xml:space="preserve"> </t>
        </is>
      </c>
      <c r="D58" s="4" t="inlineStr">
        <is>
          <t xml:space="preserve"> </t>
        </is>
      </c>
      <c r="E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Unaudited Pro forma Financial Information and Net Income (Details) - AltheaDx, In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revenues</t>
        </is>
      </c>
      <c r="B4" s="5" t="n">
        <v>137591</v>
      </c>
    </row>
    <row r="5">
      <c r="A5" s="4" t="inlineStr">
        <is>
          <t>Net loss</t>
        </is>
      </c>
      <c r="B5" s="5" t="n">
        <v>-728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Property and Equipment, Net - Schedule of Property and Equipment (Details) $ in Thousands</t>
        </is>
      </c>
      <c r="B1" s="2" t="inlineStr">
        <is>
          <t>Feb. 09, 2024 a</t>
        </is>
      </c>
      <c r="C1" s="2" t="inlineStr">
        <is>
          <t>Dec. 31, 2024 USD ($)</t>
        </is>
      </c>
      <c r="D1" s="2" t="inlineStr">
        <is>
          <t>Dec. 31, 2023 US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5" t="n">
        <v>63955</v>
      </c>
      <c r="D3" s="5" t="n">
        <v>33544</v>
      </c>
    </row>
    <row r="4">
      <c r="A4" s="4" t="inlineStr">
        <is>
          <t>Less: accumulated depreciation</t>
        </is>
      </c>
      <c r="B4" s="4" t="inlineStr">
        <is>
          <t xml:space="preserve"> </t>
        </is>
      </c>
      <c r="C4" s="6" t="n">
        <v>-12833</v>
      </c>
      <c r="D4" s="6" t="n">
        <v>-8111</v>
      </c>
    </row>
    <row r="5">
      <c r="A5" s="4" t="inlineStr">
        <is>
          <t>Property and equipment, net</t>
        </is>
      </c>
      <c r="B5" s="4" t="inlineStr">
        <is>
          <t xml:space="preserve"> </t>
        </is>
      </c>
      <c r="C5" s="6" t="n">
        <v>51122</v>
      </c>
      <c r="D5" s="6" t="n">
        <v>25433</v>
      </c>
    </row>
    <row r="6">
      <c r="A6" s="4" t="inlineStr">
        <is>
          <t>Acquisition of land (acres) | a</t>
        </is>
      </c>
      <c r="B6" s="6" t="n">
        <v>23</v>
      </c>
      <c r="C6" s="4" t="inlineStr">
        <is>
          <t xml:space="preserve"> </t>
        </is>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4" t="inlineStr">
        <is>
          <t xml:space="preserve"> </t>
        </is>
      </c>
      <c r="C9" s="6" t="n">
        <v>7245</v>
      </c>
      <c r="D9" s="6" t="n">
        <v>0</v>
      </c>
    </row>
    <row r="10">
      <c r="A10" s="4" t="inlineStr">
        <is>
          <t>Lab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23633</v>
      </c>
      <c r="D12" s="6" t="n">
        <v>16472</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14616</v>
      </c>
      <c r="D15" s="6" t="n">
        <v>9990</v>
      </c>
    </row>
    <row r="16">
      <c r="A16" s="4" t="inlineStr">
        <is>
          <t>Computer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5306</v>
      </c>
      <c r="D18" s="6" t="n">
        <v>4060</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3541</v>
      </c>
      <c r="D21" s="6" t="n">
        <v>2385</v>
      </c>
    </row>
    <row r="22">
      <c r="A22" s="4" t="inlineStr">
        <is>
          <t>Construction-in-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4" t="inlineStr">
        <is>
          <t xml:space="preserve"> </t>
        </is>
      </c>
      <c r="C24" s="5" t="n">
        <v>9614</v>
      </c>
      <c r="D24" s="5" t="n">
        <v>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891</v>
      </c>
      <c r="C4" s="5" t="n">
        <v>3317</v>
      </c>
      <c r="D4" s="5" t="n">
        <v>2278</v>
      </c>
    </row>
    <row r="5">
      <c r="A5" s="4" t="inlineStr">
        <is>
          <t>Cost of sales (exclusive of amortization of acquired intangibl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2950</v>
      </c>
      <c r="C7" s="6" t="n">
        <v>1758</v>
      </c>
      <c r="D7" s="6" t="n">
        <v>874</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354</v>
      </c>
      <c r="C10" s="6" t="n">
        <v>330</v>
      </c>
      <c r="D10" s="6" t="n">
        <v>337</v>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1587</v>
      </c>
      <c r="C13" s="5" t="n">
        <v>1229</v>
      </c>
      <c r="D13" s="5" t="n">
        <v>10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2" customWidth="1" min="2" max="2"/>
    <col width="37" customWidth="1" min="3" max="3"/>
    <col width="37" customWidth="1" min="4" max="4"/>
    <col width="37" customWidth="1" min="5" max="5"/>
    <col width="14" customWidth="1" min="6" max="6"/>
  </cols>
  <sheetData>
    <row r="1">
      <c r="A1" s="1" t="inlineStr">
        <is>
          <t>Goodwill and Other Intangible Assets, Net - Narrative (Details) $ in Thousands</t>
        </is>
      </c>
      <c r="B1" s="2" t="inlineStr">
        <is>
          <t>3 Months Ended</t>
        </is>
      </c>
      <c r="C1" s="2" t="inlineStr">
        <is>
          <t>12 Months Ended</t>
        </is>
      </c>
    </row>
    <row r="2">
      <c r="B2" s="2" t="inlineStr">
        <is>
          <t>Dec. 31, 2024 USD ($)</t>
        </is>
      </c>
      <c r="C2" s="2" t="inlineStr">
        <is>
          <t>Dec. 31, 2024 USD ($) reporting_unit</t>
        </is>
      </c>
      <c r="D2" s="2" t="inlineStr">
        <is>
          <t>Dec. 31, 2023 USD ($) reporting_unit</t>
        </is>
      </c>
      <c r="E2" s="2" t="inlineStr">
        <is>
          <t>Dec. 31, 2022 USD ($) reporting_unit</t>
        </is>
      </c>
      <c r="F2" s="2" t="inlineStr">
        <is>
          <t>Dec. 0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6" t="n">
        <v>1</v>
      </c>
      <c r="D4" s="6" t="n">
        <v>1</v>
      </c>
      <c r="E4" s="6" t="n">
        <v>1</v>
      </c>
      <c r="F4" s="4" t="inlineStr">
        <is>
          <t xml:space="preserve"> </t>
        </is>
      </c>
    </row>
    <row r="5">
      <c r="A5" s="4" t="inlineStr">
        <is>
          <t>Goodwill accumulated impairment</t>
        </is>
      </c>
      <c r="B5" s="5" t="n">
        <v>0</v>
      </c>
      <c r="C5" s="5" t="n">
        <v>0</v>
      </c>
      <c r="D5" s="5" t="n">
        <v>0</v>
      </c>
      <c r="E5" s="5" t="n">
        <v>0</v>
      </c>
      <c r="F5" s="4" t="inlineStr">
        <is>
          <t xml:space="preserve"> </t>
        </is>
      </c>
    </row>
    <row r="6">
      <c r="A6" s="4" t="inlineStr">
        <is>
          <t>Goodwill</t>
        </is>
      </c>
      <c r="B6" s="5" t="n">
        <v>10700</v>
      </c>
      <c r="C6" s="5" t="n">
        <v>10700</v>
      </c>
      <c r="D6" s="6" t="n">
        <v>10700</v>
      </c>
      <c r="E6" s="4" t="inlineStr">
        <is>
          <t xml:space="preserve"> </t>
        </is>
      </c>
      <c r="F6" s="4" t="inlineStr">
        <is>
          <t xml:space="preserve"> </t>
        </is>
      </c>
    </row>
    <row r="7">
      <c r="A7" s="4" t="inlineStr">
        <is>
          <t>Reporting unit, percentage of fair value in excess of carrying amount</t>
        </is>
      </c>
      <c r="B7" s="10" t="n">
        <v>1.17</v>
      </c>
      <c r="C7" s="10" t="n">
        <v>1.17</v>
      </c>
      <c r="D7" s="4" t="inlineStr">
        <is>
          <t xml:space="preserve"> </t>
        </is>
      </c>
      <c r="E7" s="4" t="inlineStr">
        <is>
          <t xml:space="preserve"> </t>
        </is>
      </c>
      <c r="F7" s="4" t="inlineStr">
        <is>
          <t xml:space="preserve"> </t>
        </is>
      </c>
    </row>
    <row r="8">
      <c r="A8" s="4" t="inlineStr">
        <is>
          <t>Goodwill impairment</t>
        </is>
      </c>
      <c r="B8" s="5" t="n">
        <v>0</v>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acquired intangible assets</t>
        </is>
      </c>
      <c r="B10" s="4" t="inlineStr">
        <is>
          <t xml:space="preserve"> </t>
        </is>
      </c>
      <c r="C10" s="5" t="n">
        <v>11106</v>
      </c>
      <c r="D10" s="5" t="n">
        <v>9013</v>
      </c>
      <c r="E10" s="5" t="n">
        <v>8266</v>
      </c>
      <c r="F10" s="4" t="inlineStr">
        <is>
          <t xml:space="preserve"> </t>
        </is>
      </c>
    </row>
    <row r="11">
      <c r="A11" s="4" t="inlineStr">
        <is>
          <t>Developed Technology Rights, IDGenetix t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 xml:space="preserve"> </t>
        </is>
      </c>
      <c r="F13" s="4" t="inlineStr">
        <is>
          <t>12 years</t>
        </is>
      </c>
    </row>
    <row r="14">
      <c r="A14" s="4" t="inlineStr">
        <is>
          <t>Finite-lived intangible asset, useful life revised period</t>
        </is>
      </c>
      <c r="B14" s="4" t="inlineStr">
        <is>
          <t xml:space="preserve"> </t>
        </is>
      </c>
      <c r="C14" s="4" t="inlineStr">
        <is>
          <t xml:space="preserve"> </t>
        </is>
      </c>
      <c r="D14" s="4" t="inlineStr">
        <is>
          <t xml:space="preserve"> </t>
        </is>
      </c>
      <c r="E14" s="4" t="inlineStr">
        <is>
          <t xml:space="preserve"> </t>
        </is>
      </c>
      <c r="F14" s="4" t="inlineStr">
        <is>
          <t>13 months</t>
        </is>
      </c>
    </row>
    <row r="15">
      <c r="A15" s="4" t="inlineStr">
        <is>
          <t>Amortization of acquired intangible assets</t>
        </is>
      </c>
      <c r="B15" s="6" t="n">
        <v>2100</v>
      </c>
      <c r="C15" s="4" t="inlineStr">
        <is>
          <t xml:space="preserve"> </t>
        </is>
      </c>
      <c r="D15" s="4" t="inlineStr">
        <is>
          <t xml:space="preserve"> </t>
        </is>
      </c>
      <c r="E15" s="4" t="inlineStr">
        <is>
          <t xml:space="preserve"> </t>
        </is>
      </c>
      <c r="F15" s="4" t="inlineStr">
        <is>
          <t xml:space="preserve"> </t>
        </is>
      </c>
    </row>
    <row r="16">
      <c r="A16" s="4" t="inlineStr">
        <is>
          <t>Increase in expected amortization, 2025</t>
        </is>
      </c>
      <c r="B16" s="5" t="n">
        <v>24300</v>
      </c>
      <c r="C16" s="5" t="n">
        <v>243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25880</v>
      </c>
      <c r="C3" s="5" t="n">
        <v>125880</v>
      </c>
    </row>
    <row r="4">
      <c r="A4" s="4" t="inlineStr">
        <is>
          <t>Accumulated amortization</t>
        </is>
      </c>
      <c r="B4" s="6" t="n">
        <v>-30343</v>
      </c>
      <c r="C4" s="6" t="n">
        <v>-19237</v>
      </c>
    </row>
    <row r="5">
      <c r="A5" s="4" t="inlineStr">
        <is>
          <t>Net</t>
        </is>
      </c>
      <c r="B5" s="6" t="n">
        <v>95537</v>
      </c>
      <c r="C5" s="6" t="n">
        <v>10664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25317</v>
      </c>
      <c r="C8" s="6" t="n">
        <v>125317</v>
      </c>
    </row>
    <row r="9">
      <c r="A9" s="4" t="inlineStr">
        <is>
          <t>Accumulated amortization</t>
        </is>
      </c>
      <c r="B9" s="6" t="n">
        <v>-29996</v>
      </c>
      <c r="C9" s="6" t="n">
        <v>-19003</v>
      </c>
    </row>
    <row r="10">
      <c r="A10" s="4" t="inlineStr">
        <is>
          <t>Net</t>
        </is>
      </c>
      <c r="B10" s="5" t="n">
        <v>95321</v>
      </c>
      <c r="C10" s="5" t="n">
        <v>106314</v>
      </c>
    </row>
    <row r="11">
      <c r="A11" s="4" t="inlineStr">
        <is>
          <t>Weighted-Average Remaining Life (in years)</t>
        </is>
      </c>
      <c r="B11" s="4" t="inlineStr">
        <is>
          <t>8 years</t>
        </is>
      </c>
      <c r="C11" s="4" t="inlineStr">
        <is>
          <t>12 years 2 months 12 days</t>
        </is>
      </c>
    </row>
    <row r="12">
      <c r="A12" s="4" t="inlineStr">
        <is>
          <t>Assembled workforc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63</v>
      </c>
      <c r="C14" s="5" t="n">
        <v>563</v>
      </c>
    </row>
    <row r="15">
      <c r="A15" s="4" t="inlineStr">
        <is>
          <t>Accumulated amortization</t>
        </is>
      </c>
      <c r="B15" s="6" t="n">
        <v>-347</v>
      </c>
      <c r="C15" s="6" t="n">
        <v>-234</v>
      </c>
    </row>
    <row r="16">
      <c r="A16" s="4" t="inlineStr">
        <is>
          <t>Net</t>
        </is>
      </c>
      <c r="B16" s="5" t="n">
        <v>216</v>
      </c>
      <c r="C16" s="5" t="n">
        <v>329</v>
      </c>
    </row>
    <row r="17">
      <c r="A17" s="4" t="inlineStr">
        <is>
          <t>Weighted-Average Remaining Life (in years)</t>
        </is>
      </c>
      <c r="B17" s="4" t="inlineStr">
        <is>
          <t>1 year 10 months 24 days</t>
        </is>
      </c>
      <c r="C17" s="4" t="inlineStr">
        <is>
          <t>2 years 10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245</v>
      </c>
      <c r="C4" s="5" t="n">
        <v>-57466</v>
      </c>
      <c r="D4" s="5" t="n">
        <v>-67138</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debt securities held as available-for-sale</t>
        </is>
      </c>
      <c r="B6" s="6" t="n">
        <v>94</v>
      </c>
      <c r="C6" s="6" t="n">
        <v>517</v>
      </c>
      <c r="D6" s="6" t="n">
        <v>-381</v>
      </c>
    </row>
    <row r="7">
      <c r="A7" s="4" t="inlineStr">
        <is>
          <t>Comprehensive income (loss)</t>
        </is>
      </c>
      <c r="B7" s="5" t="n">
        <v>18339</v>
      </c>
      <c r="C7" s="5" t="n">
        <v>-56949</v>
      </c>
      <c r="D7" s="5" t="n">
        <v>-675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3358</v>
      </c>
      <c r="C3" s="4" t="inlineStr">
        <is>
          <t xml:space="preserve"> </t>
        </is>
      </c>
    </row>
    <row r="4">
      <c r="A4" s="4" t="inlineStr">
        <is>
          <t>2026</t>
        </is>
      </c>
      <c r="B4" s="6" t="n">
        <v>6672</v>
      </c>
      <c r="C4" s="4" t="inlineStr">
        <is>
          <t xml:space="preserve"> </t>
        </is>
      </c>
    </row>
    <row r="5">
      <c r="A5" s="4" t="inlineStr">
        <is>
          <t>2027</t>
        </is>
      </c>
      <c r="B5" s="6" t="n">
        <v>6569</v>
      </c>
      <c r="C5" s="4" t="inlineStr">
        <is>
          <t xml:space="preserve"> </t>
        </is>
      </c>
    </row>
    <row r="6">
      <c r="A6" s="4" t="inlineStr">
        <is>
          <t>2028</t>
        </is>
      </c>
      <c r="B6" s="6" t="n">
        <v>6587</v>
      </c>
      <c r="C6" s="4" t="inlineStr">
        <is>
          <t xml:space="preserve"> </t>
        </is>
      </c>
    </row>
    <row r="7">
      <c r="A7" s="4" t="inlineStr">
        <is>
          <t>2029</t>
        </is>
      </c>
      <c r="B7" s="6" t="n">
        <v>6569</v>
      </c>
      <c r="C7" s="4" t="inlineStr">
        <is>
          <t xml:space="preserve"> </t>
        </is>
      </c>
    </row>
    <row r="8">
      <c r="A8" s="4" t="inlineStr">
        <is>
          <t>Thereafter</t>
        </is>
      </c>
      <c r="B8" s="6" t="n">
        <v>35782</v>
      </c>
      <c r="C8" s="4" t="inlineStr">
        <is>
          <t xml:space="preserve"> </t>
        </is>
      </c>
    </row>
    <row r="9">
      <c r="A9" s="4" t="inlineStr">
        <is>
          <t>Net</t>
        </is>
      </c>
      <c r="B9" s="5" t="n">
        <v>95537</v>
      </c>
      <c r="C9" s="5" t="n">
        <v>106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inical studies</t>
        </is>
      </c>
      <c r="B3" s="5" t="n">
        <v>2580</v>
      </c>
      <c r="C3" s="5" t="n">
        <v>3475</v>
      </c>
    </row>
    <row r="4">
      <c r="A4" s="4" t="inlineStr">
        <is>
          <t>Accrued service fees</t>
        </is>
      </c>
      <c r="B4" s="6" t="n">
        <v>2338</v>
      </c>
      <c r="C4" s="6" t="n">
        <v>1939</v>
      </c>
    </row>
    <row r="5">
      <c r="A5" s="4" t="inlineStr">
        <is>
          <t>ESPP contributions</t>
        </is>
      </c>
      <c r="B5" s="6" t="n">
        <v>1225</v>
      </c>
      <c r="C5" s="6" t="n">
        <v>896</v>
      </c>
    </row>
    <row r="6">
      <c r="A6" s="4" t="inlineStr">
        <is>
          <t>Accrued taxes</t>
        </is>
      </c>
      <c r="B6" s="6" t="n">
        <v>1076</v>
      </c>
      <c r="C6" s="6" t="n">
        <v>401</v>
      </c>
    </row>
    <row r="7">
      <c r="A7" s="4" t="inlineStr">
        <is>
          <t>Other</t>
        </is>
      </c>
      <c r="B7" s="6" t="n">
        <v>774</v>
      </c>
      <c r="C7" s="6" t="n">
        <v>606</v>
      </c>
    </row>
    <row r="8">
      <c r="A8" s="4" t="inlineStr">
        <is>
          <t>Total</t>
        </is>
      </c>
      <c r="B8" s="5" t="n">
        <v>7993</v>
      </c>
      <c r="C8" s="5" t="n">
        <v>73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debt</t>
        </is>
      </c>
      <c r="B3" s="5" t="n">
        <v>10200000</v>
      </c>
      <c r="C3" s="4" t="inlineStr">
        <is>
          <t xml:space="preserve"> </t>
        </is>
      </c>
    </row>
    <row r="4">
      <c r="A4" s="4" t="inlineStr">
        <is>
          <t>Unamortized discount</t>
        </is>
      </c>
      <c r="B4" s="6" t="n">
        <v>-177000</v>
      </c>
      <c r="C4" s="4" t="inlineStr">
        <is>
          <t xml:space="preserve"> </t>
        </is>
      </c>
    </row>
    <row r="5">
      <c r="A5" s="4" t="inlineStr">
        <is>
          <t>Total debt, net</t>
        </is>
      </c>
      <c r="B5" s="6" t="n">
        <v>10023000</v>
      </c>
      <c r="C5" s="5" t="n">
        <v>0</v>
      </c>
    </row>
    <row r="6">
      <c r="A6" s="4" t="inlineStr">
        <is>
          <t>Less: Current portion of long-term debt</t>
        </is>
      </c>
      <c r="B6" s="6" t="n">
        <v>-278000</v>
      </c>
      <c r="C6" s="6" t="n">
        <v>0</v>
      </c>
    </row>
    <row r="7">
      <c r="A7" s="4" t="inlineStr">
        <is>
          <t>Long-term debt</t>
        </is>
      </c>
      <c r="B7" s="5" t="n">
        <v>9745000</v>
      </c>
      <c r="C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278</v>
      </c>
    </row>
    <row r="4">
      <c r="A4" s="4" t="inlineStr">
        <is>
          <t>2026</t>
        </is>
      </c>
      <c r="B4" s="6" t="n">
        <v>3333</v>
      </c>
    </row>
    <row r="5">
      <c r="A5" s="4" t="inlineStr">
        <is>
          <t>2027</t>
        </is>
      </c>
      <c r="B5" s="6" t="n">
        <v>3333</v>
      </c>
    </row>
    <row r="6">
      <c r="A6" s="4" t="inlineStr">
        <is>
          <t>2028</t>
        </is>
      </c>
      <c r="B6" s="6" t="n">
        <v>3056</v>
      </c>
    </row>
    <row r="7">
      <c r="A7" s="4" t="inlineStr">
        <is>
          <t>Total</t>
        </is>
      </c>
      <c r="B7" s="5" t="n">
        <v>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t>
        </is>
      </c>
      <c r="C1" s="2" t="inlineStr">
        <is>
          <t>12 Months Ended</t>
        </is>
      </c>
    </row>
    <row r="2">
      <c r="B2" s="2" t="inlineStr">
        <is>
          <t>Mar. 26,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erm loan draw</t>
        </is>
      </c>
      <c r="B4" s="4" t="inlineStr">
        <is>
          <t xml:space="preserve"> </t>
        </is>
      </c>
      <c r="C4" s="5" t="n">
        <v>10000000</v>
      </c>
      <c r="D4" s="5" t="n">
        <v>0</v>
      </c>
      <c r="E4" s="5" t="n">
        <v>0</v>
      </c>
    </row>
    <row r="5">
      <c r="A5" s="4" t="inlineStr">
        <is>
          <t>Interest expense</t>
        </is>
      </c>
      <c r="B5" s="4" t="inlineStr">
        <is>
          <t xml:space="preserve"> </t>
        </is>
      </c>
      <c r="C5" s="6" t="n">
        <v>500000</v>
      </c>
      <c r="D5" s="5" t="n">
        <v>0</v>
      </c>
      <c r="E5" s="5" t="n">
        <v>0</v>
      </c>
    </row>
    <row r="6">
      <c r="A6" s="4" t="inlineStr">
        <is>
          <t>Interest expense on long term debt</t>
        </is>
      </c>
      <c r="B6" s="4" t="inlineStr">
        <is>
          <t xml:space="preserve"> </t>
        </is>
      </c>
      <c r="C6" s="6" t="n">
        <v>700000</v>
      </c>
      <c r="D6" s="4" t="inlineStr">
        <is>
          <t xml:space="preserve"> </t>
        </is>
      </c>
      <c r="E6" s="4" t="inlineStr">
        <is>
          <t xml:space="preserve"> </t>
        </is>
      </c>
    </row>
    <row r="7">
      <c r="A7" s="4" t="inlineStr">
        <is>
          <t>Capitalized interest</t>
        </is>
      </c>
      <c r="B7" s="4" t="inlineStr">
        <is>
          <t xml:space="preserve"> </t>
        </is>
      </c>
      <c r="C7" s="5" t="n">
        <v>200000</v>
      </c>
      <c r="D7" s="4" t="inlineStr">
        <is>
          <t xml:space="preserve"> </t>
        </is>
      </c>
      <c r="E7" s="4" t="inlineStr">
        <is>
          <t xml:space="preserve"> </t>
        </is>
      </c>
    </row>
    <row r="8">
      <c r="A8" s="4" t="inlineStr">
        <is>
          <t>2024 Loan and Security Agreement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5" t="n">
        <v>10000000</v>
      </c>
      <c r="C10" s="4" t="inlineStr">
        <is>
          <t xml:space="preserve"> </t>
        </is>
      </c>
      <c r="D10" s="4" t="inlineStr">
        <is>
          <t xml:space="preserve"> </t>
        </is>
      </c>
      <c r="E10" s="4" t="inlineStr">
        <is>
          <t xml:space="preserve"> </t>
        </is>
      </c>
    </row>
    <row r="11">
      <c r="A11" s="4" t="inlineStr">
        <is>
          <t>Basis spread on variable rate</t>
        </is>
      </c>
      <c r="B11" s="11" t="n">
        <v>0.0025</v>
      </c>
      <c r="C11" s="4" t="inlineStr">
        <is>
          <t xml:space="preserve"> </t>
        </is>
      </c>
      <c r="D11" s="4" t="inlineStr">
        <is>
          <t xml:space="preserve"> </t>
        </is>
      </c>
      <c r="E11" s="4" t="inlineStr">
        <is>
          <t xml:space="preserve"> </t>
        </is>
      </c>
    </row>
    <row r="12">
      <c r="A12" s="4" t="inlineStr">
        <is>
          <t>Debt instrument, interest rate, stated percentage</t>
        </is>
      </c>
      <c r="B12" s="10" t="n">
        <v>0.06</v>
      </c>
      <c r="C12" s="4" t="inlineStr">
        <is>
          <t xml:space="preserve"> </t>
        </is>
      </c>
      <c r="D12" s="4" t="inlineStr">
        <is>
          <t xml:space="preserve"> </t>
        </is>
      </c>
      <c r="E12" s="4" t="inlineStr">
        <is>
          <t xml:space="preserve"> </t>
        </is>
      </c>
    </row>
    <row r="13">
      <c r="A13" s="4" t="inlineStr">
        <is>
          <t>Final payment, percentage of principal</t>
        </is>
      </c>
      <c r="B13" s="10" t="n">
        <v>0.02</v>
      </c>
      <c r="C13" s="4" t="inlineStr">
        <is>
          <t xml:space="preserve"> </t>
        </is>
      </c>
      <c r="D13" s="4" t="inlineStr">
        <is>
          <t xml:space="preserve"> </t>
        </is>
      </c>
      <c r="E13" s="4" t="inlineStr">
        <is>
          <t xml:space="preserve"> </t>
        </is>
      </c>
    </row>
    <row r="14">
      <c r="A14" s="4" t="inlineStr">
        <is>
          <t>Proceeds from term loan draw</t>
        </is>
      </c>
      <c r="B14" s="5" t="n">
        <v>10000000</v>
      </c>
      <c r="C14" s="4" t="inlineStr">
        <is>
          <t xml:space="preserve"> </t>
        </is>
      </c>
      <c r="D14" s="4" t="inlineStr">
        <is>
          <t xml:space="preserve"> </t>
        </is>
      </c>
      <c r="E14" s="4" t="inlineStr">
        <is>
          <t xml:space="preserve"> </t>
        </is>
      </c>
    </row>
    <row r="15">
      <c r="A15" s="4" t="inlineStr">
        <is>
          <t>Final payment</t>
        </is>
      </c>
      <c r="B15" s="5" t="n">
        <v>200000</v>
      </c>
      <c r="C15" s="4" t="inlineStr">
        <is>
          <t xml:space="preserve"> </t>
        </is>
      </c>
      <c r="D15" s="4" t="inlineStr">
        <is>
          <t xml:space="preserve"> </t>
        </is>
      </c>
      <c r="E15" s="4" t="inlineStr">
        <is>
          <t xml:space="preserve"> </t>
        </is>
      </c>
    </row>
    <row r="16">
      <c r="A16" s="4" t="inlineStr">
        <is>
          <t>Effective interest rate</t>
        </is>
      </c>
      <c r="B16" s="4" t="inlineStr">
        <is>
          <t xml:space="preserve"> </t>
        </is>
      </c>
      <c r="C16" s="11" t="n">
        <v>0.0819</v>
      </c>
      <c r="D16" s="4" t="inlineStr">
        <is>
          <t xml:space="preserve"> </t>
        </is>
      </c>
      <c r="E16" s="4" t="inlineStr">
        <is>
          <t xml:space="preserve"> </t>
        </is>
      </c>
    </row>
    <row r="17">
      <c r="A17" s="4" t="inlineStr">
        <is>
          <t>2024 Loan and Security Agreement | Secured Debt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epayment fee percentage</t>
        </is>
      </c>
      <c r="B19" s="11" t="n">
        <v>0.015</v>
      </c>
      <c r="C19" s="4" t="inlineStr">
        <is>
          <t xml:space="preserve"> </t>
        </is>
      </c>
      <c r="D19" s="4" t="inlineStr">
        <is>
          <t xml:space="preserve"> </t>
        </is>
      </c>
      <c r="E19" s="4" t="inlineStr">
        <is>
          <t xml:space="preserve"> </t>
        </is>
      </c>
    </row>
    <row r="20">
      <c r="A20" s="4" t="inlineStr">
        <is>
          <t>2024 Loan and Security Agreement | Secured Debt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25000000</v>
      </c>
      <c r="C22" s="4" t="inlineStr">
        <is>
          <t xml:space="preserve"> </t>
        </is>
      </c>
      <c r="D22" s="4" t="inlineStr">
        <is>
          <t xml:space="preserve"> </t>
        </is>
      </c>
      <c r="E22" s="4" t="inlineStr">
        <is>
          <t xml:space="preserve"> </t>
        </is>
      </c>
    </row>
    <row r="23">
      <c r="A23" s="4" t="inlineStr">
        <is>
          <t>Proceeds from line of credit draw</t>
        </is>
      </c>
      <c r="B23" s="4" t="inlineStr">
        <is>
          <t xml:space="preserve"> </t>
        </is>
      </c>
      <c r="C23" s="5" t="n">
        <v>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26" customWidth="1" min="2" max="2"/>
    <col width="46" customWidth="1" min="3" max="3"/>
    <col width="22" customWidth="1" min="4" max="4"/>
    <col width="22" customWidth="1" min="5" max="5"/>
    <col width="22" customWidth="1" min="6" max="6"/>
  </cols>
  <sheetData>
    <row r="1">
      <c r="A1" s="1" t="inlineStr">
        <is>
          <t>Leases - Narrative (Details) $ in Thousands</t>
        </is>
      </c>
      <c r="C1" s="2" t="inlineStr">
        <is>
          <t>12 Months Ended</t>
        </is>
      </c>
    </row>
    <row r="2">
      <c r="B2" s="2" t="inlineStr">
        <is>
          <t>Aug. 01, 2024 USD ($) ft²</t>
        </is>
      </c>
      <c r="C2" s="2" t="inlineStr">
        <is>
          <t>Dec. 31, 2024 USD ($) renewal_option facility</t>
        </is>
      </c>
      <c r="D2" s="2" t="inlineStr">
        <is>
          <t>Dec. 31, 2023 USD ($)</t>
        </is>
      </c>
      <c r="E2" s="2" t="inlineStr">
        <is>
          <t>Dec. 31, 2022 USD ($)</t>
        </is>
      </c>
      <c r="F2" s="2" t="inlineStr">
        <is>
          <t>Jun. 30, 2024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ansion option, additional area | ft²</t>
        </is>
      </c>
      <c r="B4" s="6" t="n">
        <v>23821</v>
      </c>
      <c r="C4" s="4" t="inlineStr">
        <is>
          <t xml:space="preserve"> </t>
        </is>
      </c>
      <c r="D4" s="4" t="inlineStr">
        <is>
          <t xml:space="preserve"> </t>
        </is>
      </c>
      <c r="E4" s="4" t="inlineStr">
        <is>
          <t xml:space="preserve"> </t>
        </is>
      </c>
      <c r="F4" s="4" t="inlineStr">
        <is>
          <t xml:space="preserve"> </t>
        </is>
      </c>
    </row>
    <row r="5">
      <c r="A5" s="4" t="inlineStr">
        <is>
          <t>Lessee, operating lease, recognition of lease incentives</t>
        </is>
      </c>
      <c r="B5" s="5" t="n">
        <v>1300</v>
      </c>
      <c r="C5" s="4" t="inlineStr">
        <is>
          <t xml:space="preserve"> </t>
        </is>
      </c>
      <c r="D5" s="4" t="inlineStr">
        <is>
          <t xml:space="preserve"> </t>
        </is>
      </c>
      <c r="E5" s="4" t="inlineStr">
        <is>
          <t xml:space="preserve"> </t>
        </is>
      </c>
      <c r="F5" s="4" t="inlineStr">
        <is>
          <t xml:space="preserve"> </t>
        </is>
      </c>
    </row>
    <row r="6">
      <c r="A6" s="4" t="inlineStr">
        <is>
          <t>Operating lease assets obtained in exchange for lease obligations</t>
        </is>
      </c>
      <c r="B6" s="5" t="n">
        <v>600</v>
      </c>
      <c r="C6" s="5" t="n">
        <v>607</v>
      </c>
      <c r="D6" s="5" t="n">
        <v>1547</v>
      </c>
      <c r="E6" s="5" t="n">
        <v>6075</v>
      </c>
      <c r="F6" s="4" t="inlineStr">
        <is>
          <t xml:space="preserve"> </t>
        </is>
      </c>
    </row>
    <row r="7">
      <c r="A7" s="4" t="inlineStr">
        <is>
          <t>Operating Lease, Lease Not yet Commenc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rded unconditional purchase obligation</t>
        </is>
      </c>
      <c r="B9" s="4" t="inlineStr">
        <is>
          <t xml:space="preserve"> </t>
        </is>
      </c>
      <c r="C9" s="6" t="n">
        <v>0</v>
      </c>
      <c r="D9" s="4" t="inlineStr">
        <is>
          <t xml:space="preserve"> </t>
        </is>
      </c>
      <c r="E9" s="4" t="inlineStr">
        <is>
          <t xml:space="preserve"> </t>
        </is>
      </c>
      <c r="F9" s="4" t="inlineStr">
        <is>
          <t xml:space="preserve"> </t>
        </is>
      </c>
    </row>
    <row r="10">
      <c r="A10" s="4" t="inlineStr">
        <is>
          <t>Financing Lease, Lease Not yet Commenc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rded unconditional purchase obligation</t>
        </is>
      </c>
      <c r="B12" s="4" t="inlineStr">
        <is>
          <t xml:space="preserve"> </t>
        </is>
      </c>
      <c r="C12" s="5" t="n">
        <v>0</v>
      </c>
      <c r="D12" s="4" t="inlineStr">
        <is>
          <t xml:space="preserve"> </t>
        </is>
      </c>
      <c r="E12" s="4" t="inlineStr">
        <is>
          <t xml:space="preserve"> </t>
        </is>
      </c>
      <c r="F12" s="4" t="inlineStr">
        <is>
          <t xml:space="preserve"> </t>
        </is>
      </c>
    </row>
    <row r="13">
      <c r="A13" s="4" t="inlineStr">
        <is>
          <t>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arrangement, term of contract</t>
        </is>
      </c>
      <c r="B15" s="4" t="inlineStr">
        <is>
          <t xml:space="preserve"> </t>
        </is>
      </c>
      <c r="C15" s="4" t="inlineStr">
        <is>
          <t>60 months</t>
        </is>
      </c>
      <c r="D15" s="4" t="inlineStr">
        <is>
          <t xml:space="preserve"> </t>
        </is>
      </c>
      <c r="E15" s="4" t="inlineStr">
        <is>
          <t xml:space="preserve"> </t>
        </is>
      </c>
      <c r="F15" s="4" t="inlineStr">
        <is>
          <t xml:space="preserve"> </t>
        </is>
      </c>
    </row>
    <row r="16">
      <c r="A16" s="4" t="inlineStr">
        <is>
          <t>Lease arrangement, number of renewal options | renewal_option</t>
        </is>
      </c>
      <c r="B16" s="4" t="inlineStr">
        <is>
          <t xml:space="preserve"> </t>
        </is>
      </c>
      <c r="C16" s="6" t="n">
        <v>1</v>
      </c>
      <c r="D16" s="4" t="inlineStr">
        <is>
          <t xml:space="preserve"> </t>
        </is>
      </c>
      <c r="E16" s="4" t="inlineStr">
        <is>
          <t xml:space="preserve"> </t>
        </is>
      </c>
      <c r="F16" s="4" t="inlineStr">
        <is>
          <t xml:space="preserve"> </t>
        </is>
      </c>
    </row>
    <row r="17">
      <c r="A17" s="4" t="inlineStr">
        <is>
          <t>Lease arrangement, renewal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Office and Laboratory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arrangement, number of renewal options | renewal_option</t>
        </is>
      </c>
      <c r="B20" s="4" t="inlineStr">
        <is>
          <t xml:space="preserve"> </t>
        </is>
      </c>
      <c r="C20" s="6" t="n">
        <v>2</v>
      </c>
      <c r="D20" s="4" t="inlineStr">
        <is>
          <t xml:space="preserve"> </t>
        </is>
      </c>
      <c r="E20" s="4" t="inlineStr">
        <is>
          <t xml:space="preserve"> </t>
        </is>
      </c>
      <c r="F20" s="4" t="inlineStr">
        <is>
          <t xml:space="preserve"> </t>
        </is>
      </c>
    </row>
    <row r="21">
      <c r="A21" s="4" t="inlineStr">
        <is>
          <t>Lease arrangement, renewal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Number of facilities leased | facility</t>
        </is>
      </c>
      <c r="B22" s="4" t="inlineStr">
        <is>
          <t xml:space="preserve"> </t>
        </is>
      </c>
      <c r="C22" s="6" t="n">
        <v>2</v>
      </c>
      <c r="D22" s="4" t="inlineStr">
        <is>
          <t xml:space="preserve"> </t>
        </is>
      </c>
      <c r="E22" s="4" t="inlineStr">
        <is>
          <t xml:space="preserve"> </t>
        </is>
      </c>
      <c r="F22" s="4" t="inlineStr">
        <is>
          <t xml:space="preserve"> </t>
        </is>
      </c>
    </row>
    <row r="23">
      <c r="A23" s="4" t="inlineStr">
        <is>
          <t>Pittsburgh Office and Laboratory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arrangement, renewal term</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Term of contract</t>
        </is>
      </c>
      <c r="B26" s="4" t="inlineStr">
        <is>
          <t xml:space="preserve"> </t>
        </is>
      </c>
      <c r="C26" s="4" t="inlineStr">
        <is>
          <t>10 years 6 months</t>
        </is>
      </c>
      <c r="D26" s="4" t="inlineStr">
        <is>
          <t xml:space="preserve"> </t>
        </is>
      </c>
      <c r="E26" s="4" t="inlineStr">
        <is>
          <t xml:space="preserve"> </t>
        </is>
      </c>
      <c r="F26" s="4" t="inlineStr">
        <is>
          <t xml:space="preserve"> </t>
        </is>
      </c>
    </row>
    <row r="27">
      <c r="A27" s="4" t="inlineStr">
        <is>
          <t>Office Printers and Other Office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e lease, term of contract</t>
        </is>
      </c>
      <c r="B29" s="4" t="inlineStr">
        <is>
          <t xml:space="preserve"> </t>
        </is>
      </c>
      <c r="C29" s="4" t="inlineStr">
        <is>
          <t xml:space="preserve"> </t>
        </is>
      </c>
      <c r="D29" s="4" t="inlineStr">
        <is>
          <t xml:space="preserve"> </t>
        </is>
      </c>
      <c r="E29" s="4" t="inlineStr">
        <is>
          <t xml:space="preserve"> </t>
        </is>
      </c>
      <c r="F29" s="4" t="inlineStr">
        <is>
          <t>64 months</t>
        </is>
      </c>
    </row>
    <row r="30">
      <c r="A30" s="4" t="inlineStr">
        <is>
          <t>Finance lease, extension term</t>
        </is>
      </c>
      <c r="B30" s="4" t="inlineStr">
        <is>
          <t xml:space="preserve"> </t>
        </is>
      </c>
      <c r="C30" s="4" t="inlineStr">
        <is>
          <t xml:space="preserve"> </t>
        </is>
      </c>
      <c r="D30" s="4" t="inlineStr">
        <is>
          <t xml:space="preserve"> </t>
        </is>
      </c>
      <c r="E30" s="4" t="inlineStr">
        <is>
          <t xml:space="preserve"> </t>
        </is>
      </c>
      <c r="F30" s="4" t="inlineStr">
        <is>
          <t>1 year</t>
        </is>
      </c>
    </row>
    <row r="31">
      <c r="A31" s="4" t="inlineStr">
        <is>
          <t>Finance lease, cash incentive</t>
        </is>
      </c>
      <c r="B31" s="4" t="inlineStr">
        <is>
          <t xml:space="preserve"> </t>
        </is>
      </c>
      <c r="C31" s="4" t="inlineStr">
        <is>
          <t xml:space="preserve"> </t>
        </is>
      </c>
      <c r="D31" s="4" t="inlineStr">
        <is>
          <t xml:space="preserve"> </t>
        </is>
      </c>
      <c r="E31" s="4" t="inlineStr">
        <is>
          <t xml:space="preserve"> </t>
        </is>
      </c>
      <c r="F31" s="5" t="n">
        <v>2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Classification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11584</v>
      </c>
      <c r="C3" s="5" t="n">
        <v>12306</v>
      </c>
    </row>
    <row r="4">
      <c r="A4" s="4" t="inlineStr">
        <is>
          <t>Finance lease assets</t>
        </is>
      </c>
      <c r="B4" s="6" t="n">
        <v>222</v>
      </c>
      <c r="C4" s="6" t="n">
        <v>91</v>
      </c>
    </row>
    <row r="5">
      <c r="A5" s="4" t="inlineStr">
        <is>
          <t>Operating lease liabilities</t>
        </is>
      </c>
      <c r="B5" s="6" t="n">
        <v>1665</v>
      </c>
      <c r="C5" s="6" t="n">
        <v>1137</v>
      </c>
    </row>
    <row r="6">
      <c r="A6" s="4" t="inlineStr">
        <is>
          <t>Finance lease liabilities</t>
        </is>
      </c>
      <c r="B6" s="6" t="n">
        <v>101</v>
      </c>
      <c r="C6" s="6" t="n">
        <v>71</v>
      </c>
    </row>
    <row r="7">
      <c r="A7" s="4" t="inlineStr">
        <is>
          <t>Noncurrent operating lease liabilities</t>
        </is>
      </c>
      <c r="B7" s="6" t="n">
        <v>14345</v>
      </c>
      <c r="C7" s="6" t="n">
        <v>14173</v>
      </c>
    </row>
    <row r="8">
      <c r="A8" s="4" t="inlineStr">
        <is>
          <t>Noncurrent finance lease liabilities</t>
        </is>
      </c>
      <c r="B8" s="5" t="n">
        <v>311</v>
      </c>
      <c r="C8" s="5" t="n">
        <v>25</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Current, Statement of Financial Position [Extensible Enumeration]</t>
        </is>
      </c>
      <c r="B10" s="4" t="inlineStr">
        <is>
          <t>Other accrued and current liabilities</t>
        </is>
      </c>
      <c r="C10" s="4" t="inlineStr">
        <is>
          <t>Other accrued and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33</v>
      </c>
      <c r="C4" s="5" t="n">
        <v>2625</v>
      </c>
      <c r="D4" s="5" t="n">
        <v>1997</v>
      </c>
    </row>
    <row r="5">
      <c r="A5" s="4" t="inlineStr">
        <is>
          <t>Amortization of lease assets</t>
        </is>
      </c>
      <c r="B5" s="6" t="n">
        <v>87</v>
      </c>
      <c r="C5" s="6" t="n">
        <v>141</v>
      </c>
      <c r="D5" s="6" t="n">
        <v>129</v>
      </c>
    </row>
    <row r="6">
      <c r="A6" s="4" t="inlineStr">
        <is>
          <t>Interest on finance lease liabilities</t>
        </is>
      </c>
      <c r="B6" s="6" t="n">
        <v>23</v>
      </c>
      <c r="C6" s="6" t="n">
        <v>11</v>
      </c>
      <c r="D6" s="6" t="n">
        <v>16</v>
      </c>
    </row>
    <row r="7">
      <c r="A7" s="4" t="inlineStr">
        <is>
          <t>Short-term lease cost</t>
        </is>
      </c>
      <c r="B7" s="6" t="n">
        <v>6</v>
      </c>
      <c r="C7" s="6" t="n">
        <v>108</v>
      </c>
      <c r="D7" s="6" t="n">
        <v>477</v>
      </c>
    </row>
    <row r="8">
      <c r="A8" s="4" t="inlineStr">
        <is>
          <t>Total lease cost</t>
        </is>
      </c>
      <c r="B8" s="6" t="n">
        <v>3049</v>
      </c>
      <c r="C8" s="6" t="n">
        <v>2885</v>
      </c>
      <c r="D8" s="6" t="n">
        <v>2619</v>
      </c>
    </row>
    <row r="9">
      <c r="A9" s="4" t="inlineStr">
        <is>
          <t>Variable lease cost</t>
        </is>
      </c>
      <c r="B9" s="5" t="n">
        <v>400</v>
      </c>
      <c r="C9" s="5" t="n">
        <v>300</v>
      </c>
      <c r="D9" s="5" t="n">
        <v>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7" customWidth="1" min="2" max="2"/>
    <col width="24" customWidth="1" min="3" max="3"/>
    <col width="14"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657</v>
      </c>
      <c r="C4" s="5" t="n">
        <v>1723</v>
      </c>
      <c r="D4" s="5" t="n">
        <v>1283</v>
      </c>
    </row>
    <row r="5">
      <c r="A5" s="4" t="inlineStr">
        <is>
          <t>Operating cash flows from interest paid on finance leases</t>
        </is>
      </c>
      <c r="B5" s="6" t="n">
        <v>20</v>
      </c>
      <c r="C5" s="6" t="n">
        <v>11</v>
      </c>
      <c r="D5" s="6" t="n">
        <v>16</v>
      </c>
    </row>
    <row r="6">
      <c r="A6" s="4" t="inlineStr">
        <is>
          <t>Financing cash flows from finance leases</t>
        </is>
      </c>
      <c r="B6" s="5" t="n">
        <v>97</v>
      </c>
      <c r="C6" s="5" t="n">
        <v>142</v>
      </c>
      <c r="D6" s="5" t="n">
        <v>122</v>
      </c>
    </row>
    <row r="7">
      <c r="A7" s="3" t="inlineStr">
        <is>
          <t>Weighted-average remaining lease term (years)</t>
        </is>
      </c>
      <c r="B7" s="4" t="inlineStr">
        <is>
          <t xml:space="preserve"> </t>
        </is>
      </c>
      <c r="C7" s="4" t="inlineStr">
        <is>
          <t xml:space="preserve"> </t>
        </is>
      </c>
      <c r="D7" s="4" t="inlineStr">
        <is>
          <t xml:space="preserve"> </t>
        </is>
      </c>
    </row>
    <row r="8">
      <c r="A8" s="4" t="inlineStr">
        <is>
          <t>Operating leases</t>
        </is>
      </c>
      <c r="B8" s="4" t="inlineStr">
        <is>
          <t>8 years 6 months</t>
        </is>
      </c>
      <c r="C8" s="4" t="inlineStr">
        <is>
          <t>9 years 1 month 6 days</t>
        </is>
      </c>
      <c r="D8" s="4" t="inlineStr">
        <is>
          <t xml:space="preserve"> </t>
        </is>
      </c>
    </row>
    <row r="9">
      <c r="A9" s="4" t="inlineStr">
        <is>
          <t>Finance leases</t>
        </is>
      </c>
      <c r="B9" s="4" t="inlineStr">
        <is>
          <t>4 years 6 months</t>
        </is>
      </c>
      <c r="C9" s="4" t="inlineStr">
        <is>
          <t>1 year 3 months 18 days</t>
        </is>
      </c>
      <c r="D9" s="4" t="inlineStr">
        <is>
          <t xml:space="preserve"> </t>
        </is>
      </c>
    </row>
    <row r="10">
      <c r="A10" s="3" t="inlineStr">
        <is>
          <t>Weighted-average discount rate</t>
        </is>
      </c>
      <c r="B10" s="4" t="inlineStr">
        <is>
          <t xml:space="preserve"> </t>
        </is>
      </c>
      <c r="C10" s="4" t="inlineStr">
        <is>
          <t xml:space="preserve"> </t>
        </is>
      </c>
      <c r="D10" s="4" t="inlineStr">
        <is>
          <t xml:space="preserve"> </t>
        </is>
      </c>
    </row>
    <row r="11">
      <c r="A11" s="4" t="inlineStr">
        <is>
          <t>Operating leases</t>
        </is>
      </c>
      <c r="B11" s="11" t="n">
        <v>0.08400000000000001</v>
      </c>
      <c r="C11" s="10" t="n">
        <v>0.08</v>
      </c>
      <c r="D11" s="4" t="inlineStr">
        <is>
          <t xml:space="preserve"> </t>
        </is>
      </c>
    </row>
    <row r="12">
      <c r="A12" s="4" t="inlineStr">
        <is>
          <t>Finance leases</t>
        </is>
      </c>
      <c r="B12" s="11" t="n">
        <v>0.08400000000000001</v>
      </c>
      <c r="C12" s="11" t="n">
        <v>0.074</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Operating Lease and Finance Lease Maturity (Details) $ in Thousands</t>
        </is>
      </c>
      <c r="B1" s="2" t="inlineStr">
        <is>
          <t>Dec. 31, 2024 USD ($)</t>
        </is>
      </c>
    </row>
    <row r="2">
      <c r="A2" s="3" t="inlineStr">
        <is>
          <t>Operating Leases</t>
        </is>
      </c>
      <c r="B2" s="4" t="inlineStr">
        <is>
          <t xml:space="preserve"> </t>
        </is>
      </c>
    </row>
    <row r="3">
      <c r="A3" s="4" t="inlineStr">
        <is>
          <t>2025</t>
        </is>
      </c>
      <c r="B3" s="5" t="n">
        <v>2948</v>
      </c>
    </row>
    <row r="4">
      <c r="A4" s="4" t="inlineStr">
        <is>
          <t>2026</t>
        </is>
      </c>
      <c r="B4" s="6" t="n">
        <v>2399</v>
      </c>
    </row>
    <row r="5">
      <c r="A5" s="4" t="inlineStr">
        <is>
          <t>2027</t>
        </is>
      </c>
      <c r="B5" s="6" t="n">
        <v>2443</v>
      </c>
    </row>
    <row r="6">
      <c r="A6" s="4" t="inlineStr">
        <is>
          <t>2028</t>
        </is>
      </c>
      <c r="B6" s="6" t="n">
        <v>2494</v>
      </c>
    </row>
    <row r="7">
      <c r="A7" s="4" t="inlineStr">
        <is>
          <t>2029</t>
        </is>
      </c>
      <c r="B7" s="6" t="n">
        <v>2544</v>
      </c>
    </row>
    <row r="8">
      <c r="A8" s="4" t="inlineStr">
        <is>
          <t>Thereafter</t>
        </is>
      </c>
      <c r="B8" s="6" t="n">
        <v>9929</v>
      </c>
    </row>
    <row r="9">
      <c r="A9" s="4" t="inlineStr">
        <is>
          <t>Total lease payments</t>
        </is>
      </c>
      <c r="B9" s="6" t="n">
        <v>22757</v>
      </c>
    </row>
    <row r="10">
      <c r="A10" s="4" t="inlineStr">
        <is>
          <t>Less: Interest component</t>
        </is>
      </c>
      <c r="B10" s="6" t="n">
        <v>-6747</v>
      </c>
    </row>
    <row r="11">
      <c r="A11" s="4" t="inlineStr">
        <is>
          <t>Operating lease liabilities</t>
        </is>
      </c>
      <c r="B11" s="6" t="n">
        <v>16010</v>
      </c>
    </row>
    <row r="12">
      <c r="A12" s="3" t="inlineStr">
        <is>
          <t>Finance Leases</t>
        </is>
      </c>
      <c r="B12" s="4" t="inlineStr">
        <is>
          <t xml:space="preserve"> </t>
        </is>
      </c>
    </row>
    <row r="13">
      <c r="A13" s="4" t="inlineStr">
        <is>
          <t>2025</t>
        </is>
      </c>
      <c r="B13" s="6" t="n">
        <v>128</v>
      </c>
    </row>
    <row r="14">
      <c r="A14" s="4" t="inlineStr">
        <is>
          <t>2026</t>
        </is>
      </c>
      <c r="B14" s="6" t="n">
        <v>98</v>
      </c>
    </row>
    <row r="15">
      <c r="A15" s="4" t="inlineStr">
        <is>
          <t>2027</t>
        </is>
      </c>
      <c r="B15" s="6" t="n">
        <v>98</v>
      </c>
    </row>
    <row r="16">
      <c r="A16" s="4" t="inlineStr">
        <is>
          <t>2028</t>
        </is>
      </c>
      <c r="B16" s="6" t="n">
        <v>98</v>
      </c>
    </row>
    <row r="17">
      <c r="A17" s="4" t="inlineStr">
        <is>
          <t>2029</t>
        </is>
      </c>
      <c r="B17" s="6" t="n">
        <v>73</v>
      </c>
    </row>
    <row r="18">
      <c r="A18" s="4" t="inlineStr">
        <is>
          <t>Thereafter</t>
        </is>
      </c>
      <c r="B18" s="6" t="n">
        <v>0</v>
      </c>
    </row>
    <row r="19">
      <c r="A19" s="4" t="inlineStr">
        <is>
          <t>Total lease payments</t>
        </is>
      </c>
      <c r="B19" s="6" t="n">
        <v>495</v>
      </c>
    </row>
    <row r="20">
      <c r="A20" s="4" t="inlineStr">
        <is>
          <t>Less: Interest component</t>
        </is>
      </c>
      <c r="B20" s="6" t="n">
        <v>-83</v>
      </c>
    </row>
    <row r="21">
      <c r="A21" s="4" t="inlineStr">
        <is>
          <t>Present value of lease payments</t>
        </is>
      </c>
      <c r="B21" s="5" t="n">
        <v>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Common stock, shares outstanding, beginning balance (in shares) at Dec. 31, 2021</t>
        </is>
      </c>
      <c r="B2" s="4" t="inlineStr">
        <is>
          <t xml:space="preserve"> </t>
        </is>
      </c>
      <c r="C2" s="6" t="n">
        <v>25378520</v>
      </c>
      <c r="D2" s="4" t="inlineStr">
        <is>
          <t xml:space="preserve"> </t>
        </is>
      </c>
      <c r="E2" s="4" t="inlineStr">
        <is>
          <t xml:space="preserve"> </t>
        </is>
      </c>
      <c r="F2" s="4" t="inlineStr">
        <is>
          <t xml:space="preserve"> </t>
        </is>
      </c>
    </row>
    <row r="3">
      <c r="A3" s="4" t="inlineStr">
        <is>
          <t>Beginning balance at Dec. 31, 2021</t>
        </is>
      </c>
      <c r="B3" s="5" t="n">
        <v>411740</v>
      </c>
      <c r="C3" s="5" t="n">
        <v>25</v>
      </c>
      <c r="D3" s="5" t="n">
        <v>505482</v>
      </c>
      <c r="E3" s="5" t="n">
        <v>-93767</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36321</v>
      </c>
      <c r="C5" s="4" t="inlineStr">
        <is>
          <t xml:space="preserve"> </t>
        </is>
      </c>
      <c r="D5" s="6" t="n">
        <v>36321</v>
      </c>
      <c r="E5" s="4" t="inlineStr">
        <is>
          <t xml:space="preserve"> </t>
        </is>
      </c>
      <c r="F5" s="4" t="inlineStr">
        <is>
          <t xml:space="preserve"> </t>
        </is>
      </c>
    </row>
    <row r="6">
      <c r="A6" s="4" t="inlineStr">
        <is>
          <t>Exercise of common stock options (in shares)</t>
        </is>
      </c>
      <c r="B6" s="6" t="n">
        <v>148735</v>
      </c>
      <c r="C6" s="6" t="n">
        <v>148735</v>
      </c>
      <c r="D6" s="4" t="inlineStr">
        <is>
          <t xml:space="preserve"> </t>
        </is>
      </c>
      <c r="E6" s="4" t="inlineStr">
        <is>
          <t xml:space="preserve"> </t>
        </is>
      </c>
      <c r="F6" s="4" t="inlineStr">
        <is>
          <t xml:space="preserve"> </t>
        </is>
      </c>
    </row>
    <row r="7">
      <c r="A7" s="4" t="inlineStr">
        <is>
          <t>Exercise of common stock options</t>
        </is>
      </c>
      <c r="B7" s="5" t="n">
        <v>833</v>
      </c>
      <c r="C7" s="5" t="n">
        <v>1</v>
      </c>
      <c r="D7" s="6" t="n">
        <v>832</v>
      </c>
      <c r="E7" s="4" t="inlineStr">
        <is>
          <t xml:space="preserve"> </t>
        </is>
      </c>
      <c r="F7" s="4" t="inlineStr">
        <is>
          <t xml:space="preserve"> </t>
        </is>
      </c>
    </row>
    <row r="8">
      <c r="A8" s="4" t="inlineStr">
        <is>
          <t>Issuance of common stock from vested restricted stock units, performance stock units and payment of employees’ taxes (in shares)</t>
        </is>
      </c>
      <c r="B8" s="4" t="inlineStr">
        <is>
          <t xml:space="preserve"> </t>
        </is>
      </c>
      <c r="C8" s="6" t="n">
        <v>183887</v>
      </c>
      <c r="D8" s="4" t="inlineStr">
        <is>
          <t xml:space="preserve"> </t>
        </is>
      </c>
      <c r="E8" s="4" t="inlineStr">
        <is>
          <t xml:space="preserve"> </t>
        </is>
      </c>
      <c r="F8" s="4" t="inlineStr">
        <is>
          <t xml:space="preserve"> </t>
        </is>
      </c>
    </row>
    <row r="9">
      <c r="A9" s="4" t="inlineStr">
        <is>
          <t>Issuance of common stock from vested restricted stock units, performance stock units and payment of employees’ taxes</t>
        </is>
      </c>
      <c r="B9" s="6" t="n">
        <v>-1688</v>
      </c>
      <c r="C9" s="4" t="inlineStr">
        <is>
          <t xml:space="preserve"> </t>
        </is>
      </c>
      <c r="D9" s="6" t="n">
        <v>-1688</v>
      </c>
      <c r="E9" s="4" t="inlineStr">
        <is>
          <t xml:space="preserve"> </t>
        </is>
      </c>
      <c r="F9" s="4" t="inlineStr">
        <is>
          <t xml:space="preserve"> </t>
        </is>
      </c>
    </row>
    <row r="10">
      <c r="A10" s="4" t="inlineStr">
        <is>
          <t>Issuance of common stock under the employee stock purchase plan (in shares)</t>
        </is>
      </c>
      <c r="B10" s="4" t="inlineStr">
        <is>
          <t xml:space="preserve"> </t>
        </is>
      </c>
      <c r="C10" s="6" t="n">
        <v>78652</v>
      </c>
      <c r="D10" s="4" t="inlineStr">
        <is>
          <t xml:space="preserve"> </t>
        </is>
      </c>
      <c r="E10" s="4" t="inlineStr">
        <is>
          <t xml:space="preserve"> </t>
        </is>
      </c>
      <c r="F10" s="4" t="inlineStr">
        <is>
          <t xml:space="preserve"> </t>
        </is>
      </c>
    </row>
    <row r="11">
      <c r="A11" s="4" t="inlineStr">
        <is>
          <t>Issuance of common stock under the employee stock purchase plan</t>
        </is>
      </c>
      <c r="B11" s="6" t="n">
        <v>2352</v>
      </c>
      <c r="C11" s="4" t="inlineStr">
        <is>
          <t xml:space="preserve"> </t>
        </is>
      </c>
      <c r="D11" s="6" t="n">
        <v>2352</v>
      </c>
      <c r="E11" s="4" t="inlineStr">
        <is>
          <t xml:space="preserve"> </t>
        </is>
      </c>
      <c r="F11" s="4" t="inlineStr">
        <is>
          <t xml:space="preserve"> </t>
        </is>
      </c>
    </row>
    <row r="12">
      <c r="A12" s="4" t="inlineStr">
        <is>
          <t>Issuance of common stock in acquisition of business (in shares)</t>
        </is>
      </c>
      <c r="B12" s="4" t="inlineStr">
        <is>
          <t xml:space="preserve"> </t>
        </is>
      </c>
      <c r="C12" s="6" t="n">
        <v>763887</v>
      </c>
      <c r="D12" s="4" t="inlineStr">
        <is>
          <t xml:space="preserve"> </t>
        </is>
      </c>
      <c r="E12" s="4" t="inlineStr">
        <is>
          <t xml:space="preserve"> </t>
        </is>
      </c>
      <c r="F12" s="4" t="inlineStr">
        <is>
          <t xml:space="preserve"> </t>
        </is>
      </c>
    </row>
    <row r="13">
      <c r="A13" s="4" t="inlineStr">
        <is>
          <t>Issuance of common stock in acquisition of business</t>
        </is>
      </c>
      <c r="B13" s="6" t="n">
        <v>17111</v>
      </c>
      <c r="C13" s="5" t="n">
        <v>1</v>
      </c>
      <c r="D13" s="6" t="n">
        <v>17110</v>
      </c>
      <c r="E13" s="4" t="inlineStr">
        <is>
          <t xml:space="preserve"> </t>
        </is>
      </c>
      <c r="F13" s="4" t="inlineStr">
        <is>
          <t xml:space="preserve"> </t>
        </is>
      </c>
    </row>
    <row r="14">
      <c r="A14" s="4" t="inlineStr">
        <is>
          <t>Net unrealized gain (loss) on debt securities held as available-for-sale</t>
        </is>
      </c>
      <c r="B14" s="6" t="n">
        <v>-381</v>
      </c>
      <c r="C14" s="4" t="inlineStr">
        <is>
          <t xml:space="preserve"> </t>
        </is>
      </c>
      <c r="D14" s="4" t="inlineStr">
        <is>
          <t xml:space="preserve"> </t>
        </is>
      </c>
      <c r="E14" s="4" t="inlineStr">
        <is>
          <t xml:space="preserve"> </t>
        </is>
      </c>
      <c r="F14" s="6" t="n">
        <v>-381</v>
      </c>
    </row>
    <row r="15">
      <c r="A15" s="4" t="inlineStr">
        <is>
          <t>Net income (loss)</t>
        </is>
      </c>
      <c r="B15" s="6" t="n">
        <v>-67138</v>
      </c>
      <c r="C15" s="4" t="inlineStr">
        <is>
          <t xml:space="preserve"> </t>
        </is>
      </c>
      <c r="D15" s="4" t="inlineStr">
        <is>
          <t xml:space="preserve"> </t>
        </is>
      </c>
      <c r="E15" s="6" t="n">
        <v>-67138</v>
      </c>
      <c r="F15" s="4" t="inlineStr">
        <is>
          <t xml:space="preserve"> </t>
        </is>
      </c>
    </row>
    <row r="16">
      <c r="A16" s="4" t="inlineStr">
        <is>
          <t>Common stock, shares outstanding, ending balance (in shares) at Dec. 31, 2022</t>
        </is>
      </c>
      <c r="B16" s="4" t="inlineStr">
        <is>
          <t xml:space="preserve"> </t>
        </is>
      </c>
      <c r="C16" s="6" t="n">
        <v>26553681</v>
      </c>
      <c r="D16" s="4" t="inlineStr">
        <is>
          <t xml:space="preserve"> </t>
        </is>
      </c>
      <c r="E16" s="4" t="inlineStr">
        <is>
          <t xml:space="preserve"> </t>
        </is>
      </c>
      <c r="F16" s="4" t="inlineStr">
        <is>
          <t xml:space="preserve"> </t>
        </is>
      </c>
    </row>
    <row r="17">
      <c r="A17" s="4" t="inlineStr">
        <is>
          <t>Ending balance at Dec. 31, 2022</t>
        </is>
      </c>
      <c r="B17" s="6" t="n">
        <v>399150</v>
      </c>
      <c r="C17" s="5" t="n">
        <v>27</v>
      </c>
      <c r="D17" s="6" t="n">
        <v>560409</v>
      </c>
      <c r="E17" s="6" t="n">
        <v>-160905</v>
      </c>
      <c r="F17" s="6" t="n">
        <v>-3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51219</v>
      </c>
      <c r="C19" s="4" t="inlineStr">
        <is>
          <t xml:space="preserve"> </t>
        </is>
      </c>
      <c r="D19" s="6" t="n">
        <v>51219</v>
      </c>
      <c r="E19" s="4" t="inlineStr">
        <is>
          <t xml:space="preserve"> </t>
        </is>
      </c>
      <c r="F19" s="4" t="inlineStr">
        <is>
          <t xml:space="preserve"> </t>
        </is>
      </c>
    </row>
    <row r="20">
      <c r="A20" s="4" t="inlineStr">
        <is>
          <t>Exercise of common stock options (in shares)</t>
        </is>
      </c>
      <c r="B20" s="6" t="n">
        <v>71525</v>
      </c>
      <c r="C20" s="6" t="n">
        <v>71525</v>
      </c>
      <c r="D20" s="4" t="inlineStr">
        <is>
          <t xml:space="preserve"> </t>
        </is>
      </c>
      <c r="E20" s="4" t="inlineStr">
        <is>
          <t xml:space="preserve"> </t>
        </is>
      </c>
      <c r="F20" s="4" t="inlineStr">
        <is>
          <t xml:space="preserve"> </t>
        </is>
      </c>
    </row>
    <row r="21">
      <c r="A21" s="4" t="inlineStr">
        <is>
          <t>Exercise of common stock options</t>
        </is>
      </c>
      <c r="B21" s="5" t="n">
        <v>269</v>
      </c>
      <c r="C21" s="4" t="inlineStr">
        <is>
          <t xml:space="preserve"> </t>
        </is>
      </c>
      <c r="D21" s="6" t="n">
        <v>269</v>
      </c>
      <c r="E21" s="4" t="inlineStr">
        <is>
          <t xml:space="preserve"> </t>
        </is>
      </c>
      <c r="F21" s="4" t="inlineStr">
        <is>
          <t xml:space="preserve"> </t>
        </is>
      </c>
    </row>
    <row r="22">
      <c r="A22" s="4" t="inlineStr">
        <is>
          <t>Issuance of common stock from vested restricted stock units, performance stock units and payment of employees’ taxes (in shares)</t>
        </is>
      </c>
      <c r="B22" s="4" t="inlineStr">
        <is>
          <t xml:space="preserve"> </t>
        </is>
      </c>
      <c r="C22" s="6" t="n">
        <v>645454</v>
      </c>
      <c r="D22" s="4" t="inlineStr">
        <is>
          <t xml:space="preserve"> </t>
        </is>
      </c>
      <c r="E22" s="4" t="inlineStr">
        <is>
          <t xml:space="preserve"> </t>
        </is>
      </c>
      <c r="F22" s="4" t="inlineStr">
        <is>
          <t xml:space="preserve"> </t>
        </is>
      </c>
    </row>
    <row r="23">
      <c r="A23" s="4" t="inlineStr">
        <is>
          <t>Issuance of common stock from vested restricted stock units, performance stock units and payment of employees’ taxes</t>
        </is>
      </c>
      <c r="B23" s="6" t="n">
        <v>-5134</v>
      </c>
      <c r="C23" s="4" t="inlineStr">
        <is>
          <t xml:space="preserve"> </t>
        </is>
      </c>
      <c r="D23" s="6" t="n">
        <v>-5134</v>
      </c>
      <c r="E23" s="4" t="inlineStr">
        <is>
          <t xml:space="preserve"> </t>
        </is>
      </c>
      <c r="F23" s="4" t="inlineStr">
        <is>
          <t xml:space="preserve"> </t>
        </is>
      </c>
    </row>
    <row r="24">
      <c r="A24" s="4" t="inlineStr">
        <is>
          <t>Issuance of common stock under the employee stock purchase plan (in shares)</t>
        </is>
      </c>
      <c r="B24" s="4" t="inlineStr">
        <is>
          <t xml:space="preserve"> </t>
        </is>
      </c>
      <c r="C24" s="6" t="n">
        <v>139872</v>
      </c>
      <c r="D24" s="4" t="inlineStr">
        <is>
          <t xml:space="preserve"> </t>
        </is>
      </c>
      <c r="E24" s="4" t="inlineStr">
        <is>
          <t xml:space="preserve"> </t>
        </is>
      </c>
      <c r="F24" s="4" t="inlineStr">
        <is>
          <t xml:space="preserve"> </t>
        </is>
      </c>
    </row>
    <row r="25">
      <c r="A25" s="4" t="inlineStr">
        <is>
          <t>Issuance of common stock under the employee stock purchase plan</t>
        </is>
      </c>
      <c r="B25" s="6" t="n">
        <v>2714</v>
      </c>
      <c r="C25" s="4" t="inlineStr">
        <is>
          <t xml:space="preserve"> </t>
        </is>
      </c>
      <c r="D25" s="6" t="n">
        <v>2714</v>
      </c>
      <c r="E25" s="4" t="inlineStr">
        <is>
          <t xml:space="preserve"> </t>
        </is>
      </c>
      <c r="F25" s="4" t="inlineStr">
        <is>
          <t xml:space="preserve"> </t>
        </is>
      </c>
    </row>
    <row r="26">
      <c r="A26" s="4" t="inlineStr">
        <is>
          <t>Net unrealized gain (loss) on debt securities held as available-for-sale</t>
        </is>
      </c>
      <c r="B26" s="6" t="n">
        <v>517</v>
      </c>
      <c r="C26" s="4" t="inlineStr">
        <is>
          <t xml:space="preserve"> </t>
        </is>
      </c>
      <c r="D26" s="4" t="inlineStr">
        <is>
          <t xml:space="preserve"> </t>
        </is>
      </c>
      <c r="E26" s="4" t="inlineStr">
        <is>
          <t xml:space="preserve"> </t>
        </is>
      </c>
      <c r="F26" s="6" t="n">
        <v>517</v>
      </c>
    </row>
    <row r="27">
      <c r="A27" s="4" t="inlineStr">
        <is>
          <t>Net income (loss)</t>
        </is>
      </c>
      <c r="B27" s="5" t="n">
        <v>-57466</v>
      </c>
      <c r="C27" s="4" t="inlineStr">
        <is>
          <t xml:space="preserve"> </t>
        </is>
      </c>
      <c r="D27" s="4" t="inlineStr">
        <is>
          <t xml:space="preserve"> </t>
        </is>
      </c>
      <c r="E27" s="6" t="n">
        <v>-57466</v>
      </c>
      <c r="F27" s="4" t="inlineStr">
        <is>
          <t xml:space="preserve"> </t>
        </is>
      </c>
    </row>
    <row r="28">
      <c r="A28" s="4" t="inlineStr">
        <is>
          <t>Common stock, shares outstanding, ending balance (in shares) at Dec. 31, 2023</t>
        </is>
      </c>
      <c r="B28" s="6" t="n">
        <v>27410532</v>
      </c>
      <c r="C28" s="6" t="n">
        <v>27410532</v>
      </c>
      <c r="D28" s="4" t="inlineStr">
        <is>
          <t xml:space="preserve"> </t>
        </is>
      </c>
      <c r="E28" s="4" t="inlineStr">
        <is>
          <t xml:space="preserve"> </t>
        </is>
      </c>
      <c r="F28" s="4" t="inlineStr">
        <is>
          <t xml:space="preserve"> </t>
        </is>
      </c>
    </row>
    <row r="29">
      <c r="A29" s="4" t="inlineStr">
        <is>
          <t>Ending balance at Dec. 31, 2023</t>
        </is>
      </c>
      <c r="B29" s="5" t="n">
        <v>391269</v>
      </c>
      <c r="C29" s="5" t="n">
        <v>27</v>
      </c>
      <c r="D29" s="6" t="n">
        <v>609477</v>
      </c>
      <c r="E29" s="6" t="n">
        <v>-218371</v>
      </c>
      <c r="F29" s="6" t="n">
        <v>1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5" t="n">
        <v>50320</v>
      </c>
      <c r="C31" s="4" t="inlineStr">
        <is>
          <t xml:space="preserve"> </t>
        </is>
      </c>
      <c r="D31" s="6" t="n">
        <v>50320</v>
      </c>
      <c r="E31" s="4" t="inlineStr">
        <is>
          <t xml:space="preserve"> </t>
        </is>
      </c>
      <c r="F31" s="4" t="inlineStr">
        <is>
          <t xml:space="preserve"> </t>
        </is>
      </c>
    </row>
    <row r="32">
      <c r="A32" s="4" t="inlineStr">
        <is>
          <t>Exercise of common stock options (in shares)</t>
        </is>
      </c>
      <c r="B32" s="6" t="n">
        <v>135875</v>
      </c>
      <c r="C32" s="6" t="n">
        <v>135875</v>
      </c>
      <c r="D32" s="4" t="inlineStr">
        <is>
          <t xml:space="preserve"> </t>
        </is>
      </c>
      <c r="E32" s="4" t="inlineStr">
        <is>
          <t xml:space="preserve"> </t>
        </is>
      </c>
      <c r="F32" s="4" t="inlineStr">
        <is>
          <t xml:space="preserve"> </t>
        </is>
      </c>
    </row>
    <row r="33">
      <c r="A33" s="4" t="inlineStr">
        <is>
          <t>Exercise of common stock options</t>
        </is>
      </c>
      <c r="B33" s="5" t="n">
        <v>2017</v>
      </c>
      <c r="C33" s="4" t="inlineStr">
        <is>
          <t xml:space="preserve"> </t>
        </is>
      </c>
      <c r="D33" s="6" t="n">
        <v>2017</v>
      </c>
      <c r="E33" s="4" t="inlineStr">
        <is>
          <t xml:space="preserve"> </t>
        </is>
      </c>
      <c r="F33" s="4" t="inlineStr">
        <is>
          <t xml:space="preserve"> </t>
        </is>
      </c>
    </row>
    <row r="34">
      <c r="A34" s="4" t="inlineStr">
        <is>
          <t>Issuance of common stock from vested restricted stock units, performance stock units and payment of employees’ taxes (in shares)</t>
        </is>
      </c>
      <c r="B34" s="4" t="inlineStr">
        <is>
          <t xml:space="preserve"> </t>
        </is>
      </c>
      <c r="C34" s="6" t="n">
        <v>769100</v>
      </c>
      <c r="D34" s="4" t="inlineStr">
        <is>
          <t xml:space="preserve"> </t>
        </is>
      </c>
      <c r="E34" s="4" t="inlineStr">
        <is>
          <t xml:space="preserve"> </t>
        </is>
      </c>
      <c r="F34" s="4" t="inlineStr">
        <is>
          <t xml:space="preserve"> </t>
        </is>
      </c>
    </row>
    <row r="35">
      <c r="A35" s="4" t="inlineStr">
        <is>
          <t>Issuance of common stock from vested restricted stock units, performance stock units and payment of employees’ taxes</t>
        </is>
      </c>
      <c r="B35" s="6" t="n">
        <v>-8762</v>
      </c>
      <c r="C35" s="4" t="inlineStr">
        <is>
          <t xml:space="preserve"> </t>
        </is>
      </c>
      <c r="D35" s="6" t="n">
        <v>-8762</v>
      </c>
      <c r="E35" s="4" t="inlineStr">
        <is>
          <t xml:space="preserve"> </t>
        </is>
      </c>
      <c r="F35" s="4" t="inlineStr">
        <is>
          <t xml:space="preserve"> </t>
        </is>
      </c>
    </row>
    <row r="36">
      <c r="A36" s="4" t="inlineStr">
        <is>
          <t>Issuance of common stock under the employee stock purchase plan (in shares)</t>
        </is>
      </c>
      <c r="B36" s="4" t="inlineStr">
        <is>
          <t xml:space="preserve"> </t>
        </is>
      </c>
      <c r="C36" s="6" t="n">
        <v>167688</v>
      </c>
      <c r="D36" s="4" t="inlineStr">
        <is>
          <t xml:space="preserve"> </t>
        </is>
      </c>
      <c r="E36" s="4" t="inlineStr">
        <is>
          <t xml:space="preserve"> </t>
        </is>
      </c>
      <c r="F36" s="4" t="inlineStr">
        <is>
          <t xml:space="preserve"> </t>
        </is>
      </c>
    </row>
    <row r="37">
      <c r="A37" s="4" t="inlineStr">
        <is>
          <t>Issuance of common stock under the employee stock purchase plan</t>
        </is>
      </c>
      <c r="B37" s="6" t="n">
        <v>2652</v>
      </c>
      <c r="C37" s="5" t="n">
        <v>1</v>
      </c>
      <c r="D37" s="6" t="n">
        <v>2651</v>
      </c>
      <c r="E37" s="4" t="inlineStr">
        <is>
          <t xml:space="preserve"> </t>
        </is>
      </c>
      <c r="F37" s="4" t="inlineStr">
        <is>
          <t xml:space="preserve"> </t>
        </is>
      </c>
    </row>
    <row r="38">
      <c r="A38" s="4" t="inlineStr">
        <is>
          <t>Net unrealized gain (loss) on debt securities held as available-for-sale</t>
        </is>
      </c>
      <c r="B38" s="6" t="n">
        <v>94</v>
      </c>
      <c r="C38" s="4" t="inlineStr">
        <is>
          <t xml:space="preserve"> </t>
        </is>
      </c>
      <c r="D38" s="4" t="inlineStr">
        <is>
          <t xml:space="preserve"> </t>
        </is>
      </c>
      <c r="E38" s="4" t="inlineStr">
        <is>
          <t xml:space="preserve"> </t>
        </is>
      </c>
      <c r="F38" s="6" t="n">
        <v>94</v>
      </c>
    </row>
    <row r="39">
      <c r="A39" s="4" t="inlineStr">
        <is>
          <t>Net income (loss)</t>
        </is>
      </c>
      <c r="B39" s="5" t="n">
        <v>18245</v>
      </c>
      <c r="C39" s="4" t="inlineStr">
        <is>
          <t xml:space="preserve"> </t>
        </is>
      </c>
      <c r="D39" s="4" t="inlineStr">
        <is>
          <t xml:space="preserve"> </t>
        </is>
      </c>
      <c r="E39" s="6" t="n">
        <v>18245</v>
      </c>
      <c r="F39" s="4" t="inlineStr">
        <is>
          <t xml:space="preserve"> </t>
        </is>
      </c>
    </row>
    <row r="40">
      <c r="A40" s="4" t="inlineStr">
        <is>
          <t>Common stock, shares outstanding, ending balance (in shares) at Dec. 31, 2024</t>
        </is>
      </c>
      <c r="B40" s="6" t="n">
        <v>28483195</v>
      </c>
      <c r="C40" s="6" t="n">
        <v>28483195</v>
      </c>
      <c r="D40" s="4" t="inlineStr">
        <is>
          <t xml:space="preserve"> </t>
        </is>
      </c>
      <c r="E40" s="4" t="inlineStr">
        <is>
          <t xml:space="preserve"> </t>
        </is>
      </c>
      <c r="F40" s="4" t="inlineStr">
        <is>
          <t xml:space="preserve"> </t>
        </is>
      </c>
    </row>
    <row r="41">
      <c r="A41" s="4" t="inlineStr">
        <is>
          <t>Ending balance at Dec. 31, 2024</t>
        </is>
      </c>
      <c r="B41" s="5" t="n">
        <v>455835</v>
      </c>
      <c r="C41" s="5" t="n">
        <v>28</v>
      </c>
      <c r="D41" s="5" t="n">
        <v>655703</v>
      </c>
      <c r="E41" s="5" t="n">
        <v>-200126</v>
      </c>
      <c r="F41" s="5" t="n">
        <v>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169866</v>
      </c>
      <c r="C3" s="5" t="n">
        <v>144258</v>
      </c>
    </row>
    <row r="4">
      <c r="A4" s="4" t="inlineStr">
        <is>
          <t>Long-term debt</t>
        </is>
      </c>
      <c r="B4" s="6" t="n">
        <v>9745</v>
      </c>
      <c r="C4" s="6" t="n">
        <v>0</v>
      </c>
    </row>
    <row r="5">
      <c r="A5" s="4" t="inlineStr">
        <is>
          <t>U.S. govern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6" t="n">
        <v>169866</v>
      </c>
      <c r="C7" s="6" t="n">
        <v>144258</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6" t="n">
        <v>114091</v>
      </c>
      <c r="C10" s="6" t="n">
        <v>89308</v>
      </c>
    </row>
    <row r="11">
      <c r="A11" s="4" t="inlineStr">
        <is>
          <t>Long-term debt</t>
        </is>
      </c>
      <c r="B11" s="6" t="n">
        <v>10023</v>
      </c>
      <c r="C11" s="4" t="inlineStr">
        <is>
          <t xml:space="preserve"> </t>
        </is>
      </c>
    </row>
    <row r="12">
      <c r="A12" s="4" t="inlineStr">
        <is>
          <t>Fair Value, Recurring | U.S.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t>
        </is>
      </c>
      <c r="B14" s="6" t="n">
        <v>169866</v>
      </c>
      <c r="C14" s="6" t="n">
        <v>144258</v>
      </c>
    </row>
    <row r="15">
      <c r="A15" s="4" t="inlineStr">
        <is>
          <t>Fair Value, Recurring | Trading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t>
        </is>
      </c>
      <c r="B17" s="6" t="n">
        <v>3555</v>
      </c>
      <c r="C17" s="4" t="inlineStr">
        <is>
          <t xml:space="preserve"> </t>
        </is>
      </c>
    </row>
    <row r="18">
      <c r="A18" s="4" t="inlineStr">
        <is>
          <t>Fair Value, Recurring | Quoted Prices in Active Markets for Identical Item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6" t="n">
        <v>114091</v>
      </c>
      <c r="C20" s="6" t="n">
        <v>89308</v>
      </c>
    </row>
    <row r="21">
      <c r="A21" s="4" t="inlineStr">
        <is>
          <t>Long-term debt</t>
        </is>
      </c>
      <c r="B21" s="6" t="n">
        <v>0</v>
      </c>
      <c r="C21" s="4" t="inlineStr">
        <is>
          <t xml:space="preserve"> </t>
        </is>
      </c>
    </row>
    <row r="22">
      <c r="A22" s="4" t="inlineStr">
        <is>
          <t>Fair Value, Recurring | Quoted Prices in Active Markets for Identical Items (Level 1) | U.S.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6" t="n">
        <v>169866</v>
      </c>
      <c r="C24" s="6" t="n">
        <v>144258</v>
      </c>
    </row>
    <row r="25">
      <c r="A25" s="4" t="inlineStr">
        <is>
          <t>Fair Value, Recurring | Quoted Prices in Active Markets for Identical Items (Level 1) | Trading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6" t="n">
        <v>3555</v>
      </c>
      <c r="C27" s="4" t="inlineStr">
        <is>
          <t xml:space="preserve"> </t>
        </is>
      </c>
    </row>
    <row r="28">
      <c r="A28" s="4" t="inlineStr">
        <is>
          <t>Fair Value, Recurring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6" t="n">
        <v>0</v>
      </c>
      <c r="C30" s="6" t="n">
        <v>0</v>
      </c>
    </row>
    <row r="31">
      <c r="A31" s="4" t="inlineStr">
        <is>
          <t>Long-term debt</t>
        </is>
      </c>
      <c r="B31" s="6" t="n">
        <v>10023</v>
      </c>
      <c r="C31" s="4" t="inlineStr">
        <is>
          <t xml:space="preserve"> </t>
        </is>
      </c>
    </row>
    <row r="32">
      <c r="A32" s="4" t="inlineStr">
        <is>
          <t>Fair Value, Recurring | Significant Other Observable Inputs (Level 2)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0</v>
      </c>
      <c r="C34" s="6" t="n">
        <v>0</v>
      </c>
    </row>
    <row r="35">
      <c r="A35" s="4" t="inlineStr">
        <is>
          <t>Fair Value, Recurring | Significant Other Observable Inputs (Level 2) | Trading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0</v>
      </c>
      <c r="C37" s="4" t="inlineStr">
        <is>
          <t xml:space="preserve"> </t>
        </is>
      </c>
    </row>
    <row r="38">
      <c r="A38" s="4" t="inlineStr">
        <is>
          <t>Fair Value, Recurring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t>
        </is>
      </c>
      <c r="B40" s="6" t="n">
        <v>0</v>
      </c>
      <c r="C40" s="6" t="n">
        <v>0</v>
      </c>
    </row>
    <row r="41">
      <c r="A41" s="4" t="inlineStr">
        <is>
          <t>Long-term debt</t>
        </is>
      </c>
      <c r="B41" s="6" t="n">
        <v>0</v>
      </c>
      <c r="C41" s="4" t="inlineStr">
        <is>
          <t xml:space="preserve"> </t>
        </is>
      </c>
    </row>
    <row r="42">
      <c r="A42" s="4" t="inlineStr">
        <is>
          <t>Fair Value, Recurring | Significant Unobservable Inputs (Level 3) | U.S. governmen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t>
        </is>
      </c>
      <c r="B44" s="6" t="n">
        <v>0</v>
      </c>
      <c r="C44" s="5" t="n">
        <v>0</v>
      </c>
    </row>
    <row r="45">
      <c r="A45" s="4" t="inlineStr">
        <is>
          <t>Fair Value, Recurring | Significant Unobservable Inputs (Level 3) | Trading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t>
        </is>
      </c>
      <c r="B47" s="5" t="n">
        <v>0</v>
      </c>
      <c r="C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c r="E2" s="2" t="inlineStr">
        <is>
          <t>Apr. 26, 2022</t>
        </is>
      </c>
    </row>
    <row r="3">
      <c r="A3" s="4" t="inlineStr">
        <is>
          <t>AltheaDx, Inc</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Additional consideration payable based on achievement of certain commercial milestones</t>
        </is>
      </c>
      <c r="B5" s="4" t="inlineStr">
        <is>
          <t xml:space="preserve"> </t>
        </is>
      </c>
      <c r="C5" s="4" t="inlineStr">
        <is>
          <t xml:space="preserve"> </t>
        </is>
      </c>
      <c r="D5" s="4" t="inlineStr">
        <is>
          <t xml:space="preserve"> </t>
        </is>
      </c>
      <c r="E5" s="5" t="n">
        <v>75000000</v>
      </c>
    </row>
    <row r="6">
      <c r="A6" s="4" t="inlineStr">
        <is>
          <t>Contingent consideration, portion not paid</t>
        </is>
      </c>
      <c r="B6" s="5" t="n">
        <v>20000000</v>
      </c>
      <c r="C6" s="5" t="n">
        <v>37500000</v>
      </c>
      <c r="D6" s="5" t="n">
        <v>35000000</v>
      </c>
      <c r="E6" s="4" t="inlineStr">
        <is>
          <t xml:space="preserve"> </t>
        </is>
      </c>
    </row>
    <row r="7">
      <c r="A7" s="4" t="inlineStr">
        <is>
          <t>Contingent consideration, catch up payment not paid</t>
        </is>
      </c>
      <c r="B7" s="4" t="inlineStr">
        <is>
          <t xml:space="preserve"> </t>
        </is>
      </c>
      <c r="C7" s="6" t="n">
        <v>17500000</v>
      </c>
      <c r="D7" s="4" t="inlineStr">
        <is>
          <t xml:space="preserve"> </t>
        </is>
      </c>
      <c r="E7" s="4" t="inlineStr">
        <is>
          <t xml:space="preserve"> </t>
        </is>
      </c>
    </row>
    <row r="8">
      <c r="A8" s="4" t="inlineStr">
        <is>
          <t>Earnout payment, amounts due</t>
        </is>
      </c>
      <c r="B8" s="6" t="n">
        <v>0</v>
      </c>
      <c r="C8" s="4" t="inlineStr">
        <is>
          <t xml:space="preserve"> </t>
        </is>
      </c>
      <c r="D8" s="4" t="inlineStr">
        <is>
          <t xml:space="preserve"> </t>
        </is>
      </c>
      <c r="E8" s="4" t="inlineStr">
        <is>
          <t xml:space="preserve"> </t>
        </is>
      </c>
    </row>
    <row r="9">
      <c r="A9" s="4" t="inlineStr">
        <is>
          <t>Contingent consideration in acquisition of business</t>
        </is>
      </c>
      <c r="B9" s="6" t="n">
        <v>0</v>
      </c>
      <c r="C9" s="4" t="inlineStr">
        <is>
          <t xml:space="preserve"> </t>
        </is>
      </c>
      <c r="D9" s="4" t="inlineStr">
        <is>
          <t xml:space="preserve"> </t>
        </is>
      </c>
      <c r="E9" s="5" t="n">
        <v>0</v>
      </c>
    </row>
    <row r="10">
      <c r="A10" s="4" t="inlineStr">
        <is>
          <t>Recognized (gain) loss of contingent consideration</t>
        </is>
      </c>
      <c r="B10" s="5" t="n">
        <v>0</v>
      </c>
      <c r="C10" s="5" t="n">
        <v>0</v>
      </c>
      <c r="D10" s="6" t="n">
        <v>0</v>
      </c>
      <c r="E10" s="4" t="inlineStr">
        <is>
          <t xml:space="preserve"> </t>
        </is>
      </c>
    </row>
    <row r="11">
      <c r="A11" s="4" t="inlineStr">
        <is>
          <t>Cernostics, Inc.</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arnout payments</t>
        </is>
      </c>
      <c r="B13" s="4" t="inlineStr">
        <is>
          <t xml:space="preserve"> </t>
        </is>
      </c>
      <c r="C13" s="4" t="inlineStr">
        <is>
          <t xml:space="preserve"> </t>
        </is>
      </c>
      <c r="D13" s="6" t="n">
        <v>0</v>
      </c>
      <c r="E13" s="4" t="inlineStr">
        <is>
          <t xml:space="preserve"> </t>
        </is>
      </c>
    </row>
    <row r="14">
      <c r="A14" s="4" t="inlineStr">
        <is>
          <t>Contingent consideration</t>
        </is>
      </c>
      <c r="B14" s="4" t="inlineStr">
        <is>
          <t xml:space="preserve"> </t>
        </is>
      </c>
      <c r="C14" s="4" t="inlineStr">
        <is>
          <t xml:space="preserve"> </t>
        </is>
      </c>
      <c r="D14" s="6" t="n">
        <v>0</v>
      </c>
      <c r="E14" s="4" t="inlineStr">
        <is>
          <t xml:space="preserve"> </t>
        </is>
      </c>
    </row>
    <row r="15">
      <c r="A15" s="4" t="inlineStr">
        <is>
          <t>Decrease in amount of contingent consideration</t>
        </is>
      </c>
      <c r="B15" s="4" t="inlineStr">
        <is>
          <t xml:space="preserve"> </t>
        </is>
      </c>
      <c r="C15" s="4" t="inlineStr">
        <is>
          <t xml:space="preserve"> </t>
        </is>
      </c>
      <c r="D15" s="5" t="n">
        <v>18300000</v>
      </c>
      <c r="E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mmon stock, shares authorized (in shares)</t>
        </is>
      </c>
      <c r="B4" s="6" t="n">
        <v>200000000</v>
      </c>
      <c r="C4" s="6" t="n">
        <v>200000000</v>
      </c>
    </row>
    <row r="5">
      <c r="A5" s="4" t="inlineStr">
        <is>
          <t>Common stock, par value (in dollars per share)</t>
        </is>
      </c>
      <c r="B5" s="7" t="n">
        <v>0.001</v>
      </c>
      <c r="C5" s="7" t="n">
        <v>0.001</v>
      </c>
    </row>
    <row r="6">
      <c r="A6" s="4" t="inlineStr">
        <is>
          <t>Preferred stock, shares authorized (in shares)</t>
        </is>
      </c>
      <c r="B6" s="6" t="n">
        <v>10000000</v>
      </c>
      <c r="C6" s="6" t="n">
        <v>10000000</v>
      </c>
    </row>
    <row r="7">
      <c r="A7" s="4" t="inlineStr">
        <is>
          <t>Preferred stock, par value (in dollars per share)</t>
        </is>
      </c>
      <c r="B7" s="7" t="n">
        <v>0.001</v>
      </c>
      <c r="C7" s="7" t="n">
        <v>0.001</v>
      </c>
    </row>
    <row r="8">
      <c r="A8" s="4" t="inlineStr">
        <is>
          <t>Common stock, dividends declared (in dollars per share)</t>
        </is>
      </c>
      <c r="B8" s="6" t="n">
        <v>0</v>
      </c>
      <c r="C8" s="6" t="n">
        <v>0</v>
      </c>
    </row>
    <row r="9">
      <c r="A9" s="4" t="inlineStr">
        <is>
          <t>Common stock, dividends paid (in dollars per share)</t>
        </is>
      </c>
      <c r="B9" s="5" t="n">
        <v>0</v>
      </c>
      <c r="C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2" customWidth="1" min="3" max="3"/>
    <col width="71" customWidth="1" min="4" max="4"/>
    <col width="33" customWidth="1" min="5" max="5"/>
    <col width="33" customWidth="1" min="6" max="6"/>
  </cols>
  <sheetData>
    <row r="1">
      <c r="A1" s="1" t="inlineStr">
        <is>
          <t>Stock Incentive Plans and Stock Based Compensation - Narrative (Details)</t>
        </is>
      </c>
      <c r="D1" s="2" t="inlineStr">
        <is>
          <t>12 Months Ended</t>
        </is>
      </c>
    </row>
    <row r="2">
      <c r="B2" s="2" t="inlineStr">
        <is>
          <t>Jan. 01, 2025 shares</t>
        </is>
      </c>
      <c r="C2" s="2" t="inlineStr">
        <is>
          <t>Aug. 09, 2024 USD ($)</t>
        </is>
      </c>
      <c r="D2" s="2" t="inlineStr">
        <is>
          <t>Dec. 31, 2024 USD ($) purchase_period vesting_period $ / shares shares</t>
        </is>
      </c>
      <c r="E2" s="2" t="inlineStr">
        <is>
          <t>Dec. 31, 2023 USD ($) $ / shares</t>
        </is>
      </c>
      <c r="F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5" t="n">
        <v>50320000</v>
      </c>
      <c r="E4" s="5" t="n">
        <v>51219000</v>
      </c>
      <c r="F4" s="5" t="n">
        <v>36321000</v>
      </c>
    </row>
    <row r="5">
      <c r="A5" s="4" t="inlineStr">
        <is>
          <t>Dividend yield</t>
        </is>
      </c>
      <c r="B5" s="4" t="inlineStr">
        <is>
          <t xml:space="preserve"> </t>
        </is>
      </c>
      <c r="C5" s="4" t="inlineStr">
        <is>
          <t xml:space="preserve"> </t>
        </is>
      </c>
      <c r="D5" s="10" t="n">
        <v>0</v>
      </c>
      <c r="E5" s="4" t="inlineStr">
        <is>
          <t xml:space="preserve"> </t>
        </is>
      </c>
      <c r="F5" s="4" t="inlineStr">
        <is>
          <t xml:space="preserve"> </t>
        </is>
      </c>
    </row>
    <row r="6">
      <c r="A6" s="4" t="inlineStr">
        <is>
          <t>Options exercised, intrinsic value</t>
        </is>
      </c>
      <c r="B6" s="4" t="inlineStr">
        <is>
          <t xml:space="preserve"> </t>
        </is>
      </c>
      <c r="C6" s="4" t="inlineStr">
        <is>
          <t xml:space="preserve"> </t>
        </is>
      </c>
      <c r="D6" s="5" t="n">
        <v>1700000</v>
      </c>
      <c r="E6" s="6" t="n">
        <v>1300000</v>
      </c>
      <c r="F6" s="6" t="n">
        <v>3700000</v>
      </c>
    </row>
    <row r="7">
      <c r="A7" s="4" t="inlineStr">
        <is>
          <t>Unrecognized compensation expense</t>
        </is>
      </c>
      <c r="B7" s="4" t="inlineStr">
        <is>
          <t xml:space="preserve"> </t>
        </is>
      </c>
      <c r="C7" s="4" t="inlineStr">
        <is>
          <t xml:space="preserve"> </t>
        </is>
      </c>
      <c r="D7" s="5" t="n">
        <v>71100000</v>
      </c>
      <c r="E7" s="4" t="inlineStr">
        <is>
          <t xml:space="preserve"> </t>
        </is>
      </c>
      <c r="F7" s="4" t="inlineStr">
        <is>
          <t xml:space="preserve"> </t>
        </is>
      </c>
    </row>
    <row r="8">
      <c r="A8" s="4" t="inlineStr">
        <is>
          <t>Unrecognized compensation expense, period for recognition</t>
        </is>
      </c>
      <c r="B8" s="4" t="inlineStr">
        <is>
          <t xml:space="preserve"> </t>
        </is>
      </c>
      <c r="C8" s="4" t="inlineStr">
        <is>
          <t xml:space="preserve"> </t>
        </is>
      </c>
      <c r="D8" s="4" t="inlineStr">
        <is>
          <t>2 years 2 months 12 days</t>
        </is>
      </c>
      <c r="E8" s="4" t="inlineStr">
        <is>
          <t xml:space="preserve"> </t>
        </is>
      </c>
      <c r="F8" s="4" t="inlineStr">
        <is>
          <t xml:space="preserve"> </t>
        </is>
      </c>
    </row>
    <row r="9">
      <c r="A9" s="4" t="inlineStr">
        <is>
          <t>Accelerated recognition of compensation expense</t>
        </is>
      </c>
      <c r="B9" s="4" t="inlineStr">
        <is>
          <t xml:space="preserve"> </t>
        </is>
      </c>
      <c r="C9" s="4" t="inlineStr">
        <is>
          <t xml:space="preserve"> </t>
        </is>
      </c>
      <c r="D9" s="5" t="n">
        <v>700000</v>
      </c>
      <c r="E9" s="6" t="n">
        <v>1600000</v>
      </c>
      <c r="F9" s="6" t="n">
        <v>0</v>
      </c>
    </row>
    <row r="10">
      <c r="A10" s="4" t="inlineStr">
        <is>
          <t>Tax benefits related to stock-based compensation</t>
        </is>
      </c>
      <c r="B10" s="4" t="inlineStr">
        <is>
          <t xml:space="preserve"> </t>
        </is>
      </c>
      <c r="C10" s="4" t="inlineStr">
        <is>
          <t xml:space="preserve"> </t>
        </is>
      </c>
      <c r="D10" s="5" t="n">
        <v>0</v>
      </c>
      <c r="E10" s="5" t="n">
        <v>0</v>
      </c>
      <c r="F10" s="5" t="n">
        <v>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award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Percentage of share price at grant date</t>
        </is>
      </c>
      <c r="B14" s="4" t="inlineStr">
        <is>
          <t xml:space="preserve"> </t>
        </is>
      </c>
      <c r="C14" s="4" t="inlineStr">
        <is>
          <t xml:space="preserve"> </t>
        </is>
      </c>
      <c r="D14" s="10" t="n">
        <v>1</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Dividend yield</t>
        </is>
      </c>
      <c r="B16" s="4" t="inlineStr">
        <is>
          <t xml:space="preserve"> </t>
        </is>
      </c>
      <c r="C16" s="4" t="inlineStr">
        <is>
          <t xml:space="preserve"> </t>
        </is>
      </c>
      <c r="D16" s="10" t="n">
        <v>0</v>
      </c>
      <c r="E16" s="10" t="n">
        <v>0</v>
      </c>
      <c r="F16" s="10" t="n">
        <v>0</v>
      </c>
    </row>
    <row r="17">
      <c r="A17" s="4" t="inlineStr">
        <is>
          <t>Options granted, weighted average grant date fair value (in dollars per share) | $ / shares</t>
        </is>
      </c>
      <c r="B17" s="4" t="inlineStr">
        <is>
          <t xml:space="preserve"> </t>
        </is>
      </c>
      <c r="C17" s="4" t="inlineStr">
        <is>
          <t xml:space="preserve"> </t>
        </is>
      </c>
      <c r="D17" s="8" t="n">
        <v>9.23</v>
      </c>
      <c r="E17" s="8" t="n">
        <v>15.99</v>
      </c>
      <c r="F17" s="8" t="n">
        <v>14.34</v>
      </c>
    </row>
    <row r="18">
      <c r="A18" s="4" t="inlineStr">
        <is>
          <t>Stock options | First Year of Ves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Vesting percentage</t>
        </is>
      </c>
      <c r="B21" s="4" t="inlineStr">
        <is>
          <t xml:space="preserve"> </t>
        </is>
      </c>
      <c r="C21" s="4" t="inlineStr">
        <is>
          <t xml:space="preserve"> </t>
        </is>
      </c>
      <c r="D21" s="10" t="n">
        <v>0.25</v>
      </c>
      <c r="E21" s="4" t="inlineStr">
        <is>
          <t xml:space="preserve"> </t>
        </is>
      </c>
      <c r="F21" s="4" t="inlineStr">
        <is>
          <t xml:space="preserve"> </t>
        </is>
      </c>
    </row>
    <row r="22">
      <c r="A22" s="4" t="inlineStr">
        <is>
          <t>ISO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awards</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Percentage of voting power ownership</t>
        </is>
      </c>
      <c r="B25" s="4" t="inlineStr">
        <is>
          <t xml:space="preserve"> </t>
        </is>
      </c>
      <c r="C25" s="4" t="inlineStr">
        <is>
          <t xml:space="preserve"> </t>
        </is>
      </c>
      <c r="D25" s="10" t="n">
        <v>0.1</v>
      </c>
      <c r="E25" s="4" t="inlineStr">
        <is>
          <t xml:space="preserve"> </t>
        </is>
      </c>
      <c r="F25" s="4" t="inlineStr">
        <is>
          <t xml:space="preserve"> </t>
        </is>
      </c>
    </row>
    <row r="26">
      <c r="A26" s="4" t="inlineStr">
        <is>
          <t>Percentage of share price at grant date</t>
        </is>
      </c>
      <c r="B26" s="4" t="inlineStr">
        <is>
          <t xml:space="preserve"> </t>
        </is>
      </c>
      <c r="C26" s="4" t="inlineStr">
        <is>
          <t xml:space="preserve"> </t>
        </is>
      </c>
      <c r="D26" s="10" t="n">
        <v>1.1</v>
      </c>
      <c r="E26" s="4" t="inlineStr">
        <is>
          <t xml:space="preserve"> </t>
        </is>
      </c>
      <c r="F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intrinsic value of shares issued under the ESPP</t>
        </is>
      </c>
      <c r="B29" s="4" t="inlineStr">
        <is>
          <t xml:space="preserve"> </t>
        </is>
      </c>
      <c r="C29" s="4" t="inlineStr">
        <is>
          <t xml:space="preserve"> </t>
        </is>
      </c>
      <c r="D29" s="5" t="n">
        <v>1000000</v>
      </c>
      <c r="E29" s="5" t="n">
        <v>500000</v>
      </c>
      <c r="F29" s="5" t="n">
        <v>500000</v>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vesting periods | vesting_period</t>
        </is>
      </c>
      <c r="B32" s="4" t="inlineStr">
        <is>
          <t xml:space="preserve"> </t>
        </is>
      </c>
      <c r="C32" s="4" t="inlineStr">
        <is>
          <t xml:space="preserve"> </t>
        </is>
      </c>
      <c r="D32" s="6" t="n">
        <v>4</v>
      </c>
      <c r="E32" s="4" t="inlineStr">
        <is>
          <t xml:space="preserve"> </t>
        </is>
      </c>
      <c r="F32" s="4" t="inlineStr">
        <is>
          <t xml:space="preserve"> </t>
        </is>
      </c>
    </row>
    <row r="33">
      <c r="A33" s="4" t="inlineStr">
        <is>
          <t>Aggregate fair value of restricted stock units vested</t>
        </is>
      </c>
      <c r="B33" s="4" t="inlineStr">
        <is>
          <t xml:space="preserve"> </t>
        </is>
      </c>
      <c r="C33" s="4" t="inlineStr">
        <is>
          <t xml:space="preserve"> </t>
        </is>
      </c>
      <c r="D33" s="5" t="n">
        <v>27700000</v>
      </c>
      <c r="E33" s="5" t="n">
        <v>18100000</v>
      </c>
      <c r="F33" s="5" t="n">
        <v>5900000</v>
      </c>
    </row>
    <row r="34">
      <c r="A34" s="4" t="inlineStr">
        <is>
          <t>Performance-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tock-based compensation expense</t>
        </is>
      </c>
      <c r="B36" s="4" t="inlineStr">
        <is>
          <t xml:space="preserve"> </t>
        </is>
      </c>
      <c r="C36" s="5" t="n">
        <v>100000</v>
      </c>
      <c r="D36" s="4" t="inlineStr">
        <is>
          <t xml:space="preserve"> </t>
        </is>
      </c>
      <c r="E36" s="4" t="inlineStr">
        <is>
          <t xml:space="preserve"> </t>
        </is>
      </c>
      <c r="F36" s="4" t="inlineStr">
        <is>
          <t xml:space="preserve"> </t>
        </is>
      </c>
    </row>
    <row r="37">
      <c r="A37" s="4" t="inlineStr">
        <is>
          <t>Performance-Based Restricted Stock Units | First Year of Ves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10" t="n">
        <v>0.5</v>
      </c>
      <c r="D39" s="4" t="inlineStr">
        <is>
          <t xml:space="preserve"> </t>
        </is>
      </c>
      <c r="E39" s="4" t="inlineStr">
        <is>
          <t xml:space="preserve"> </t>
        </is>
      </c>
      <c r="F39" s="4" t="inlineStr">
        <is>
          <t xml:space="preserve"> </t>
        </is>
      </c>
    </row>
    <row r="40">
      <c r="A40" s="4" t="inlineStr">
        <is>
          <t>Performance-Based Restricted Stock Units | Last Year of Vest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Vesting percentage</t>
        </is>
      </c>
      <c r="B43" s="4" t="inlineStr">
        <is>
          <t xml:space="preserve"> </t>
        </is>
      </c>
      <c r="C43" s="10" t="n">
        <v>0.5</v>
      </c>
      <c r="D43" s="4" t="inlineStr">
        <is>
          <t xml:space="preserve"> </t>
        </is>
      </c>
      <c r="E43" s="4" t="inlineStr">
        <is>
          <t xml:space="preserve"> </t>
        </is>
      </c>
      <c r="F43" s="4" t="inlineStr">
        <is>
          <t xml:space="preserve"> </t>
        </is>
      </c>
    </row>
    <row r="44">
      <c r="A44" s="4" t="inlineStr">
        <is>
          <t>2022 Inducement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vailable for grant (in shares) | shares</t>
        </is>
      </c>
      <c r="B46" s="4" t="inlineStr">
        <is>
          <t xml:space="preserve"> </t>
        </is>
      </c>
      <c r="C46" s="4" t="inlineStr">
        <is>
          <t xml:space="preserve"> </t>
        </is>
      </c>
      <c r="D46" s="6" t="n">
        <v>191156</v>
      </c>
      <c r="E46" s="4" t="inlineStr">
        <is>
          <t xml:space="preserve"> </t>
        </is>
      </c>
      <c r="F46" s="4" t="inlineStr">
        <is>
          <t xml:space="preserve"> </t>
        </is>
      </c>
    </row>
    <row r="47">
      <c r="A47" s="4" t="inlineStr">
        <is>
          <t>2019 Equity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vailable for grant (in shares) | shares</t>
        </is>
      </c>
      <c r="B49" s="4" t="inlineStr">
        <is>
          <t xml:space="preserve"> </t>
        </is>
      </c>
      <c r="C49" s="4" t="inlineStr">
        <is>
          <t xml:space="preserve"> </t>
        </is>
      </c>
      <c r="D49" s="6" t="n">
        <v>791974</v>
      </c>
      <c r="E49" s="4" t="inlineStr">
        <is>
          <t xml:space="preserve"> </t>
        </is>
      </c>
      <c r="F49" s="4" t="inlineStr">
        <is>
          <t xml:space="preserve"> </t>
        </is>
      </c>
    </row>
    <row r="50">
      <c r="A50" s="4" t="inlineStr">
        <is>
          <t>Percentage of outstanding stock</t>
        </is>
      </c>
      <c r="B50" s="4" t="inlineStr">
        <is>
          <t xml:space="preserve"> </t>
        </is>
      </c>
      <c r="C50" s="4" t="inlineStr">
        <is>
          <t xml:space="preserve"> </t>
        </is>
      </c>
      <c r="D50" s="10" t="n">
        <v>0.05</v>
      </c>
      <c r="E50" s="4" t="inlineStr">
        <is>
          <t xml:space="preserve"> </t>
        </is>
      </c>
      <c r="F50" s="4" t="inlineStr">
        <is>
          <t xml:space="preserve"> </t>
        </is>
      </c>
    </row>
    <row r="51">
      <c r="A51" s="4" t="inlineStr">
        <is>
          <t>2019 Equity Incentive Plan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rease in number of shares authorized for issuance (in shares) | shares</t>
        </is>
      </c>
      <c r="B53" s="6" t="n">
        <v>1424159</v>
      </c>
      <c r="C53" s="4" t="inlineStr">
        <is>
          <t xml:space="preserve"> </t>
        </is>
      </c>
      <c r="D53" s="4" t="inlineStr">
        <is>
          <t xml:space="preserve"> </t>
        </is>
      </c>
      <c r="E53" s="4" t="inlineStr">
        <is>
          <t xml:space="preserve"> </t>
        </is>
      </c>
      <c r="F53" s="4" t="inlineStr">
        <is>
          <t xml:space="preserve"> </t>
        </is>
      </c>
    </row>
    <row r="54">
      <c r="A54" s="4" t="inlineStr">
        <is>
          <t>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tions granted, weighted average grant date fair value (in dollars per share) | $ / shares</t>
        </is>
      </c>
      <c r="B56" s="4" t="inlineStr">
        <is>
          <t xml:space="preserve"> </t>
        </is>
      </c>
      <c r="C56" s="4" t="inlineStr">
        <is>
          <t xml:space="preserve"> </t>
        </is>
      </c>
      <c r="D56" s="8" t="n">
        <v>12.66</v>
      </c>
      <c r="E56" s="8" t="n">
        <v>11.43</v>
      </c>
      <c r="F56" s="8" t="n">
        <v>16.79</v>
      </c>
    </row>
    <row r="57">
      <c r="A57" s="4" t="inlineStr">
        <is>
          <t>Employee stock purchase plan | 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available for grant (in shares) | shares</t>
        </is>
      </c>
      <c r="B59" s="4" t="inlineStr">
        <is>
          <t xml:space="preserve"> </t>
        </is>
      </c>
      <c r="C59" s="4" t="inlineStr">
        <is>
          <t xml:space="preserve"> </t>
        </is>
      </c>
      <c r="D59" s="6" t="n">
        <v>1046680</v>
      </c>
      <c r="E59" s="4" t="inlineStr">
        <is>
          <t xml:space="preserve"> </t>
        </is>
      </c>
      <c r="F59" s="4" t="inlineStr">
        <is>
          <t xml:space="preserve"> </t>
        </is>
      </c>
    </row>
    <row r="60">
      <c r="A60" s="4" t="inlineStr">
        <is>
          <t>Offering period</t>
        </is>
      </c>
      <c r="B60" s="4" t="inlineStr">
        <is>
          <t xml:space="preserve"> </t>
        </is>
      </c>
      <c r="C60" s="4" t="inlineStr">
        <is>
          <t xml:space="preserve"> </t>
        </is>
      </c>
      <c r="D60" s="4" t="inlineStr">
        <is>
          <t>24 months</t>
        </is>
      </c>
      <c r="E60" s="4" t="inlineStr">
        <is>
          <t xml:space="preserve"> </t>
        </is>
      </c>
      <c r="F60" s="4" t="inlineStr">
        <is>
          <t xml:space="preserve"> </t>
        </is>
      </c>
    </row>
    <row r="61">
      <c r="A61" s="4" t="inlineStr">
        <is>
          <t>Number of offering periods | purchase_period</t>
        </is>
      </c>
      <c r="B61" s="4" t="inlineStr">
        <is>
          <t xml:space="preserve"> </t>
        </is>
      </c>
      <c r="C61" s="4" t="inlineStr">
        <is>
          <t xml:space="preserve"> </t>
        </is>
      </c>
      <c r="D61" s="6" t="n">
        <v>4</v>
      </c>
      <c r="E61" s="4" t="inlineStr">
        <is>
          <t xml:space="preserve"> </t>
        </is>
      </c>
      <c r="F61" s="4" t="inlineStr">
        <is>
          <t xml:space="preserve"> </t>
        </is>
      </c>
    </row>
    <row r="62">
      <c r="A62" s="4" t="inlineStr">
        <is>
          <t>Purchase period</t>
        </is>
      </c>
      <c r="B62" s="4" t="inlineStr">
        <is>
          <t xml:space="preserve"> </t>
        </is>
      </c>
      <c r="C62" s="4" t="inlineStr">
        <is>
          <t xml:space="preserve"> </t>
        </is>
      </c>
      <c r="D62" s="4" t="inlineStr">
        <is>
          <t>6 months</t>
        </is>
      </c>
      <c r="E62" s="4" t="inlineStr">
        <is>
          <t xml:space="preserve"> </t>
        </is>
      </c>
      <c r="F62" s="4" t="inlineStr">
        <is>
          <t xml:space="preserve"> </t>
        </is>
      </c>
    </row>
    <row r="63">
      <c r="A63" s="4" t="inlineStr">
        <is>
          <t>Purchase price of common stock, percentage of fair market value</t>
        </is>
      </c>
      <c r="B63" s="4" t="inlineStr">
        <is>
          <t xml:space="preserve"> </t>
        </is>
      </c>
      <c r="C63" s="4" t="inlineStr">
        <is>
          <t xml:space="preserve"> </t>
        </is>
      </c>
      <c r="D63" s="10" t="n">
        <v>0.85</v>
      </c>
      <c r="E63" s="4" t="inlineStr">
        <is>
          <t xml:space="preserve"> </t>
        </is>
      </c>
      <c r="F63" s="4" t="inlineStr">
        <is>
          <t xml:space="preserve"> </t>
        </is>
      </c>
    </row>
    <row r="64">
      <c r="A64" s="4" t="inlineStr">
        <is>
          <t>Dividend yield</t>
        </is>
      </c>
      <c r="B64" s="4" t="inlineStr">
        <is>
          <t xml:space="preserve"> </t>
        </is>
      </c>
      <c r="C64" s="4" t="inlineStr">
        <is>
          <t xml:space="preserve"> </t>
        </is>
      </c>
      <c r="D64" s="10" t="n">
        <v>0</v>
      </c>
      <c r="E64" s="10" t="n">
        <v>0</v>
      </c>
      <c r="F64" s="10" t="n">
        <v>0</v>
      </c>
    </row>
    <row r="65">
      <c r="A65" s="4" t="inlineStr">
        <is>
          <t>Employee stock purchase plan | ESPP | Subsequent Ev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rease in number of shares authorized for issuance (in shares) | shares</t>
        </is>
      </c>
      <c r="B67" s="6" t="n">
        <v>284831</v>
      </c>
      <c r="C67" s="4" t="inlineStr">
        <is>
          <t xml:space="preserve"> </t>
        </is>
      </c>
      <c r="D67" s="4" t="inlineStr">
        <is>
          <t xml:space="preserve"> </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Incentive Plans and Stock Based Compensation - Activity Under Stock Incentive Plan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3208979</v>
      </c>
      <c r="C4" s="6" t="n">
        <v>3419840</v>
      </c>
      <c r="D4" s="6" t="n">
        <v>3586688</v>
      </c>
    </row>
    <row r="5">
      <c r="A5" s="4" t="inlineStr">
        <is>
          <t>Granted (in shares)</t>
        </is>
      </c>
      <c r="B5" s="6" t="n">
        <v>3379</v>
      </c>
      <c r="C5" s="6" t="n">
        <v>170</v>
      </c>
      <c r="D5" s="6" t="n">
        <v>263645</v>
      </c>
    </row>
    <row r="6">
      <c r="A6" s="4" t="inlineStr">
        <is>
          <t>Exercised (in shares)</t>
        </is>
      </c>
      <c r="B6" s="6" t="n">
        <v>-135875</v>
      </c>
      <c r="C6" s="6" t="n">
        <v>-71525</v>
      </c>
      <c r="D6" s="6" t="n">
        <v>-148735</v>
      </c>
    </row>
    <row r="7">
      <c r="A7" s="4" t="inlineStr">
        <is>
          <t>Forfeited/Cancelled (in shares)</t>
        </is>
      </c>
      <c r="B7" s="6" t="n">
        <v>-86720</v>
      </c>
      <c r="C7" s="6" t="n">
        <v>-139506</v>
      </c>
      <c r="D7" s="6" t="n">
        <v>-281758</v>
      </c>
    </row>
    <row r="8">
      <c r="A8" s="4" t="inlineStr">
        <is>
          <t>Ending balance (in shares)</t>
        </is>
      </c>
      <c r="B8" s="6" t="n">
        <v>2989763</v>
      </c>
      <c r="C8" s="6" t="n">
        <v>3208979</v>
      </c>
      <c r="D8" s="6" t="n">
        <v>3419840</v>
      </c>
    </row>
    <row r="9">
      <c r="A9" s="4" t="inlineStr">
        <is>
          <t>Options exercisable, number of options (in shares)</t>
        </is>
      </c>
      <c r="B9" s="6" t="n">
        <v>2819446</v>
      </c>
      <c r="C9" s="4" t="inlineStr">
        <is>
          <t xml:space="preserve"> </t>
        </is>
      </c>
      <c r="D9" s="4" t="inlineStr">
        <is>
          <t xml:space="preserve"> </t>
        </is>
      </c>
    </row>
    <row r="10">
      <c r="A10" s="3" t="inlineStr">
        <is>
          <t>Exercise Price</t>
        </is>
      </c>
      <c r="B10" s="4" t="inlineStr">
        <is>
          <t xml:space="preserve"> </t>
        </is>
      </c>
      <c r="C10" s="4" t="inlineStr">
        <is>
          <t xml:space="preserve"> </t>
        </is>
      </c>
      <c r="D10" s="4" t="inlineStr">
        <is>
          <t xml:space="preserve"> </t>
        </is>
      </c>
    </row>
    <row r="11">
      <c r="A11" s="4" t="inlineStr">
        <is>
          <t>Beginning balance (in dollars per share)</t>
        </is>
      </c>
      <c r="B11" s="8" t="n">
        <v>35.38</v>
      </c>
      <c r="C11" s="8" t="n">
        <v>35.11</v>
      </c>
      <c r="D11" s="8" t="n">
        <v>34.75</v>
      </c>
    </row>
    <row r="12">
      <c r="A12" s="4" t="inlineStr">
        <is>
          <t>Granted (in dollars per share)</t>
        </is>
      </c>
      <c r="B12" s="12" t="n">
        <v>71.22</v>
      </c>
      <c r="C12" s="12" t="n">
        <v>25.06</v>
      </c>
      <c r="D12" s="12" t="n">
        <v>22.35</v>
      </c>
    </row>
    <row r="13">
      <c r="A13" s="4" t="inlineStr">
        <is>
          <t>Exercised (in dollars per share)</t>
        </is>
      </c>
      <c r="B13" s="12" t="n">
        <v>14.85</v>
      </c>
      <c r="C13" s="12" t="n">
        <v>3.77</v>
      </c>
      <c r="D13" s="12" t="n">
        <v>5.59</v>
      </c>
    </row>
    <row r="14">
      <c r="A14" s="4" t="inlineStr">
        <is>
          <t>Forfeited/Cancelled (in dollars per share)</t>
        </is>
      </c>
      <c r="B14" s="12" t="n">
        <v>39.74</v>
      </c>
      <c r="C14" s="12" t="n">
        <v>44.87</v>
      </c>
      <c r="D14" s="12" t="n">
        <v>34.08</v>
      </c>
    </row>
    <row r="15">
      <c r="A15" s="4" t="inlineStr">
        <is>
          <t>Ending balance (in dollars per share)</t>
        </is>
      </c>
      <c r="B15" s="12" t="n">
        <v>36.23</v>
      </c>
      <c r="C15" s="8" t="n">
        <v>35.38</v>
      </c>
      <c r="D15" s="8" t="n">
        <v>35.11</v>
      </c>
    </row>
    <row r="16">
      <c r="A16" s="4" t="inlineStr">
        <is>
          <t>Options exercisable, weighted average exercise price (in dollars per share)</t>
        </is>
      </c>
      <c r="B16" s="8" t="n">
        <v>35.88</v>
      </c>
      <c r="C16" s="4" t="inlineStr">
        <is>
          <t xml:space="preserve"> </t>
        </is>
      </c>
      <c r="D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5 years 6 months</t>
        </is>
      </c>
      <c r="C18" s="4" t="inlineStr">
        <is>
          <t xml:space="preserve"> </t>
        </is>
      </c>
      <c r="D18" s="4" t="inlineStr">
        <is>
          <t xml:space="preserve"> </t>
        </is>
      </c>
    </row>
    <row r="19">
      <c r="A19" s="4" t="inlineStr">
        <is>
          <t>Options outstanding, aggregate intrinsic value</t>
        </is>
      </c>
      <c r="B19" s="5" t="n">
        <v>11709</v>
      </c>
      <c r="C19" s="4" t="inlineStr">
        <is>
          <t xml:space="preserve"> </t>
        </is>
      </c>
      <c r="D19" s="4" t="inlineStr">
        <is>
          <t xml:space="preserve"> </t>
        </is>
      </c>
    </row>
    <row r="20">
      <c r="A20" s="4" t="inlineStr">
        <is>
          <t>Options exercisable, weighted average remaining contractual term</t>
        </is>
      </c>
      <c r="B20" s="4" t="inlineStr">
        <is>
          <t>5 years 6 months</t>
        </is>
      </c>
      <c r="C20" s="4" t="inlineStr">
        <is>
          <t xml:space="preserve"> </t>
        </is>
      </c>
      <c r="D20" s="4" t="inlineStr">
        <is>
          <t xml:space="preserve"> </t>
        </is>
      </c>
    </row>
    <row r="21">
      <c r="A21" s="4" t="inlineStr">
        <is>
          <t>Options exercisable, aggregate intrinsic value</t>
        </is>
      </c>
      <c r="B21" s="5" t="n">
        <v>1168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Based Compensation - Restricted Stock Units and Performance Stock Unit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Restricted Stock Units Outstanding</t>
        </is>
      </c>
      <c r="B4" s="4" t="inlineStr">
        <is>
          <t xml:space="preserve"> </t>
        </is>
      </c>
      <c r="C4" s="4" t="inlineStr">
        <is>
          <t xml:space="preserve"> </t>
        </is>
      </c>
      <c r="D4" s="4" t="inlineStr">
        <is>
          <t xml:space="preserve"> </t>
        </is>
      </c>
    </row>
    <row r="5">
      <c r="A5" s="4" t="inlineStr">
        <is>
          <t>Beginning balance (in shares)</t>
        </is>
      </c>
      <c r="B5" s="6" t="n">
        <v>2805075</v>
      </c>
      <c r="C5" s="6" t="n">
        <v>3477922</v>
      </c>
      <c r="D5" s="6" t="n">
        <v>1050174</v>
      </c>
    </row>
    <row r="6">
      <c r="A6" s="4" t="inlineStr">
        <is>
          <t>Granted (in shares)</t>
        </is>
      </c>
      <c r="B6" s="6" t="n">
        <v>1708028</v>
      </c>
      <c r="C6" s="6" t="n">
        <v>549296</v>
      </c>
      <c r="D6" s="6" t="n">
        <v>2988107</v>
      </c>
    </row>
    <row r="7">
      <c r="A7" s="4" t="inlineStr">
        <is>
          <t>Vested (in shares)</t>
        </is>
      </c>
      <c r="B7" s="6" t="n">
        <v>-982403</v>
      </c>
      <c r="C7" s="6" t="n">
        <v>-901547</v>
      </c>
      <c r="D7" s="6" t="n">
        <v>-257708</v>
      </c>
    </row>
    <row r="8">
      <c r="A8" s="4" t="inlineStr">
        <is>
          <t>Forfeited/Cancelled (in shares)</t>
        </is>
      </c>
      <c r="B8" s="6" t="n">
        <v>-334476</v>
      </c>
      <c r="C8" s="6" t="n">
        <v>-320596</v>
      </c>
      <c r="D8" s="6" t="n">
        <v>-302651</v>
      </c>
    </row>
    <row r="9">
      <c r="A9" s="4" t="inlineStr">
        <is>
          <t>Ending balance (in shares)</t>
        </is>
      </c>
      <c r="B9" s="6" t="n">
        <v>3196224</v>
      </c>
      <c r="C9" s="6" t="n">
        <v>2805075</v>
      </c>
      <c r="D9" s="6" t="n">
        <v>3477922</v>
      </c>
    </row>
    <row r="10">
      <c r="A10" s="3" t="inlineStr">
        <is>
          <t>Weighted-Average Grant Date Fair Value</t>
        </is>
      </c>
      <c r="B10" s="4" t="inlineStr">
        <is>
          <t xml:space="preserve"> </t>
        </is>
      </c>
      <c r="C10" s="4" t="inlineStr">
        <is>
          <t xml:space="preserve"> </t>
        </is>
      </c>
      <c r="D10" s="4" t="inlineStr">
        <is>
          <t xml:space="preserve"> </t>
        </is>
      </c>
    </row>
    <row r="11">
      <c r="A11" s="4" t="inlineStr">
        <is>
          <t>Weighted average grant date fair value at beginning balance (in dollars per share)</t>
        </is>
      </c>
      <c r="B11" s="8" t="n">
        <v>25.48</v>
      </c>
      <c r="C11" s="8" t="n">
        <v>27.56</v>
      </c>
      <c r="D11" s="8" t="n">
        <v>44.31</v>
      </c>
    </row>
    <row r="12">
      <c r="A12" s="4" t="inlineStr">
        <is>
          <t>Granted (in dollars per share)</t>
        </is>
      </c>
      <c r="B12" s="12" t="n">
        <v>22.37</v>
      </c>
      <c r="C12" s="12" t="n">
        <v>17.92</v>
      </c>
      <c r="D12" s="12" t="n">
        <v>23.15</v>
      </c>
    </row>
    <row r="13">
      <c r="A13" s="4" t="inlineStr">
        <is>
          <t>Vested (in dollars per share)</t>
        </is>
      </c>
      <c r="B13" s="12" t="n">
        <v>27.68</v>
      </c>
      <c r="C13" s="12" t="n">
        <v>28.85</v>
      </c>
      <c r="D13" s="12" t="n">
        <v>45.14</v>
      </c>
    </row>
    <row r="14">
      <c r="A14" s="4" t="inlineStr">
        <is>
          <t>Forfeited / Cancelled (in dollars per share)</t>
        </is>
      </c>
      <c r="B14" s="12" t="n">
        <v>21.79</v>
      </c>
      <c r="C14" s="12" t="n">
        <v>25.62</v>
      </c>
      <c r="D14" s="12" t="n">
        <v>27.12</v>
      </c>
    </row>
    <row r="15">
      <c r="A15" s="4" t="inlineStr">
        <is>
          <t>Weighted average grant date fair value at ending balance (in dollars per share)</t>
        </is>
      </c>
      <c r="B15" s="8" t="n">
        <v>23.52</v>
      </c>
      <c r="C15" s="8" t="n">
        <v>25.48</v>
      </c>
      <c r="D15" s="8" t="n">
        <v>27.56</v>
      </c>
    </row>
    <row r="16">
      <c r="A16" s="4" t="inlineStr">
        <is>
          <t>Shares withheld for tax withholding obligations</t>
        </is>
      </c>
      <c r="B16" s="6" t="n">
        <v>281275</v>
      </c>
      <c r="C16" s="6" t="n">
        <v>254197</v>
      </c>
      <c r="D16" s="6" t="n">
        <v>73821</v>
      </c>
    </row>
    <row r="17">
      <c r="A17" s="4" t="inlineStr">
        <is>
          <t>Performance-Based Restricted Stock Units</t>
        </is>
      </c>
      <c r="B17" s="4" t="inlineStr">
        <is>
          <t xml:space="preserve"> </t>
        </is>
      </c>
      <c r="C17" s="4" t="inlineStr">
        <is>
          <t xml:space="preserve"> </t>
        </is>
      </c>
      <c r="D17" s="4" t="inlineStr">
        <is>
          <t xml:space="preserve"> </t>
        </is>
      </c>
    </row>
    <row r="18">
      <c r="A18" s="3" t="inlineStr">
        <is>
          <t>Restricted Stock Units Outstanding</t>
        </is>
      </c>
      <c r="B18" s="4" t="inlineStr">
        <is>
          <t xml:space="preserve"> </t>
        </is>
      </c>
      <c r="C18" s="4" t="inlineStr">
        <is>
          <t xml:space="preserve"> </t>
        </is>
      </c>
      <c r="D18" s="4" t="inlineStr">
        <is>
          <t xml:space="preserve"> </t>
        </is>
      </c>
    </row>
    <row r="19">
      <c r="A19" s="4" t="inlineStr">
        <is>
          <t>Beginning balance (in shares)</t>
        </is>
      </c>
      <c r="B19" s="6" t="n">
        <v>196033</v>
      </c>
      <c r="C19" s="6" t="n">
        <v>196033</v>
      </c>
      <c r="D19" s="6" t="n">
        <v>0</v>
      </c>
    </row>
    <row r="20">
      <c r="A20" s="4" t="inlineStr">
        <is>
          <t>Granted (in shares)</t>
        </is>
      </c>
      <c r="B20" s="6" t="n">
        <v>177513</v>
      </c>
      <c r="C20" s="6" t="n">
        <v>0</v>
      </c>
      <c r="D20" s="6" t="n">
        <v>196033</v>
      </c>
    </row>
    <row r="21">
      <c r="A21" s="4" t="inlineStr">
        <is>
          <t>Vested (in shares)</t>
        </is>
      </c>
      <c r="B21" s="6" t="n">
        <v>-98018</v>
      </c>
      <c r="C21" s="6" t="n">
        <v>0</v>
      </c>
      <c r="D21" s="6" t="n">
        <v>0</v>
      </c>
    </row>
    <row r="22">
      <c r="A22" s="4" t="inlineStr">
        <is>
          <t>Forfeited/Cancelled (in shares)</t>
        </is>
      </c>
      <c r="B22" s="6" t="n">
        <v>0</v>
      </c>
      <c r="C22" s="6" t="n">
        <v>0</v>
      </c>
      <c r="D22" s="6" t="n">
        <v>0</v>
      </c>
    </row>
    <row r="23">
      <c r="A23" s="4" t="inlineStr">
        <is>
          <t>Ending balance (in shares)</t>
        </is>
      </c>
      <c r="B23" s="6" t="n">
        <v>275528</v>
      </c>
      <c r="C23" s="6" t="n">
        <v>196033</v>
      </c>
      <c r="D23" s="6" t="n">
        <v>196033</v>
      </c>
    </row>
    <row r="24">
      <c r="A24" s="3" t="inlineStr">
        <is>
          <t>Weighted-Average Grant Date Fair Value</t>
        </is>
      </c>
      <c r="B24" s="4" t="inlineStr">
        <is>
          <t xml:space="preserve"> </t>
        </is>
      </c>
      <c r="C24" s="4" t="inlineStr">
        <is>
          <t xml:space="preserve"> </t>
        </is>
      </c>
      <c r="D24" s="4" t="inlineStr">
        <is>
          <t xml:space="preserve"> </t>
        </is>
      </c>
    </row>
    <row r="25">
      <c r="A25" s="4" t="inlineStr">
        <is>
          <t>Weighted average grant date fair value at beginning balance (in dollars per share)</t>
        </is>
      </c>
      <c r="B25" s="8" t="n">
        <v>23.23</v>
      </c>
      <c r="C25" s="8" t="n">
        <v>23.23</v>
      </c>
      <c r="D25" s="5" t="n">
        <v>0</v>
      </c>
    </row>
    <row r="26">
      <c r="A26" s="4" t="inlineStr">
        <is>
          <t>Granted (in dollars per share)</t>
        </is>
      </c>
      <c r="B26" s="12" t="n">
        <v>21.23</v>
      </c>
      <c r="C26" s="6" t="n">
        <v>0</v>
      </c>
      <c r="D26" s="12" t="n">
        <v>23.23</v>
      </c>
    </row>
    <row r="27">
      <c r="A27" s="4" t="inlineStr">
        <is>
          <t>Vested (in dollars per share)</t>
        </is>
      </c>
      <c r="B27" s="12" t="n">
        <v>23.23</v>
      </c>
      <c r="C27" s="6" t="n">
        <v>0</v>
      </c>
      <c r="D27" s="6" t="n">
        <v>0</v>
      </c>
    </row>
    <row r="28">
      <c r="A28" s="4" t="inlineStr">
        <is>
          <t>Forfeited / Cancelled (in dollars per share)</t>
        </is>
      </c>
      <c r="B28" s="6" t="n">
        <v>0</v>
      </c>
      <c r="C28" s="6" t="n">
        <v>0</v>
      </c>
      <c r="D28" s="6" t="n">
        <v>0</v>
      </c>
    </row>
    <row r="29">
      <c r="A29" s="4" t="inlineStr">
        <is>
          <t>Weighted average grant date fair value at ending balance (in dollars per share)</t>
        </is>
      </c>
      <c r="B29" s="8" t="n">
        <v>21.94</v>
      </c>
      <c r="C29" s="8" t="n">
        <v>23.23</v>
      </c>
      <c r="D29" s="8" t="n">
        <v>23.23</v>
      </c>
    </row>
    <row r="30">
      <c r="A30" s="4" t="inlineStr">
        <is>
          <t>Shares withheld for tax withholding obligations</t>
        </is>
      </c>
      <c r="B30" s="6" t="n">
        <v>3004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Incentive Plans and Stock Based Compensation - Assumptions Used in Fair Value of Stock Options and ESPP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verage expected term (years)</t>
        </is>
      </c>
      <c r="B7" s="4" t="inlineStr">
        <is>
          <t>5 years</t>
        </is>
      </c>
      <c r="C7" s="4" t="inlineStr">
        <is>
          <t>5 years</t>
        </is>
      </c>
      <c r="D7" s="4" t="inlineStr">
        <is>
          <t>5 years 9 months 18 days</t>
        </is>
      </c>
    </row>
    <row r="8">
      <c r="A8" s="4" t="inlineStr">
        <is>
          <t>Expected stock price volatility, minimum</t>
        </is>
      </c>
      <c r="B8" s="11" t="n">
        <v>0.802</v>
      </c>
      <c r="C8" s="11" t="n">
        <v>0.7557</v>
      </c>
      <c r="D8" s="11" t="n">
        <v>0.6834</v>
      </c>
    </row>
    <row r="9">
      <c r="A9" s="4" t="inlineStr">
        <is>
          <t>Expected stock price volatility, maximum</t>
        </is>
      </c>
      <c r="B9" s="11" t="n">
        <v>0.802</v>
      </c>
      <c r="C9" s="11" t="n">
        <v>0.7601</v>
      </c>
      <c r="D9" s="11" t="n">
        <v>0.7502</v>
      </c>
    </row>
    <row r="10">
      <c r="A10" s="4" t="inlineStr">
        <is>
          <t>Risk-free interest rate, minimum</t>
        </is>
      </c>
      <c r="B10" s="11" t="n">
        <v>0.0439</v>
      </c>
      <c r="C10" s="11" t="n">
        <v>0.0357</v>
      </c>
      <c r="D10" s="11" t="n">
        <v>0.0154</v>
      </c>
    </row>
    <row r="11">
      <c r="A11" s="4" t="inlineStr">
        <is>
          <t>Risk-free interest rate, maximum</t>
        </is>
      </c>
      <c r="B11" s="11" t="n">
        <v>0.0439</v>
      </c>
      <c r="C11" s="11" t="n">
        <v>0.0357</v>
      </c>
      <c r="D11" s="11" t="n">
        <v>0.0421</v>
      </c>
    </row>
    <row r="12">
      <c r="A12" s="4" t="inlineStr">
        <is>
          <t>Dividend yield</t>
        </is>
      </c>
      <c r="B12" s="10" t="n">
        <v>0</v>
      </c>
      <c r="C12" s="10" t="n">
        <v>0</v>
      </c>
      <c r="D12" s="10" t="n">
        <v>0</v>
      </c>
    </row>
    <row r="13">
      <c r="A13" s="4" t="inlineStr">
        <is>
          <t>ESPP |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verage expected term (years)</t>
        </is>
      </c>
      <c r="B15" s="4" t="inlineStr">
        <is>
          <t>1 year 2 months 12 days</t>
        </is>
      </c>
      <c r="C15" s="4" t="inlineStr">
        <is>
          <t>1 year 3 months 18 days</t>
        </is>
      </c>
      <c r="D15" s="4" t="inlineStr">
        <is>
          <t>1 year 3 months 18 days</t>
        </is>
      </c>
    </row>
    <row r="16">
      <c r="A16" s="4" t="inlineStr">
        <is>
          <t>Expected stock price volatility, minimum</t>
        </is>
      </c>
      <c r="B16" s="11" t="n">
        <v>0.5985</v>
      </c>
      <c r="C16" s="11" t="n">
        <v>0.728</v>
      </c>
      <c r="D16" s="11" t="n">
        <v>0.6298</v>
      </c>
    </row>
    <row r="17">
      <c r="A17" s="4" t="inlineStr">
        <is>
          <t>Expected stock price volatility, maximum</t>
        </is>
      </c>
      <c r="B17" s="11" t="n">
        <v>1.0539</v>
      </c>
      <c r="C17" s="11" t="n">
        <v>1.3095</v>
      </c>
      <c r="D17" s="11" t="n">
        <v>0.9177999999999999</v>
      </c>
    </row>
    <row r="18">
      <c r="A18" s="4" t="inlineStr">
        <is>
          <t>Risk-free interest rate, minimum</t>
        </is>
      </c>
      <c r="B18" s="11" t="n">
        <v>0.0382</v>
      </c>
      <c r="C18" s="11" t="n">
        <v>0.0474</v>
      </c>
      <c r="D18" s="11" t="n">
        <v>0.006</v>
      </c>
    </row>
    <row r="19">
      <c r="A19" s="4" t="inlineStr">
        <is>
          <t>Risk-free interest rate, maximum</t>
        </is>
      </c>
      <c r="B19" s="11" t="n">
        <v>0.0514</v>
      </c>
      <c r="C19" s="11" t="n">
        <v>0.0533</v>
      </c>
      <c r="D19" s="11" t="n">
        <v>0.0345</v>
      </c>
    </row>
    <row r="20">
      <c r="A20" s="4" t="inlineStr">
        <is>
          <t>Dividend yield</t>
        </is>
      </c>
      <c r="B20" s="10" t="n">
        <v>0</v>
      </c>
      <c r="C20" s="10" t="n">
        <v>0</v>
      </c>
      <c r="D20" s="10"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0320</v>
      </c>
      <c r="C4" s="5" t="n">
        <v>51219</v>
      </c>
      <c r="D4" s="5" t="n">
        <v>36321</v>
      </c>
    </row>
    <row r="5">
      <c r="A5" s="4" t="inlineStr">
        <is>
          <t>Cost of sales (exclusive of amortization of acquired intangible asse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5529</v>
      </c>
      <c r="C7" s="6" t="n">
        <v>4938</v>
      </c>
      <c r="D7" s="6" t="n">
        <v>375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9598</v>
      </c>
      <c r="C10" s="6" t="n">
        <v>10119</v>
      </c>
      <c r="D10" s="6" t="n">
        <v>763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35193</v>
      </c>
      <c r="C13" s="5" t="n">
        <v>36162</v>
      </c>
      <c r="D13" s="5" t="n">
        <v>249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663</v>
      </c>
      <c r="C4" s="5" t="n">
        <v>0</v>
      </c>
      <c r="D4" s="5" t="n">
        <v>0</v>
      </c>
    </row>
    <row r="5">
      <c r="A5" s="4" t="inlineStr">
        <is>
          <t>State and local</t>
        </is>
      </c>
      <c r="B5" s="6" t="n">
        <v>1255</v>
      </c>
      <c r="C5" s="6" t="n">
        <v>324</v>
      </c>
      <c r="D5" s="6" t="n">
        <v>111</v>
      </c>
    </row>
    <row r="6">
      <c r="A6" s="4" t="inlineStr">
        <is>
          <t>Total current</t>
        </is>
      </c>
      <c r="B6" s="6" t="n">
        <v>1918</v>
      </c>
      <c r="C6" s="6" t="n">
        <v>324</v>
      </c>
      <c r="D6" s="6" t="n">
        <v>111</v>
      </c>
    </row>
    <row r="7">
      <c r="A7" s="3" t="inlineStr">
        <is>
          <t>Deferred tax benefit</t>
        </is>
      </c>
      <c r="B7" s="4" t="inlineStr">
        <is>
          <t xml:space="preserve"> </t>
        </is>
      </c>
      <c r="C7" s="4" t="inlineStr">
        <is>
          <t xml:space="preserve"> </t>
        </is>
      </c>
      <c r="D7" s="4" t="inlineStr">
        <is>
          <t xml:space="preserve"> </t>
        </is>
      </c>
    </row>
    <row r="8">
      <c r="A8" s="4" t="inlineStr">
        <is>
          <t>U.S. federal</t>
        </is>
      </c>
      <c r="B8" s="6" t="n">
        <v>1622</v>
      </c>
      <c r="C8" s="6" t="n">
        <v>33</v>
      </c>
      <c r="D8" s="6" t="n">
        <v>-1626</v>
      </c>
    </row>
    <row r="9">
      <c r="A9" s="4" t="inlineStr">
        <is>
          <t>State and local</t>
        </is>
      </c>
      <c r="B9" s="6" t="n">
        <v>-221</v>
      </c>
      <c r="C9" s="6" t="n">
        <v>-256</v>
      </c>
      <c r="D9" s="6" t="n">
        <v>-251</v>
      </c>
    </row>
    <row r="10">
      <c r="A10" s="4" t="inlineStr">
        <is>
          <t>Total deferred</t>
        </is>
      </c>
      <c r="B10" s="6" t="n">
        <v>1401</v>
      </c>
      <c r="C10" s="6" t="n">
        <v>-223</v>
      </c>
      <c r="D10" s="6" t="n">
        <v>-1877</v>
      </c>
    </row>
    <row r="11">
      <c r="A11" s="4" t="inlineStr">
        <is>
          <t>Total income tax expense (benefit)</t>
        </is>
      </c>
      <c r="B11" s="5" t="n">
        <v>3319</v>
      </c>
      <c r="C11" s="5" t="n">
        <v>101</v>
      </c>
      <c r="D11" s="5" t="n">
        <v>-17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 (loss)</t>
        </is>
      </c>
      <c r="B4" s="5" t="n">
        <v>21564</v>
      </c>
      <c r="C4" s="5" t="n">
        <v>-57365</v>
      </c>
      <c r="D4" s="5" t="n">
        <v>-68904</v>
      </c>
    </row>
    <row r="5">
      <c r="A5" s="4" t="inlineStr">
        <is>
          <t>U.S. federal taxes at statutory rate</t>
        </is>
      </c>
      <c r="B5" s="6" t="n">
        <v>4528</v>
      </c>
      <c r="C5" s="6" t="n">
        <v>-12046</v>
      </c>
      <c r="D5" s="6" t="n">
        <v>-14470</v>
      </c>
    </row>
    <row r="6">
      <c r="A6" s="4" t="inlineStr">
        <is>
          <t>State income taxes</t>
        </is>
      </c>
      <c r="B6" s="6" t="n">
        <v>683</v>
      </c>
      <c r="C6" s="6" t="n">
        <v>925</v>
      </c>
      <c r="D6" s="6" t="n">
        <v>-3751</v>
      </c>
    </row>
    <row r="7">
      <c r="A7" s="4" t="inlineStr">
        <is>
          <t>R&amp;D tax credit</t>
        </is>
      </c>
      <c r="B7" s="6" t="n">
        <v>-3381</v>
      </c>
      <c r="C7" s="6" t="n">
        <v>-2186</v>
      </c>
      <c r="D7" s="6" t="n">
        <v>-1814</v>
      </c>
    </row>
    <row r="8">
      <c r="A8" s="4" t="inlineStr">
        <is>
          <t>Change in valuation allowance</t>
        </is>
      </c>
      <c r="B8" s="6" t="n">
        <v>-4469</v>
      </c>
      <c r="C8" s="6" t="n">
        <v>5207</v>
      </c>
      <c r="D8" s="6" t="n">
        <v>17075</v>
      </c>
    </row>
    <row r="9">
      <c r="A9" s="4" t="inlineStr">
        <is>
          <t>Stock-based compensation</t>
        </is>
      </c>
      <c r="B9" s="6" t="n">
        <v>1528</v>
      </c>
      <c r="C9" s="6" t="n">
        <v>4323</v>
      </c>
      <c r="D9" s="6" t="n">
        <v>3323</v>
      </c>
    </row>
    <row r="10">
      <c r="A10" s="4" t="inlineStr">
        <is>
          <t>Non-deductible officers’ compensation</t>
        </is>
      </c>
      <c r="B10" s="6" t="n">
        <v>2651</v>
      </c>
      <c r="C10" s="6" t="n">
        <v>2377</v>
      </c>
      <c r="D10" s="6" t="n">
        <v>1326</v>
      </c>
    </row>
    <row r="11">
      <c r="A11" s="4" t="inlineStr">
        <is>
          <t>Change in fair value of contingent consideration</t>
        </is>
      </c>
      <c r="B11" s="6" t="n">
        <v>0</v>
      </c>
      <c r="C11" s="6" t="n">
        <v>0</v>
      </c>
      <c r="D11" s="6" t="n">
        <v>-3840</v>
      </c>
    </row>
    <row r="12">
      <c r="A12" s="4" t="inlineStr">
        <is>
          <t>Transaction costs</t>
        </is>
      </c>
      <c r="B12" s="6" t="n">
        <v>0</v>
      </c>
      <c r="C12" s="6" t="n">
        <v>0</v>
      </c>
      <c r="D12" s="6" t="n">
        <v>359</v>
      </c>
    </row>
    <row r="13">
      <c r="A13" s="4" t="inlineStr">
        <is>
          <t>Permanent differences</t>
        </is>
      </c>
      <c r="B13" s="6" t="n">
        <v>1712</v>
      </c>
      <c r="C13" s="6" t="n">
        <v>1474</v>
      </c>
      <c r="D13" s="6" t="n">
        <v>0</v>
      </c>
    </row>
    <row r="14">
      <c r="A14" s="4" t="inlineStr">
        <is>
          <t>Other</t>
        </is>
      </c>
      <c r="B14" s="6" t="n">
        <v>67</v>
      </c>
      <c r="C14" s="6" t="n">
        <v>27</v>
      </c>
      <c r="D14" s="6" t="n">
        <v>26</v>
      </c>
    </row>
    <row r="15">
      <c r="A15" s="4" t="inlineStr">
        <is>
          <t>Total income tax expense (benefit)</t>
        </is>
      </c>
      <c r="B15" s="5" t="n">
        <v>3319</v>
      </c>
      <c r="C15" s="5" t="n">
        <v>101</v>
      </c>
      <c r="D15" s="5" t="n">
        <v>-17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245</v>
      </c>
      <c r="C4" s="5" t="n">
        <v>-57466</v>
      </c>
      <c r="D4" s="5" t="n">
        <v>-671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997</v>
      </c>
      <c r="C6" s="6" t="n">
        <v>12330</v>
      </c>
      <c r="D6" s="6" t="n">
        <v>10543</v>
      </c>
    </row>
    <row r="7">
      <c r="A7" s="4" t="inlineStr">
        <is>
          <t>Stock-based compensation expense</t>
        </is>
      </c>
      <c r="B7" s="6" t="n">
        <v>50320</v>
      </c>
      <c r="C7" s="6" t="n">
        <v>51219</v>
      </c>
      <c r="D7" s="6" t="n">
        <v>36321</v>
      </c>
    </row>
    <row r="8">
      <c r="A8" s="4" t="inlineStr">
        <is>
          <t>Change in fair value of contingent consideration</t>
        </is>
      </c>
      <c r="B8" s="6" t="n">
        <v>0</v>
      </c>
      <c r="C8" s="6" t="n">
        <v>0</v>
      </c>
      <c r="D8" s="6" t="n">
        <v>-18287</v>
      </c>
    </row>
    <row r="9">
      <c r="A9" s="4" t="inlineStr">
        <is>
          <t>Change in fair value of trading securities</t>
        </is>
      </c>
      <c r="B9" s="6" t="n">
        <v>-555</v>
      </c>
      <c r="C9" s="6" t="n">
        <v>0</v>
      </c>
      <c r="D9" s="6" t="n">
        <v>0</v>
      </c>
    </row>
    <row r="10">
      <c r="A10" s="4" t="inlineStr">
        <is>
          <t>Deferred income taxes</t>
        </is>
      </c>
      <c r="B10" s="6" t="n">
        <v>1401</v>
      </c>
      <c r="C10" s="6" t="n">
        <v>-223</v>
      </c>
      <c r="D10" s="6" t="n">
        <v>-1877</v>
      </c>
    </row>
    <row r="11">
      <c r="A11" s="4" t="inlineStr">
        <is>
          <t>Accretion of discounts on marketable investment securities</t>
        </is>
      </c>
      <c r="B11" s="6" t="n">
        <v>-6685</v>
      </c>
      <c r="C11" s="6" t="n">
        <v>-5491</v>
      </c>
      <c r="D11" s="6" t="n">
        <v>-1368</v>
      </c>
    </row>
    <row r="12">
      <c r="A12" s="4" t="inlineStr">
        <is>
          <t>Other</t>
        </is>
      </c>
      <c r="B12" s="6" t="n">
        <v>268</v>
      </c>
      <c r="C12" s="6" t="n">
        <v>635</v>
      </c>
      <c r="D12" s="6" t="n">
        <v>158</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12643</v>
      </c>
      <c r="C14" s="6" t="n">
        <v>-14930</v>
      </c>
      <c r="D14" s="6" t="n">
        <v>-6218</v>
      </c>
    </row>
    <row r="15">
      <c r="A15" s="4" t="inlineStr">
        <is>
          <t>Prepaid expenses and other current assets</t>
        </is>
      </c>
      <c r="B15" s="6" t="n">
        <v>-1142</v>
      </c>
      <c r="C15" s="6" t="n">
        <v>-435</v>
      </c>
      <c r="D15" s="6" t="n">
        <v>-1224</v>
      </c>
    </row>
    <row r="16">
      <c r="A16" s="4" t="inlineStr">
        <is>
          <t>Inventory</t>
        </is>
      </c>
      <c r="B16" s="6" t="n">
        <v>-193</v>
      </c>
      <c r="C16" s="6" t="n">
        <v>-3962</v>
      </c>
      <c r="D16" s="6" t="n">
        <v>-1680</v>
      </c>
    </row>
    <row r="17">
      <c r="A17" s="4" t="inlineStr">
        <is>
          <t>Operating lease assets</t>
        </is>
      </c>
      <c r="B17" s="6" t="n">
        <v>1322</v>
      </c>
      <c r="C17" s="6" t="n">
        <v>-258</v>
      </c>
      <c r="D17" s="6" t="n">
        <v>991</v>
      </c>
    </row>
    <row r="18">
      <c r="A18" s="4" t="inlineStr">
        <is>
          <t>Other assets</t>
        </is>
      </c>
      <c r="B18" s="6" t="n">
        <v>262</v>
      </c>
      <c r="C18" s="6" t="n">
        <v>-330</v>
      </c>
      <c r="D18" s="6" t="n">
        <v>618</v>
      </c>
    </row>
    <row r="19">
      <c r="A19" s="4" t="inlineStr">
        <is>
          <t>Accounts payable</t>
        </is>
      </c>
      <c r="B19" s="6" t="n">
        <v>-4372</v>
      </c>
      <c r="C19" s="6" t="n">
        <v>5707</v>
      </c>
      <c r="D19" s="6" t="n">
        <v>582</v>
      </c>
    </row>
    <row r="20">
      <c r="A20" s="4" t="inlineStr">
        <is>
          <t>Operating lease liabilities</t>
        </is>
      </c>
      <c r="B20" s="6" t="n">
        <v>-1289</v>
      </c>
      <c r="C20" s="6" t="n">
        <v>852</v>
      </c>
      <c r="D20" s="6" t="n">
        <v>-608</v>
      </c>
    </row>
    <row r="21">
      <c r="A21" s="4" t="inlineStr">
        <is>
          <t>Accrued compensation</t>
        </is>
      </c>
      <c r="B21" s="6" t="n">
        <v>3610</v>
      </c>
      <c r="C21" s="6" t="n">
        <v>4587</v>
      </c>
      <c r="D21" s="6" t="n">
        <v>8495</v>
      </c>
    </row>
    <row r="22">
      <c r="A22" s="4" t="inlineStr">
        <is>
          <t>Other accrued and current liabilities</t>
        </is>
      </c>
      <c r="B22" s="6" t="n">
        <v>320</v>
      </c>
      <c r="C22" s="6" t="n">
        <v>2139</v>
      </c>
      <c r="D22" s="6" t="n">
        <v>-963</v>
      </c>
    </row>
    <row r="23">
      <c r="A23" s="4" t="inlineStr">
        <is>
          <t>Net cash provided by (used in) operating activities</t>
        </is>
      </c>
      <c r="B23" s="6" t="n">
        <v>64866</v>
      </c>
      <c r="C23" s="6" t="n">
        <v>-5626</v>
      </c>
      <c r="D23" s="6" t="n">
        <v>-41655</v>
      </c>
    </row>
    <row r="24">
      <c r="A24" s="3" t="inlineStr">
        <is>
          <t>INVESTING ACTIVITIES</t>
        </is>
      </c>
      <c r="B24" s="4" t="inlineStr">
        <is>
          <t xml:space="preserve"> </t>
        </is>
      </c>
      <c r="C24" s="4" t="inlineStr">
        <is>
          <t xml:space="preserve"> </t>
        </is>
      </c>
      <c r="D24" s="4" t="inlineStr">
        <is>
          <t xml:space="preserve"> </t>
        </is>
      </c>
    </row>
    <row r="25">
      <c r="A25" s="4" t="inlineStr">
        <is>
          <t>Purchases of marketable investment securities</t>
        </is>
      </c>
      <c r="B25" s="6" t="n">
        <v>-205729</v>
      </c>
      <c r="C25" s="6" t="n">
        <v>-189075</v>
      </c>
      <c r="D25" s="6" t="n">
        <v>-134689</v>
      </c>
    </row>
    <row r="26">
      <c r="A26" s="4" t="inlineStr">
        <is>
          <t>Proceeds from maturities of marketable investment securities</t>
        </is>
      </c>
      <c r="B26" s="6" t="n">
        <v>183900</v>
      </c>
      <c r="C26" s="6" t="n">
        <v>186500</v>
      </c>
      <c r="D26" s="6" t="n">
        <v>0</v>
      </c>
    </row>
    <row r="27">
      <c r="A27" s="4" t="inlineStr">
        <is>
          <t>Purchases of property and equipment</t>
        </is>
      </c>
      <c r="B27" s="6" t="n">
        <v>-28326</v>
      </c>
      <c r="C27" s="6" t="n">
        <v>-13621</v>
      </c>
      <c r="D27" s="6" t="n">
        <v>-5632</v>
      </c>
    </row>
    <row r="28">
      <c r="A28" s="4" t="inlineStr">
        <is>
          <t>Proceeds from sale of property and equipment</t>
        </is>
      </c>
      <c r="B28" s="6" t="n">
        <v>18</v>
      </c>
      <c r="C28" s="6" t="n">
        <v>13</v>
      </c>
      <c r="D28" s="6" t="n">
        <v>195</v>
      </c>
    </row>
    <row r="29">
      <c r="A29" s="4" t="inlineStr">
        <is>
          <t>Acquisition of business, net of cash and cash equivalents acquired</t>
        </is>
      </c>
      <c r="B29" s="6" t="n">
        <v>0</v>
      </c>
      <c r="C29" s="6" t="n">
        <v>0</v>
      </c>
      <c r="D29" s="6" t="n">
        <v>-26966</v>
      </c>
    </row>
    <row r="30">
      <c r="A30" s="4" t="inlineStr">
        <is>
          <t>Asset acquisitions, net of cash and cash equivalents acquired</t>
        </is>
      </c>
      <c r="B30" s="6" t="n">
        <v>0</v>
      </c>
      <c r="C30" s="6" t="n">
        <v>0</v>
      </c>
      <c r="D30" s="6" t="n">
        <v>547</v>
      </c>
    </row>
    <row r="31">
      <c r="A31" s="4" t="inlineStr">
        <is>
          <t>Net cash used in investing activities</t>
        </is>
      </c>
      <c r="B31" s="6" t="n">
        <v>-50137</v>
      </c>
      <c r="C31" s="6" t="n">
        <v>-16183</v>
      </c>
      <c r="D31" s="6" t="n">
        <v>-166545</v>
      </c>
    </row>
    <row r="32">
      <c r="A32" s="3" t="inlineStr">
        <is>
          <t>FINANCING ACTIVITIES</t>
        </is>
      </c>
      <c r="B32" s="4" t="inlineStr">
        <is>
          <t xml:space="preserve"> </t>
        </is>
      </c>
      <c r="C32" s="4" t="inlineStr">
        <is>
          <t xml:space="preserve"> </t>
        </is>
      </c>
      <c r="D32" s="4" t="inlineStr">
        <is>
          <t xml:space="preserve"> </t>
        </is>
      </c>
    </row>
    <row r="33">
      <c r="A33" s="4" t="inlineStr">
        <is>
          <t>Proceeds from exercise of common stock options</t>
        </is>
      </c>
      <c r="B33" s="6" t="n">
        <v>2017</v>
      </c>
      <c r="C33" s="6" t="n">
        <v>269</v>
      </c>
      <c r="D33" s="6" t="n">
        <v>833</v>
      </c>
    </row>
    <row r="34">
      <c r="A34" s="4" t="inlineStr">
        <is>
          <t>Payment of employees’ taxes on vested restricted stock units</t>
        </is>
      </c>
      <c r="B34" s="6" t="n">
        <v>-8762</v>
      </c>
      <c r="C34" s="6" t="n">
        <v>-5134</v>
      </c>
      <c r="D34" s="6" t="n">
        <v>-1688</v>
      </c>
    </row>
    <row r="35">
      <c r="A35" s="4" t="inlineStr">
        <is>
          <t>Proceeds from contributions to the employee stock purchase plan</t>
        </is>
      </c>
      <c r="B35" s="6" t="n">
        <v>2981</v>
      </c>
      <c r="C35" s="6" t="n">
        <v>2709</v>
      </c>
      <c r="D35" s="6" t="n">
        <v>2492</v>
      </c>
    </row>
    <row r="36">
      <c r="A36" s="4" t="inlineStr">
        <is>
          <t>Repayment of principal portion of finance lease liabilities</t>
        </is>
      </c>
      <c r="B36" s="6" t="n">
        <v>-97</v>
      </c>
      <c r="C36" s="6" t="n">
        <v>-142</v>
      </c>
      <c r="D36" s="6" t="n">
        <v>-122</v>
      </c>
    </row>
    <row r="37">
      <c r="A37" s="4" t="inlineStr">
        <is>
          <t>Proceeds from issuance of term debt</t>
        </is>
      </c>
      <c r="B37" s="6" t="n">
        <v>10000</v>
      </c>
      <c r="C37" s="6" t="n">
        <v>0</v>
      </c>
      <c r="D37" s="6" t="n">
        <v>0</v>
      </c>
    </row>
    <row r="38">
      <c r="A38" s="4" t="inlineStr">
        <is>
          <t>Net cash provided by (used in) financing activities</t>
        </is>
      </c>
      <c r="B38" s="6" t="n">
        <v>6139</v>
      </c>
      <c r="C38" s="6" t="n">
        <v>-2298</v>
      </c>
      <c r="D38" s="6" t="n">
        <v>1515</v>
      </c>
    </row>
    <row r="39">
      <c r="A39" s="4" t="inlineStr">
        <is>
          <t>NET CHANGE IN CASH AND CASH EQUIVALENTS</t>
        </is>
      </c>
      <c r="B39" s="6" t="n">
        <v>20868</v>
      </c>
      <c r="C39" s="6" t="n">
        <v>-24107</v>
      </c>
      <c r="D39" s="6" t="n">
        <v>-206685</v>
      </c>
    </row>
    <row r="40">
      <c r="A40" s="4" t="inlineStr">
        <is>
          <t>Beginning of year</t>
        </is>
      </c>
      <c r="B40" s="6" t="n">
        <v>98841</v>
      </c>
      <c r="C40" s="6" t="n">
        <v>122948</v>
      </c>
      <c r="D40" s="6" t="n">
        <v>329633</v>
      </c>
    </row>
    <row r="41">
      <c r="A41" s="4" t="inlineStr">
        <is>
          <t>End of year</t>
        </is>
      </c>
      <c r="B41" s="6" t="n">
        <v>119709</v>
      </c>
      <c r="C41" s="6" t="n">
        <v>98841</v>
      </c>
      <c r="D41" s="6" t="n">
        <v>122948</v>
      </c>
    </row>
    <row r="42">
      <c r="A42" s="3" t="inlineStr">
        <is>
          <t>SUPPLEMENTAL DISCLOSURE OF CASH PAID FOR:</t>
        </is>
      </c>
      <c r="B42" s="4" t="inlineStr">
        <is>
          <t xml:space="preserve"> </t>
        </is>
      </c>
      <c r="C42" s="4" t="inlineStr">
        <is>
          <t xml:space="preserve"> </t>
        </is>
      </c>
      <c r="D42" s="4" t="inlineStr">
        <is>
          <t xml:space="preserve"> </t>
        </is>
      </c>
    </row>
    <row r="43">
      <c r="A43" s="4" t="inlineStr">
        <is>
          <t>Interest</t>
        </is>
      </c>
      <c r="B43" s="6" t="n">
        <v>434</v>
      </c>
      <c r="C43" s="6" t="n">
        <v>11</v>
      </c>
      <c r="D43" s="6" t="n">
        <v>16</v>
      </c>
    </row>
    <row r="44">
      <c r="A44" s="4" t="inlineStr">
        <is>
          <t>Income taxes</t>
        </is>
      </c>
      <c r="B44" s="6" t="n">
        <v>2503</v>
      </c>
      <c r="C44" s="6" t="n">
        <v>198</v>
      </c>
      <c r="D44" s="6" t="n">
        <v>120</v>
      </c>
    </row>
    <row r="45">
      <c r="A45" s="3" t="inlineStr">
        <is>
          <t>DISCLOSURE OF NON-CASH INVESTING AND FINANCING ACTIVITIES:</t>
        </is>
      </c>
      <c r="B45" s="4" t="inlineStr">
        <is>
          <t xml:space="preserve"> </t>
        </is>
      </c>
      <c r="C45" s="4" t="inlineStr">
        <is>
          <t xml:space="preserve"> </t>
        </is>
      </c>
      <c r="D45" s="4" t="inlineStr">
        <is>
          <t xml:space="preserve"> </t>
        </is>
      </c>
    </row>
    <row r="46">
      <c r="A46" s="4" t="inlineStr">
        <is>
          <t>Accrued purchases of property and equipment</t>
        </is>
      </c>
      <c r="B46" s="6" t="n">
        <v>2231</v>
      </c>
      <c r="C46" s="6" t="n">
        <v>1226</v>
      </c>
      <c r="D46" s="6" t="n">
        <v>1396</v>
      </c>
    </row>
    <row r="47">
      <c r="A47" s="4" t="inlineStr">
        <is>
          <t>Property and equipment acquired with tenant improvement allowance</t>
        </is>
      </c>
      <c r="B47" s="6" t="n">
        <v>1389</v>
      </c>
      <c r="C47" s="6" t="n">
        <v>1281</v>
      </c>
      <c r="D47" s="6" t="n">
        <v>51</v>
      </c>
    </row>
    <row r="48">
      <c r="A48" s="4" t="inlineStr">
        <is>
          <t>Operating lease assets obtained in exchange for lease obligations</t>
        </is>
      </c>
      <c r="B48" s="6" t="n">
        <v>607</v>
      </c>
      <c r="C48" s="6" t="n">
        <v>1547</v>
      </c>
      <c r="D48" s="6" t="n">
        <v>6075</v>
      </c>
    </row>
    <row r="49">
      <c r="A49" s="4" t="inlineStr">
        <is>
          <t>Decrease in operating lease assets with corresponding change in lease liabilities</t>
        </is>
      </c>
      <c r="B49" s="6" t="n">
        <v>-7</v>
      </c>
      <c r="C49" s="6" t="n">
        <v>0</v>
      </c>
      <c r="D49" s="6" t="n">
        <v>0</v>
      </c>
    </row>
    <row r="50">
      <c r="A50" s="4" t="inlineStr">
        <is>
          <t>Finance lease assets obtained in exchange for lease obligations</t>
        </is>
      </c>
      <c r="B50" s="6" t="n">
        <v>218</v>
      </c>
      <c r="C50" s="6" t="n">
        <v>0</v>
      </c>
      <c r="D50" s="6" t="n">
        <v>0</v>
      </c>
    </row>
    <row r="51">
      <c r="A51" s="4" t="inlineStr">
        <is>
          <t>Common stock issued in acquisition of business</t>
        </is>
      </c>
      <c r="B51" s="5" t="n">
        <v>0</v>
      </c>
      <c r="C51" s="5" t="n">
        <v>0</v>
      </c>
      <c r="D51" s="5" t="n">
        <v>17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5" t="n">
        <v>31782</v>
      </c>
      <c r="C3" s="5" t="n">
        <v>47162</v>
      </c>
    </row>
    <row r="4">
      <c r="A4" s="4" t="inlineStr">
        <is>
          <t>Accrued liabilities</t>
        </is>
      </c>
      <c r="B4" s="6" t="n">
        <v>7301</v>
      </c>
      <c r="C4" s="6" t="n">
        <v>6466</v>
      </c>
    </row>
    <row r="5">
      <c r="A5" s="4" t="inlineStr">
        <is>
          <t>Capitalized R&amp;D costs</t>
        </is>
      </c>
      <c r="B5" s="6" t="n">
        <v>15485</v>
      </c>
      <c r="C5" s="6" t="n">
        <v>9915</v>
      </c>
    </row>
    <row r="6">
      <c r="A6" s="4" t="inlineStr">
        <is>
          <t>Lease liabilities</t>
        </is>
      </c>
      <c r="B6" s="6" t="n">
        <v>3774</v>
      </c>
      <c r="C6" s="6" t="n">
        <v>3511</v>
      </c>
    </row>
    <row r="7">
      <c r="A7" s="4" t="inlineStr">
        <is>
          <t>Stock-based compensation</t>
        </is>
      </c>
      <c r="B7" s="6" t="n">
        <v>5128</v>
      </c>
      <c r="C7" s="6" t="n">
        <v>4416</v>
      </c>
    </row>
    <row r="8">
      <c r="A8" s="4" t="inlineStr">
        <is>
          <t>R&amp;D tax credit</t>
        </is>
      </c>
      <c r="B8" s="6" t="n">
        <v>9747</v>
      </c>
      <c r="C8" s="6" t="n">
        <v>8025</v>
      </c>
    </row>
    <row r="9">
      <c r="A9" s="4" t="inlineStr">
        <is>
          <t>Other</t>
        </is>
      </c>
      <c r="B9" s="6" t="n">
        <v>0</v>
      </c>
      <c r="C9" s="6" t="n">
        <v>4</v>
      </c>
    </row>
    <row r="10">
      <c r="A10" s="4" t="inlineStr">
        <is>
          <t>Total deferred tax assets</t>
        </is>
      </c>
      <c r="B10" s="6" t="n">
        <v>73217</v>
      </c>
      <c r="C10" s="6" t="n">
        <v>79499</v>
      </c>
    </row>
    <row r="11">
      <c r="A11" s="4" t="inlineStr">
        <is>
          <t>Less valuation allowance</t>
        </is>
      </c>
      <c r="B11" s="6" t="n">
        <v>-50536</v>
      </c>
      <c r="C11" s="6" t="n">
        <v>-55028</v>
      </c>
    </row>
    <row r="12">
      <c r="A12" s="4" t="inlineStr">
        <is>
          <t>Deferred tax assets, net</t>
        </is>
      </c>
      <c r="B12" s="6" t="n">
        <v>22681</v>
      </c>
      <c r="C12" s="6" t="n">
        <v>24471</v>
      </c>
    </row>
    <row r="13">
      <c r="A13" s="3" t="inlineStr">
        <is>
          <t>Deferred tax liabilities:</t>
        </is>
      </c>
      <c r="B13" s="4" t="inlineStr">
        <is>
          <t xml:space="preserve"> </t>
        </is>
      </c>
      <c r="C13" s="4" t="inlineStr">
        <is>
          <t xml:space="preserve"> </t>
        </is>
      </c>
    </row>
    <row r="14">
      <c r="A14" s="4" t="inlineStr">
        <is>
          <t>Prepaid expenses</t>
        </is>
      </c>
      <c r="B14" s="6" t="n">
        <v>-185</v>
      </c>
      <c r="C14" s="6" t="n">
        <v>-182</v>
      </c>
    </row>
    <row r="15">
      <c r="A15" s="4" t="inlineStr">
        <is>
          <t>Property and equipment</t>
        </is>
      </c>
      <c r="B15" s="6" t="n">
        <v>-6374</v>
      </c>
      <c r="C15" s="6" t="n">
        <v>-4662</v>
      </c>
    </row>
    <row r="16">
      <c r="A16" s="4" t="inlineStr">
        <is>
          <t>Intangible assets</t>
        </is>
      </c>
      <c r="B16" s="6" t="n">
        <v>-14986</v>
      </c>
      <c r="C16" s="6" t="n">
        <v>-17003</v>
      </c>
    </row>
    <row r="17">
      <c r="A17" s="4" t="inlineStr">
        <is>
          <t>ROU assets</t>
        </is>
      </c>
      <c r="B17" s="6" t="n">
        <v>-2558</v>
      </c>
      <c r="C17" s="6" t="n">
        <v>-2799</v>
      </c>
    </row>
    <row r="18">
      <c r="A18" s="4" t="inlineStr">
        <is>
          <t>Other</t>
        </is>
      </c>
      <c r="B18" s="6" t="n">
        <v>-185</v>
      </c>
      <c r="C18" s="6" t="n">
        <v>-31</v>
      </c>
    </row>
    <row r="19">
      <c r="A19" s="4" t="inlineStr">
        <is>
          <t>Total deferred tax liabilities</t>
        </is>
      </c>
      <c r="B19" s="6" t="n">
        <v>-24288</v>
      </c>
      <c r="C19" s="6" t="n">
        <v>-24677</v>
      </c>
    </row>
    <row r="20">
      <c r="A20" s="4" t="inlineStr">
        <is>
          <t>Net deferred tax liability</t>
        </is>
      </c>
      <c r="B20" s="5" t="n">
        <v>-1607</v>
      </c>
      <c r="C20" s="5" t="n">
        <v>-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Apr. 26,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amp;D tax credit</t>
        </is>
      </c>
      <c r="B4" s="5" t="n">
        <v>9747</v>
      </c>
      <c r="C4" s="5" t="n">
        <v>8025</v>
      </c>
      <c r="D4" s="4" t="inlineStr">
        <is>
          <t xml:space="preserve"> </t>
        </is>
      </c>
      <c r="E4" s="4" t="inlineStr">
        <is>
          <t xml:space="preserve"> </t>
        </is>
      </c>
    </row>
    <row r="5">
      <c r="A5" s="4" t="inlineStr">
        <is>
          <t>NOLs acquired, subject to expiration</t>
        </is>
      </c>
      <c r="B5" s="6" t="n">
        <v>36300</v>
      </c>
      <c r="C5" s="4" t="inlineStr">
        <is>
          <t xml:space="preserve"> </t>
        </is>
      </c>
      <c r="D5" s="4" t="inlineStr">
        <is>
          <t xml:space="preserve"> </t>
        </is>
      </c>
      <c r="E5" s="4" t="inlineStr">
        <is>
          <t xml:space="preserve"> </t>
        </is>
      </c>
    </row>
    <row r="6">
      <c r="A6" s="4" t="inlineStr">
        <is>
          <t>Deferred tax assets, valuation allowance</t>
        </is>
      </c>
      <c r="B6" s="6" t="n">
        <v>50536</v>
      </c>
      <c r="C6" s="6" t="n">
        <v>55028</v>
      </c>
      <c r="D6" s="4" t="inlineStr">
        <is>
          <t xml:space="preserve"> </t>
        </is>
      </c>
      <c r="E6" s="4" t="inlineStr">
        <is>
          <t xml:space="preserve"> </t>
        </is>
      </c>
    </row>
    <row r="7">
      <c r="A7" s="4" t="inlineStr">
        <is>
          <t>Increase (decrease) in valuation allowance</t>
        </is>
      </c>
      <c r="B7" s="6" t="n">
        <v>-4500</v>
      </c>
      <c r="C7" s="5" t="n">
        <v>5100</v>
      </c>
      <c r="D7" s="5" t="n">
        <v>32200</v>
      </c>
      <c r="E7" s="4" t="inlineStr">
        <is>
          <t xml:space="preserve"> </t>
        </is>
      </c>
    </row>
    <row r="8">
      <c r="A8" s="4" t="inlineStr">
        <is>
          <t>AltheaDx, Inc</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rease (decrease) in valuation allowance</t>
        </is>
      </c>
      <c r="B10" s="4" t="inlineStr">
        <is>
          <t xml:space="preserve"> </t>
        </is>
      </c>
      <c r="C10" s="4" t="inlineStr">
        <is>
          <t xml:space="preserve"> </t>
        </is>
      </c>
      <c r="D10" s="6" t="n">
        <v>-1600</v>
      </c>
      <c r="E10" s="4" t="inlineStr">
        <is>
          <t xml:space="preserve"> </t>
        </is>
      </c>
    </row>
    <row r="11">
      <c r="A11" s="4" t="inlineStr">
        <is>
          <t>Business combination, deferred tax liabilities</t>
        </is>
      </c>
      <c r="B11" s="4" t="inlineStr">
        <is>
          <t xml:space="preserve"> </t>
        </is>
      </c>
      <c r="C11" s="4" t="inlineStr">
        <is>
          <t xml:space="preserve"> </t>
        </is>
      </c>
      <c r="D11" s="5" t="n">
        <v>1700</v>
      </c>
      <c r="E11" s="5" t="n">
        <v>1672</v>
      </c>
    </row>
    <row r="12">
      <c r="A12" s="4" t="inlineStr">
        <is>
          <t>Domestic Tax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29400</v>
      </c>
      <c r="C14" s="4" t="inlineStr">
        <is>
          <t xml:space="preserve"> </t>
        </is>
      </c>
      <c r="D14" s="4" t="inlineStr">
        <is>
          <t xml:space="preserve"> </t>
        </is>
      </c>
      <c r="E14" s="4" t="inlineStr">
        <is>
          <t xml:space="preserve"> </t>
        </is>
      </c>
    </row>
    <row r="15">
      <c r="A15" s="4" t="inlineStr">
        <is>
          <t>NOL carryforwards, subject to expiration</t>
        </is>
      </c>
      <c r="B15" s="6" t="n">
        <v>52900</v>
      </c>
      <c r="C15" s="4" t="inlineStr">
        <is>
          <t xml:space="preserve"> </t>
        </is>
      </c>
      <c r="D15" s="4" t="inlineStr">
        <is>
          <t xml:space="preserve"> </t>
        </is>
      </c>
      <c r="E15" s="4" t="inlineStr">
        <is>
          <t xml:space="preserve"> </t>
        </is>
      </c>
    </row>
    <row r="16">
      <c r="A16" s="4" t="inlineStr">
        <is>
          <t>NOL carryforwards, not subject to expiration</t>
        </is>
      </c>
      <c r="B16" s="6" t="n">
        <v>76500</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86500</v>
      </c>
      <c r="C19" s="4" t="inlineStr">
        <is>
          <t xml:space="preserve"> </t>
        </is>
      </c>
      <c r="D19" s="4" t="inlineStr">
        <is>
          <t xml:space="preserve"> </t>
        </is>
      </c>
      <c r="E19" s="4" t="inlineStr">
        <is>
          <t xml:space="preserve"> </t>
        </is>
      </c>
    </row>
    <row r="20">
      <c r="A20" s="4" t="inlineStr">
        <is>
          <t>R&amp;D tax credit</t>
        </is>
      </c>
      <c r="B20" s="5" t="n">
        <v>9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egment Profit and Loss (Details) - USD ($) $ in Thousands</t>
        </is>
      </c>
      <c r="B1" s="2" t="inlineStr">
        <is>
          <t>12 Months Ended</t>
        </is>
      </c>
    </row>
    <row r="2">
      <c r="B2" s="2" t="inlineStr">
        <is>
          <t>Dec. 31, 2024</t>
        </is>
      </c>
      <c r="C2" s="2" t="inlineStr">
        <is>
          <t>Dec. 31, 2023</t>
        </is>
      </c>
      <c r="D2" s="2" t="inlineStr">
        <is>
          <t>Dec. 31, 2022</t>
        </is>
      </c>
    </row>
    <row r="3">
      <c r="A3" s="3" t="inlineStr">
        <is>
          <t>Significant segment expenses:</t>
        </is>
      </c>
      <c r="B3" s="4" t="inlineStr">
        <is>
          <t xml:space="preserve"> </t>
        </is>
      </c>
      <c r="C3" s="4" t="inlineStr">
        <is>
          <t xml:space="preserve"> </t>
        </is>
      </c>
      <c r="D3" s="4" t="inlineStr">
        <is>
          <t xml:space="preserve"> </t>
        </is>
      </c>
    </row>
    <row r="4">
      <c r="A4" s="4" t="inlineStr">
        <is>
          <t>Net income (loss)</t>
        </is>
      </c>
      <c r="B4" s="5" t="n">
        <v>18245</v>
      </c>
      <c r="C4" s="5" t="n">
        <v>-57466</v>
      </c>
      <c r="D4" s="5" t="n">
        <v>-67138</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 from external customers</t>
        </is>
      </c>
      <c r="B7" s="6" t="n">
        <v>332069</v>
      </c>
      <c r="C7" s="6" t="n">
        <v>219788</v>
      </c>
      <c r="D7" s="6" t="n">
        <v>137039</v>
      </c>
    </row>
    <row r="8">
      <c r="A8" s="3" t="inlineStr">
        <is>
          <t>Significant segment expenses:</t>
        </is>
      </c>
      <c r="B8" s="4" t="inlineStr">
        <is>
          <t xml:space="preserve"> </t>
        </is>
      </c>
      <c r="C8" s="4" t="inlineStr">
        <is>
          <t xml:space="preserve"> </t>
        </is>
      </c>
      <c r="D8" s="4" t="inlineStr">
        <is>
          <t xml:space="preserve"> </t>
        </is>
      </c>
    </row>
    <row r="9">
      <c r="A9" s="4" t="inlineStr">
        <is>
          <t>Net revenues from external customers</t>
        </is>
      </c>
      <c r="B9" s="6" t="n">
        <v>332069</v>
      </c>
      <c r="C9" s="6" t="n">
        <v>219788</v>
      </c>
      <c r="D9" s="6" t="n">
        <v>137039</v>
      </c>
    </row>
    <row r="10">
      <c r="A10" s="4" t="inlineStr">
        <is>
          <t>Personnel costs</t>
        </is>
      </c>
      <c r="B10" s="6" t="n">
        <v>189883</v>
      </c>
      <c r="C10" s="6" t="n">
        <v>172248</v>
      </c>
      <c r="D10" s="6" t="n">
        <v>134557</v>
      </c>
    </row>
    <row r="11">
      <c r="A11" s="4" t="inlineStr">
        <is>
          <t>Organizational and business development costs</t>
        </is>
      </c>
      <c r="B11" s="6" t="n">
        <v>44178</v>
      </c>
      <c r="C11" s="6" t="n">
        <v>39481</v>
      </c>
      <c r="D11" s="6" t="n">
        <v>31894</v>
      </c>
    </row>
    <row r="12">
      <c r="A12" s="4" t="inlineStr">
        <is>
          <t>Inventory usage</t>
        </is>
      </c>
      <c r="B12" s="6" t="n">
        <v>19930</v>
      </c>
      <c r="C12" s="6" t="n">
        <v>15475</v>
      </c>
      <c r="D12" s="6" t="n">
        <v>9859</v>
      </c>
    </row>
    <row r="13">
      <c r="A13" s="4" t="inlineStr">
        <is>
          <t>Clinical studies and publication costs</t>
        </is>
      </c>
      <c r="B13" s="6" t="n">
        <v>9951</v>
      </c>
      <c r="C13" s="6" t="n">
        <v>11924</v>
      </c>
      <c r="D13" s="6" t="n">
        <v>8997</v>
      </c>
    </row>
    <row r="14">
      <c r="A14" s="4" t="inlineStr">
        <is>
          <t>Professional services</t>
        </is>
      </c>
      <c r="B14" s="6" t="n">
        <v>10476</v>
      </c>
      <c r="C14" s="6" t="n">
        <v>7496</v>
      </c>
      <c r="D14" s="6" t="n">
        <v>10070</v>
      </c>
    </row>
    <row r="15">
      <c r="A15" s="4" t="inlineStr">
        <is>
          <t>Other segment items</t>
        </is>
      </c>
      <c r="B15" s="6" t="n">
        <v>39406</v>
      </c>
      <c r="C15" s="6" t="n">
        <v>30630</v>
      </c>
      <c r="D15" s="6" t="n">
        <v>8800</v>
      </c>
    </row>
    <row r="16">
      <c r="A16" s="4" t="inlineStr">
        <is>
          <t>Net income (loss)</t>
        </is>
      </c>
      <c r="B16" s="5" t="n">
        <v>18245</v>
      </c>
      <c r="C16" s="5" t="n">
        <v>-57466</v>
      </c>
      <c r="D16" s="5" t="n">
        <v>-67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Other Segment Item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2916</v>
      </c>
      <c r="C4" s="5" t="n">
        <v>10623</v>
      </c>
      <c r="D4" s="5" t="n">
        <v>3968</v>
      </c>
    </row>
    <row r="5">
      <c r="A5" s="4" t="inlineStr">
        <is>
          <t>Interest expense</t>
        </is>
      </c>
      <c r="B5" s="6" t="n">
        <v>577</v>
      </c>
      <c r="C5" s="6" t="n">
        <v>11</v>
      </c>
      <c r="D5" s="6" t="n">
        <v>17</v>
      </c>
    </row>
    <row r="6">
      <c r="A6" s="4" t="inlineStr">
        <is>
          <t>Depreciation and amortization</t>
        </is>
      </c>
      <c r="B6" s="6" t="n">
        <v>15997</v>
      </c>
      <c r="C6" s="6" t="n">
        <v>12330</v>
      </c>
      <c r="D6" s="6" t="n">
        <v>10543</v>
      </c>
    </row>
    <row r="7">
      <c r="A7" s="4" t="inlineStr">
        <is>
          <t>Income tax expense (benefit)</t>
        </is>
      </c>
      <c r="B7" s="6" t="n">
        <v>3319</v>
      </c>
      <c r="C7" s="6" t="n">
        <v>101</v>
      </c>
      <c r="D7" s="6" t="n">
        <v>-1766</v>
      </c>
    </row>
    <row r="8">
      <c r="A8" s="4" t="inlineStr">
        <is>
          <t>Total stock-based compensation expense</t>
        </is>
      </c>
      <c r="B8" s="6" t="n">
        <v>50320</v>
      </c>
      <c r="C8" s="6" t="n">
        <v>51219</v>
      </c>
      <c r="D8" s="6" t="n">
        <v>36321</v>
      </c>
    </row>
    <row r="9">
      <c r="A9" s="4" t="inlineStr">
        <is>
          <t>Changes in fair value of trading securities</t>
        </is>
      </c>
      <c r="B9" s="6" t="n">
        <v>555</v>
      </c>
      <c r="C9" s="6" t="n">
        <v>0</v>
      </c>
      <c r="D9" s="6" t="n">
        <v>0</v>
      </c>
    </row>
    <row r="10">
      <c r="A10" s="4" t="inlineStr">
        <is>
          <t>Change in fair value of contingent consideration</t>
        </is>
      </c>
      <c r="B10" s="6" t="n">
        <v>0</v>
      </c>
      <c r="C10" s="6" t="n">
        <v>0</v>
      </c>
      <c r="D10" s="6" t="n">
        <v>-18287</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erest income</t>
        </is>
      </c>
      <c r="B13" s="6" t="n">
        <v>12916</v>
      </c>
      <c r="C13" s="6" t="n">
        <v>10623</v>
      </c>
      <c r="D13" s="6" t="n">
        <v>3968</v>
      </c>
    </row>
    <row r="14">
      <c r="A14" s="4" t="inlineStr">
        <is>
          <t>Interest expense</t>
        </is>
      </c>
      <c r="B14" s="6" t="n">
        <v>577</v>
      </c>
      <c r="C14" s="6" t="n">
        <v>11</v>
      </c>
      <c r="D14" s="6" t="n">
        <v>17</v>
      </c>
    </row>
    <row r="15">
      <c r="A15" s="4" t="inlineStr">
        <is>
          <t>Depreciation and amortization</t>
        </is>
      </c>
      <c r="B15" s="6" t="n">
        <v>15997</v>
      </c>
      <c r="C15" s="6" t="n">
        <v>12330</v>
      </c>
      <c r="D15" s="6" t="n">
        <v>10543</v>
      </c>
    </row>
    <row r="16">
      <c r="A16" s="4" t="inlineStr">
        <is>
          <t>Income tax expense (benefit)</t>
        </is>
      </c>
      <c r="B16" s="6" t="n">
        <v>3319</v>
      </c>
      <c r="C16" s="6" t="n">
        <v>101</v>
      </c>
      <c r="D16" s="6" t="n">
        <v>-1766</v>
      </c>
    </row>
    <row r="17">
      <c r="A17" s="4" t="inlineStr">
        <is>
          <t>Total stock-based compensation expense</t>
        </is>
      </c>
      <c r="B17" s="6" t="n">
        <v>50320</v>
      </c>
      <c r="C17" s="6" t="n">
        <v>51219</v>
      </c>
      <c r="D17" s="6" t="n">
        <v>36321</v>
      </c>
    </row>
    <row r="18">
      <c r="A18" s="4" t="inlineStr">
        <is>
          <t>Changes in fair value of trading securities</t>
        </is>
      </c>
      <c r="B18" s="6" t="n">
        <v>555</v>
      </c>
      <c r="C18" s="6" t="n">
        <v>0</v>
      </c>
      <c r="D18" s="6" t="n">
        <v>0</v>
      </c>
    </row>
    <row r="19">
      <c r="A19" s="4" t="inlineStr">
        <is>
          <t>Change in fair value of contingent consideration</t>
        </is>
      </c>
      <c r="B19" s="5" t="n">
        <v>0</v>
      </c>
      <c r="C19" s="5" t="n">
        <v>0</v>
      </c>
      <c r="D19" s="5" t="n">
        <v>-182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d Related Information - Narrativ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531235</v>
      </c>
      <c r="C4" s="5" t="n">
        <v>453340</v>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Long-lived assets, expenditure</t>
        </is>
      </c>
      <c r="B7" s="6" t="n">
        <v>29300</v>
      </c>
      <c r="C7" s="6" t="n">
        <v>13500</v>
      </c>
      <c r="D7" s="5" t="n">
        <v>7000</v>
      </c>
    </row>
    <row r="8">
      <c r="A8" s="4" t="inlineStr">
        <is>
          <t>Reportable Segment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5" t="n">
        <v>531200</v>
      </c>
      <c r="C10" s="5" t="n">
        <v>453300</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Castle Biosciences, Inc. (the ‘‘Company,” “we,” “us” or “our”) was incorporated in the state of Delaware on September 12, 2007. We are a commercial-stage diagnostics company focused on providing clin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Pittsburgh,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41Z</dcterms:created>
  <dcterms:modified xmlns:dcterms="http://purl.org/dc/terms/" xmlns:xsi="http://www.w3.org/2001/XMLSchema-instance" xsi:type="dcterms:W3CDTF">2025-02-27T21:09:41Z</dcterms:modified>
</cp:coreProperties>
</file>